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Comprehensive Inc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Basis of Presentation and Major" sheetId="8" state="visible" r:id="rId8"/>
    <sheet xmlns:r="http://schemas.openxmlformats.org/officeDocument/2006/relationships" name="New Accounting Guidance" sheetId="9" state="visible" r:id="rId9"/>
    <sheet xmlns:r="http://schemas.openxmlformats.org/officeDocument/2006/relationships" name="Discontinued Operations" sheetId="10" state="visible" r:id="rId10"/>
    <sheet xmlns:r="http://schemas.openxmlformats.org/officeDocument/2006/relationships" name="Materials Technologies Separati" sheetId="11" state="visible" r:id="rId11"/>
    <sheet xmlns:r="http://schemas.openxmlformats.org/officeDocument/2006/relationships" name="Cost Reduction and Asset Acti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Equity Affiliat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Retirement Benefit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Equity"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Business Segment Information" sheetId="27" state="visible" r:id="rId27"/>
    <sheet xmlns:r="http://schemas.openxmlformats.org/officeDocument/2006/relationships" name="Discontinued Operations (Tables" sheetId="28" state="visible" r:id="rId28"/>
    <sheet xmlns:r="http://schemas.openxmlformats.org/officeDocument/2006/relationships" name="Cost Reduction and Asset Acti29"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Share-Based Compensation (Table" sheetId="36" state="visible" r:id="rId36"/>
    <sheet xmlns:r="http://schemas.openxmlformats.org/officeDocument/2006/relationships" name="Equity (Tables)" sheetId="37" state="visible" r:id="rId37"/>
    <sheet xmlns:r="http://schemas.openxmlformats.org/officeDocument/2006/relationships" name="Accumulated Other Comprehensi38" sheetId="38" state="visible" r:id="rId38"/>
    <sheet xmlns:r="http://schemas.openxmlformats.org/officeDocument/2006/relationships" name="Earnings per Share (Tables)" sheetId="39" state="visible" r:id="rId39"/>
    <sheet xmlns:r="http://schemas.openxmlformats.org/officeDocument/2006/relationships" name="Business Segment Information (T" sheetId="40" state="visible" r:id="rId40"/>
    <sheet xmlns:r="http://schemas.openxmlformats.org/officeDocument/2006/relationships" name="Discontinued Operations (Narrat" sheetId="41" state="visible" r:id="rId41"/>
    <sheet xmlns:r="http://schemas.openxmlformats.org/officeDocument/2006/relationships" name="Discontinued Operations (Schedu" sheetId="42" state="visible" r:id="rId42"/>
    <sheet xmlns:r="http://schemas.openxmlformats.org/officeDocument/2006/relationships" name="Materials Technologies Separa43" sheetId="43" state="visible" r:id="rId43"/>
    <sheet xmlns:r="http://schemas.openxmlformats.org/officeDocument/2006/relationships" name="Cost Reduction and Asset Acti44" sheetId="44" state="visible" r:id="rId44"/>
    <sheet xmlns:r="http://schemas.openxmlformats.org/officeDocument/2006/relationships" name="Cost Reduction and Asset Acti45" sheetId="45" state="visible" r:id="rId45"/>
    <sheet xmlns:r="http://schemas.openxmlformats.org/officeDocument/2006/relationships" name="Acquisitions (Narrative) (Detai" sheetId="46" state="visible" r:id="rId46"/>
    <sheet xmlns:r="http://schemas.openxmlformats.org/officeDocument/2006/relationships" name="Inventories (Schedule of Invent" sheetId="47" state="visible" r:id="rId47"/>
    <sheet xmlns:r="http://schemas.openxmlformats.org/officeDocument/2006/relationships" name="Equity Affiliates (Narrative) (" sheetId="48" state="visible" r:id="rId48"/>
    <sheet xmlns:r="http://schemas.openxmlformats.org/officeDocument/2006/relationships" name="Goodwill (Schedule of Goodwill " sheetId="49" state="visible" r:id="rId49"/>
    <sheet xmlns:r="http://schemas.openxmlformats.org/officeDocument/2006/relationships" name="Goodwill (Schedule of Accumulat" sheetId="50" state="visible" r:id="rId50"/>
    <sheet xmlns:r="http://schemas.openxmlformats.org/officeDocument/2006/relationships" name="Goodwill (Narrative) (Details)" sheetId="51" state="visible" r:id="rId51"/>
    <sheet xmlns:r="http://schemas.openxmlformats.org/officeDocument/2006/relationships" name="Intangible Assets (Acquired Int" sheetId="52" state="visible" r:id="rId52"/>
    <sheet xmlns:r="http://schemas.openxmlformats.org/officeDocument/2006/relationships" name="Intangible Assets (Narrative) (" sheetId="53" state="visible" r:id="rId53"/>
    <sheet xmlns:r="http://schemas.openxmlformats.org/officeDocument/2006/relationships" name="Financial Instruments (Narrativ" sheetId="54" state="visible" r:id="rId54"/>
    <sheet xmlns:r="http://schemas.openxmlformats.org/officeDocument/2006/relationships" name="Financial Instruments (Schedule" sheetId="55" state="visible" r:id="rId55"/>
    <sheet xmlns:r="http://schemas.openxmlformats.org/officeDocument/2006/relationships" name="Financial Instruments (Schedu56" sheetId="56" state="visible" r:id="rId56"/>
    <sheet xmlns:r="http://schemas.openxmlformats.org/officeDocument/2006/relationships" name="Financial Instruments (Fair Val" sheetId="57" state="visible" r:id="rId57"/>
    <sheet xmlns:r="http://schemas.openxmlformats.org/officeDocument/2006/relationships" name="Financial Instruments (Schedu58" sheetId="58" state="visible" r:id="rId58"/>
    <sheet xmlns:r="http://schemas.openxmlformats.org/officeDocument/2006/relationships" name="Fair Value Measurements (Schedu" sheetId="59" state="visible" r:id="rId59"/>
    <sheet xmlns:r="http://schemas.openxmlformats.org/officeDocument/2006/relationships" name="Fair Value Measurements (Sche60" sheetId="60" state="visible" r:id="rId60"/>
    <sheet xmlns:r="http://schemas.openxmlformats.org/officeDocument/2006/relationships" name="Retirement Benefits (Narrative)" sheetId="61" state="visible" r:id="rId61"/>
    <sheet xmlns:r="http://schemas.openxmlformats.org/officeDocument/2006/relationships" name="Retirement Benefits (Schedule o"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hare-Based Compensation (Narra" sheetId="67" state="visible" r:id="rId67"/>
    <sheet xmlns:r="http://schemas.openxmlformats.org/officeDocument/2006/relationships" name="Share-Based Compensation (Compe" sheetId="68" state="visible" r:id="rId68"/>
    <sheet xmlns:r="http://schemas.openxmlformats.org/officeDocument/2006/relationships" name="Share-Based Compensation (Marke" sheetId="69" state="visible" r:id="rId69"/>
    <sheet xmlns:r="http://schemas.openxmlformats.org/officeDocument/2006/relationships" name="Equity (Changes in Equity) (Det"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Earnings per Share (Schedule of" sheetId="73" state="visible" r:id="rId73"/>
    <sheet xmlns:r="http://schemas.openxmlformats.org/officeDocument/2006/relationships" name="Earnings per Share (Narrative) " sheetId="74" state="visible" r:id="rId74"/>
    <sheet xmlns:r="http://schemas.openxmlformats.org/officeDocument/2006/relationships" name="Income Taxes (Narrative) (Detai" sheetId="75" state="visible" r:id="rId75"/>
    <sheet xmlns:r="http://schemas.openxmlformats.org/officeDocument/2006/relationships" name="Business Segment Information (N" sheetId="76" state="visible" r:id="rId76"/>
    <sheet xmlns:r="http://schemas.openxmlformats.org/officeDocument/2006/relationships" name="Business Segment Information (S" sheetId="77" state="visible" r:id="rId77"/>
    <sheet xmlns:r="http://schemas.openxmlformats.org/officeDocument/2006/relationships" name="Business Segment Information (R" sheetId="78" state="visible" r:id="rId78"/>
    <sheet xmlns:r="http://schemas.openxmlformats.org/officeDocument/2006/relationships" name="Business Segment Information 79" sheetId="79" state="visible" r:id="rId79"/>
    <sheet xmlns:r="http://schemas.openxmlformats.org/officeDocument/2006/relationships" name="Business Segment Information 80" sheetId="80" state="visible" r:id="rId80"/>
  </sheets>
  <definedNames/>
  <calcPr calcId="124519" fullCalcOnLoad="1"/>
</workbook>
</file>

<file path=xl/sharedStrings.xml><?xml version="1.0" encoding="utf-8"?>
<sst xmlns="http://schemas.openxmlformats.org/spreadsheetml/2006/main" uniqueCount="726">
  <si>
    <t>Document and Entity Information</t>
  </si>
  <si>
    <t>9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3</t>
  </si>
  <si>
    <t>Current Fiscal Year End Date</t>
  </si>
  <si>
    <t>--09-30</t>
  </si>
  <si>
    <t>Entity Registrant Name</t>
  </si>
  <si>
    <t>AIR PRODUCTS &amp; CHEMICALS INC /DE/</t>
  </si>
  <si>
    <t>Entity Central Index Key</t>
  </si>
  <si>
    <t>Entity Filer Category</t>
  </si>
  <si>
    <t>Large Accelerated Filer</t>
  </si>
  <si>
    <t>Entity Common Stock, Shares Outstanding</t>
  </si>
  <si>
    <t>Consolidated Income Statements (Unaudited) - USD ($) shares in Millions, $ in Millions</t>
  </si>
  <si>
    <t>3 Months Ended</t>
  </si>
  <si>
    <t>Jun. 30, 2018</t>
  </si>
  <si>
    <t>Jun. 30, 2017</t>
  </si>
  <si>
    <t>Income Statement [Abstract]</t>
  </si>
  <si>
    <t>Sales</t>
  </si>
  <si>
    <t>Cost of sales</t>
  </si>
  <si>
    <t>Selling and administrative</t>
  </si>
  <si>
    <t>Research and development</t>
  </si>
  <si>
    <t>Business separation costs</t>
  </si>
  <si>
    <t>Cost reduction and asset actions</t>
  </si>
  <si>
    <t>Goodwill and intangible asset impairment charge</t>
  </si>
  <si>
    <t>Other income (expense), net</t>
  </si>
  <si>
    <t>Operating Income</t>
  </si>
  <si>
    <t>Equity affiliates' income (loss)</t>
  </si>
  <si>
    <t>Interest expense</t>
  </si>
  <si>
    <t>Other non-operating income (expense), net</t>
  </si>
  <si>
    <t>Income From Continuing Operations Before Taxes</t>
  </si>
  <si>
    <t>Income tax provision</t>
  </si>
  <si>
    <t>Income From Continuing Operations</t>
  </si>
  <si>
    <t>Income (Loss) From Discontinued Operations, net of tax</t>
  </si>
  <si>
    <t>Net Income</t>
  </si>
  <si>
    <t>Net Income Attributable to Noncontrolling Interests of Continuing Operations</t>
  </si>
  <si>
    <t>Net Income Attributable to Air Products</t>
  </si>
  <si>
    <t>Income from continuing operations</t>
  </si>
  <si>
    <t>Income (Loss) from discontinued operations</t>
  </si>
  <si>
    <t>Basic Earnings Per Common Share Attributable to Air Products</t>
  </si>
  <si>
    <t>Income from continuing operations, basic (in dollars per share)</t>
  </si>
  <si>
    <t>Income (Loss) from discontinued operations, basic (in dollars per share)</t>
  </si>
  <si>
    <t>Net Income Attributable to Air Products (in dollars per share)</t>
  </si>
  <si>
    <t>Diluted Earnings Per Common Share Attributable to Air Products</t>
  </si>
  <si>
    <t>Income from continuing operations, diluted (in dollars per share)</t>
  </si>
  <si>
    <t>Income (Loss) from discontinued operations, diluted (in dollars per share)</t>
  </si>
  <si>
    <t>Weighted Average Common Shares - Basic (in millions)</t>
  </si>
  <si>
    <t>Weighted Average Common Shares - Diluted (in millions)</t>
  </si>
  <si>
    <t>Dividends Declared Per Common Share - Cash (in dollars per share)</t>
  </si>
  <si>
    <t>Consolidated Comprehensive Income Statements (Unaudited) - USD ($) $ in Millions</t>
  </si>
  <si>
    <t>Statement of Comprehensive Income [Abstract]</t>
  </si>
  <si>
    <t>Other Comprehensive Income (Loss), net of tax:</t>
  </si>
  <si>
    <t>Translation adjustments, net of tax</t>
  </si>
  <si>
    <t>Net gain (loss) on derivatives, net of tax</t>
  </si>
  <si>
    <t>Pension and postretirement benefits, net of tax</t>
  </si>
  <si>
    <t>Reclassification adjustments:</t>
  </si>
  <si>
    <t>Currency translation adjustment</t>
  </si>
  <si>
    <t>Derivatives, net of tax</t>
  </si>
  <si>
    <t>Total Other Comprehensive Income (Loss)</t>
  </si>
  <si>
    <t>Comprehensive Income</t>
  </si>
  <si>
    <t>Net Income Attributable to Noncontrolling Interests</t>
  </si>
  <si>
    <t>Other Comprehensive Income (Loss) Attributable to Noncontrolling Interests</t>
  </si>
  <si>
    <t>Comprehensive Income Attributable to Air Products</t>
  </si>
  <si>
    <t>Consolidated Comprehensive Income Statements (Unaudited) (Parenthetical) - USD ($) $ in Millions</t>
  </si>
  <si>
    <t>Tax effect on translation adjustments</t>
  </si>
  <si>
    <t>Tax effect on net gain (loss) on derivatives</t>
  </si>
  <si>
    <t>Tax effect on pension and postretirement benefits</t>
  </si>
  <si>
    <t>Tax effect on derivatives reclassification adjustments</t>
  </si>
  <si>
    <t>Tax effect on pension and postretirement benefits reclassification adjustments</t>
  </si>
  <si>
    <t>Consolidated Balance Sheets (Unaudited) $ in Millions, ¥ in Billions</t>
  </si>
  <si>
    <t>Jun. 30, 2018USD ($)</t>
  </si>
  <si>
    <t>Sep. 30, 2017USD ($)</t>
  </si>
  <si>
    <t>Current Assets</t>
  </si>
  <si>
    <t>Cash and cash items</t>
  </si>
  <si>
    <t>Short-term investments</t>
  </si>
  <si>
    <t>Trade receivables, net</t>
  </si>
  <si>
    <t>Inventories</t>
  </si>
  <si>
    <t>Contracts in progress, less progress billings</t>
  </si>
  <si>
    <t>Prepaid expenses</t>
  </si>
  <si>
    <t>Other receivables and current assets</t>
  </si>
  <si>
    <t>Current assets of discontinued operations</t>
  </si>
  <si>
    <t>Total Current Assets</t>
  </si>
  <si>
    <t>Investment in net assets of and advances to equity affiliates</t>
  </si>
  <si>
    <t>Plant and equipment, at cost</t>
  </si>
  <si>
    <t>Less: accumulated depreciation</t>
  </si>
  <si>
    <t>Plant and equipment, net</t>
  </si>
  <si>
    <t>Goodwill, net</t>
  </si>
  <si>
    <t>Intangible assets, net</t>
  </si>
  <si>
    <t>Noncurrent capital lease receivables</t>
  </si>
  <si>
    <t>Other noncurrent assets</t>
  </si>
  <si>
    <t>Total Noncurrent Assets</t>
  </si>
  <si>
    <t>Total Assets</t>
  </si>
  <si>
    <t>Current Liabilities</t>
  </si>
  <si>
    <t>Payables and accrued liabilities</t>
  </si>
  <si>
    <t>Accrued income taxes</t>
  </si>
  <si>
    <t>Short-term borrowings</t>
  </si>
  <si>
    <t>Current portion of long-term debt</t>
  </si>
  <si>
    <t>Current liabilities of discontinued operations</t>
  </si>
  <si>
    <t>Total Current Liabilities</t>
  </si>
  <si>
    <t>Long-term debt</t>
  </si>
  <si>
    <t>Long-term debt – related party</t>
  </si>
  <si>
    <t>Other noncurrent liabilities</t>
  </si>
  <si>
    <t>Deferred income taxes</t>
  </si>
  <si>
    <t>Total Noncurrent Liabilities</t>
  </si>
  <si>
    <t>Total Liabilities</t>
  </si>
  <si>
    <t>Commitments and Contingencies - See Note 14</t>
  </si>
  <si>
    <t xml:space="preserve"> </t>
  </si>
  <si>
    <t>Air Products Shareholders’ Equity</t>
  </si>
  <si>
    <t>Common stock (par value $1 per share; issued 2018 and 2017 - 249,455,584 shares)</t>
  </si>
  <si>
    <t>Capital in excess of par value</t>
  </si>
  <si>
    <t>Retained earnings</t>
  </si>
  <si>
    <t>Accumulated other comprehensive loss</t>
  </si>
  <si>
    <t>Treasury stock, at cost (2018 - 30,183,088 shares; 2017 - 31,109,510 shares)</t>
  </si>
  <si>
    <t>Total Air Products Shareholders’ Equity</t>
  </si>
  <si>
    <t>Noncontrolling Interests</t>
  </si>
  <si>
    <t>Total Equity</t>
  </si>
  <si>
    <t>Total Liabilities and Equity</t>
  </si>
  <si>
    <t>Consolidated Balance Sheets (Unaudited) (Parenthetical) - $ / shares</t>
  </si>
  <si>
    <t>Sep. 30, 2017</t>
  </si>
  <si>
    <t>Common stock, par value (in dollars per share)</t>
  </si>
  <si>
    <t>Common stock, issued shares</t>
  </si>
  <si>
    <t>Treasury stock at cost, shares</t>
  </si>
  <si>
    <t>Consolidated Statements of Cash Flows (Unaudited) - USD ($) $ in Millions</t>
  </si>
  <si>
    <t>Operating Activities</t>
  </si>
  <si>
    <t>Less: Net income attributable to noncontrolling interests of continuing operations</t>
  </si>
  <si>
    <t>Net income attributable to Air Products</t>
  </si>
  <si>
    <t>Income from discontinued operations</t>
  </si>
  <si>
    <t>Income from continuing operations attributable to Air Products</t>
  </si>
  <si>
    <t>Adjustments to reconcile income to cash provided by operating activities:</t>
  </si>
  <si>
    <t>Depreciation and amortization</t>
  </si>
  <si>
    <t>Tax reform repatriation</t>
  </si>
  <si>
    <t>Undistributed earnings of unconsolidated affiliates</t>
  </si>
  <si>
    <t>Gain on sale of assets and investments</t>
  </si>
  <si>
    <t>Share-based compensation</t>
  </si>
  <si>
    <t>Equity method investment impairment charge</t>
  </si>
  <si>
    <t>Write-down of long-lived assets associated with cost reduction actions</t>
  </si>
  <si>
    <t>Other adjustments</t>
  </si>
  <si>
    <t>Working capital changes that provided (used) cash, excluding effects of acquisitions and divestitures:</t>
  </si>
  <si>
    <t>Trade receivables</t>
  </si>
  <si>
    <t>Other receivables</t>
  </si>
  <si>
    <t>Other working capital</t>
  </si>
  <si>
    <t>Cash Provided by Operating Activities</t>
  </si>
  <si>
    <t>Investing Activities</t>
  </si>
  <si>
    <t>Additions to plant and equipment</t>
  </si>
  <si>
    <t>Acquisitions, less cash acquired</t>
  </si>
  <si>
    <t>Investment in and advances to unconsolidated affiliates</t>
  </si>
  <si>
    <t>Proceeds from sale of assets and investments</t>
  </si>
  <si>
    <t>Purchases of investments</t>
  </si>
  <si>
    <t>Proceeds from investments</t>
  </si>
  <si>
    <t>Other investing activities</t>
  </si>
  <si>
    <t>Cash Used for Investing Activities</t>
  </si>
  <si>
    <t>Financing Activities</t>
  </si>
  <si>
    <t>Long-term debt proceeds</t>
  </si>
  <si>
    <t>Payments on long-term debt</t>
  </si>
  <si>
    <t>Net decrease in commercial paper and short-term borrowings</t>
  </si>
  <si>
    <t>Dividends paid to shareholders</t>
  </si>
  <si>
    <t>Proceeds from stock option exercises</t>
  </si>
  <si>
    <t>Other financing activities</t>
  </si>
  <si>
    <t>Cash Used for Financing Activities</t>
  </si>
  <si>
    <t>Discontinued Operations</t>
  </si>
  <si>
    <t>Cash used for operating activities</t>
  </si>
  <si>
    <t>Cash provided by investing activities</t>
  </si>
  <si>
    <t>Cash provided by financing activities</t>
  </si>
  <si>
    <t>Cash Provided by Discontinued Operations</t>
  </si>
  <si>
    <t>Effect of Exchange Rate Changes on Cash</t>
  </si>
  <si>
    <t>(Decrease) Increase in cash and cash items</t>
  </si>
  <si>
    <t>Cash and Cash items – Beginning of Year</t>
  </si>
  <si>
    <t>Cash and Cash Items – End of Period</t>
  </si>
  <si>
    <t>Basis of Presentation and Major Accounting Policies</t>
  </si>
  <si>
    <t>Organization, Consolidation and Presentation of Financial Statements [Abstract]</t>
  </si>
  <si>
    <t xml:space="preserve"> BASIS OF PRESENTATION AND MAJOR ACCOUNTING POLICIES Refer to our 2017 Form 10-K for a description of major accounting policies. There have been no significant changes to these accounting policies during the first nine months of fiscal year 2018 other than those detailed in Note 2 , New Accounting Guidance , under Accounting Guidance Implemented in 2018 . Certain prior year information included in the interim consolidated financial statements and the accompanying notes has been reclassified to conform to the fiscal year 2018 presentation. The notes to the interim consolidated financial statements, unless otherwise indicated, are on a continuing operations basis. The interim consolidated financial statements of Air Products and Chemicals, Inc. and its subsidiaries (“we,” “our,” “us,” the “Company,” “Air Products,” or “registrant”) included herein have been prepared by us,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he interim results for the periods indicated herein, however, do not reflect certain adjustments, such as the valuation of inventories on the last-in, first-out (LIFO) cost basis, which are only finally determined on an annual basis. In order to fully understand the basis of presentation, the consolidated financial statements and related notes included herein should be read in conjunction with the consolidated financial statements and notes thereto included in our 2017</t>
  </si>
  <si>
    <t>New Accounting Guidance</t>
  </si>
  <si>
    <t>New Accounting Pronouncements and Changes in Accounting Principles [Abstract]</t>
  </si>
  <si>
    <t xml:space="preserve"> NEW ACCOUNTING GUIDANCE Accounting Guidance Implemented in 2018 Income Taxes In March 2018, the Financial Accounting Standards Board (FASB) issued an update for Staff Accounting Bulletin (SAB) No. 118 issued by the SEC in December 2017 related to the U.S. Tax Cuts and Jobs Act (“the Tax Act"). We adopted the SEC guidance under SAB No. 118 in the first quarter of fiscal year 2018. We continue to report the impacts of the Tax Act as provisional based on reasonable estimates as of 30 June 2018. The SEC guidance provides a one-year measurement period to complete accounting for provisional amounts. For additional details, see Note 19 , Income Taxes. Presentation of Net Periodic Pension and Postretirement Benefit Cost In March 2017, the FASB issued guidance for improving the presentation of net periodic pension cost and net periodic postretirement benefit cost. The amendments require the service cost component of net periodic benefit cost to be presented in the same operating income line items as other compensation costs arising from services rendered by employees during the period. The non-service costs (e.g., interest cost, expected return on plan assets, amortization of actuarial gains/losses, settlements) should be presented in the consolidated income statement outside of operating income. The amendments also allow only the service cost component to be eligible for capitalization when applicable. We early adopted this guidance during the first quarter of fiscal year 2018. The amendments have been applied retrospectively for the income statement presentation requirements and prospectively for the limit on costs eligible for capitalization. We applied the practical expedient to use the amounts disclosed in its retirement benefits note for the prior comparative periods as the estimation basis for applying the retrospective presentation requirements. Prior to adoption of the guidance, we classified all net periodic benefit costs within operating costs, primarily within "Cost of sales" and "Selling and administrative" on the consolidated income statements. The line item classification changes required by the new guidance did not impact our pre‑tax earnings or net income; however, "Operating income" and "Other non-operating income (expense), net" changed by immaterial offsetting amounts. Derivative Contract Novations In March 2016, the FASB issued guidance to clarify that a change in the counterparty to a derivative instrument that has been designated as a hedging instrument does not, in and of itself, require re-designation of that hedging relationship provided that all other hedge accounting criteria continue to be met. We adopted this guidance in the first quarter of fiscal year 2018. This guidance did not have an impact on our consolidated financial statements upon adoption. New Accounting Guidance to be Implemented Revenue Recognition In May 2014, the FASB issued guidance based on the principle that revenue is recognized in an amount expected to be collected and to which the entity expects to be entitled in exchange for the transfer of goods or services. We will adopt this guidance in fiscal year 2019 under the modified retrospective approach. Upon adoption, we will no longer present "Contracts in progress, less progress billings" on our consolidated balance sheets and will have expanded disclosure requirements. Otherwise, we do not expect adoption of this guidance to have a material impact on our consolidated financial statements. Leases In February 2016, the FASB issued guidance that requires lessees to recognize a right-of-use asset and lease liability on the balance sheet for all leases, including operating leases, with a term in excess of 12 months. The guidance also expands the quantitative and qualitative disclosure requirements. The guidance is effective in fiscal year 2020, with early adoption permitted, and must be applied using a modified retrospective approach. The Company is the lessee under various agreements for real estate, distribution equipment, aircraft, and vehicles that are currently accounted for as operating leases. The new guidance will require the Company to record all leases, including operating leases, on the balance sheet with a right-of-use asset and corresponding liability for future payment obligations. We plan to adopt this guidance in fiscal year 2020. We are currently evaluating the impact this guidance will have on our consolidated financial statements, including the assessment of our current lease population under the revised definition of what qualifies as a leased asset. We plan to implement a new application to administer the accounting and disclosure requirements under the new guidance. Credit Losses on Financial Instruments In June 2016, the FASB issued guidanc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1, with early adoption permitted beginning in fiscal year 2020. We are currently evaluating the impact this guidance will have on our consolidated financial statements. Cash Flow Statement Classification In August 2016, the FASB issued guidance to reduce diversity in practice on how certain cash receipts and cash payments are classified in the statement of cash flows. The guidance is effective beginning in fiscal year 2019, with early adoption permitted, and should be applied retrospectively. We plan to adopt this guidance in fiscal year 2019 and do not expect adoption to have a significant impact on our consolidated financial statements. Intra-Entity Asset Transfers In October 2016, the FASB issued guidance on accounting for the income tax effects of intra-entity transfers of assets other than inventory. Current guidance prohibits the recognition of current and deferred income taxes for an intra-entity asset transfer until the asset has been sold to an outside party. Under the new guidance, the income tax consequences of an intra-entity asset transfer are recognized when the transfer occurs. The guidance is effective beginning in fiscal year 2019, with early adoption permitted as of the beginning of an annual reporting period. The guidance must be applied on a modified retrospective basis through a cumulative-effect adjustment to retained earnings as of the date of adoption. We are currently evaluating the impact this guidance will have on our consolidated financial statements and plan to adopt the guidance in fiscal year 2019. Derecognition of Nonfinancial Assets In February 2017, the FASB issued an update to clarify the scope of guidance on gains and losses from the derecognition of nonfinancial assets and to add guidance for partial sales of nonfinancial assets. The update must be adopted at the same time as the new guidance on revenue recognition discussed above, which we will adopt in fiscal year 2019. The guidance may be applied retrospectively or with a cumulative-effect adjustment to retained earnings as of the date of adoption. We are currently evaluating the impact this update will have on our consolidated financial statements. Hedging Activities In August 2017, the FASB issued guidance on hedging activities to expand the related presentation and disclosure requirements, change how companies assess effectiveness, and eliminate the separate measurement and reporting of hedge ineffectiveness. The guidance also enables more financial and nonfinancial hedging strategies to become eligible for hedge accounting. The guidance is effective in fiscal year 2020, with early adoption permitted. For cash flow and net investment hedges existing at the date of adoption, an entity should apply a cumulative-effect adjustment to eliminate the separate measurement of ineffectiveness within equity as of the beginning of the fiscal year the guidance is adopted. The amended presentation and disclosure guidance is applied prospectively. We are currently evaluating the impact this guidance will have on our consolidated financial statements. Reclassification of Certain Tax Effects from Accumulated Other Comprehensive Income</t>
  </si>
  <si>
    <t>Discontinued Operations and Disposal Groups [Abstract]</t>
  </si>
  <si>
    <t xml:space="preserve"> DISCONTINUED OPERATIONS For the three and nine months ended 30 June 2018 , income from discontinued operations, net of tax, on the consolidated income statements was $43.2 and $42.2 , respectively. During the third quarter of fiscal year 2018, we recorded an income tax benefit of $29.6 primarily resulting from the resolution of uncertain tax positions taken in conjunction with the disposition of our former European Homecare business in fiscal year 2012. In addition, we recorded a before-tax benefit of $13.6 primarily resulting from the resolution of certain post-closing adjustments associated with the sale of our former Performance Materials Division (PMD). Refer to Note 19 , Income Taxes, for additional information. The nine months ended 30 June 2018 also includes an after-tax loss of $1.0 related to Energy-from-Waste (EfW) project exit activities and administrative costs incurred during the first quarter of fiscal year 2018. For the three months ended 30 June 2017, the loss from discontinued operations, net of tax, on the consolidated income statements was $2.3 . The loss primarily relates to EfW project exit activities and administrative costs. For the nine months ended 30 June 2017, income from discontinued operations, net of tax, on the consolidated income statements was $1,871.5 . The year-to-date income includes a gain of $2,870 ( $1,833 after-tax, or $8.34 per share) recognized on the sale of PMD to Evonik Industries AG (Evonik). The sale closed on 3 January 2017 for $3.8 billion in cash. In addition, we recorded a loss on the disposal of EfW of $59.3 ( $47.1 after-tax) during the first quarter of 2017, primarily for land lease obligations and to update our estimate of the net realizable value of the plant assets. The loss on disposal was recorded as a component of discontinued operations while the liability associated with land lease obligations was and continues to be recorded in continuing operations. The liability recorded in continuing operations was approximately $64 as of 30 June 2018. The following table details income (loss) from discontinued operations, net of tax, on the consolidated income statements for the nine months ended 30 June 2017 : Nine Months Ended 30 June 2017 Total Performance Energy- Discontinued Materials from-Waste Operations Sales $254.8 $— $254.8 Cost of sales 182.3 11.9 194.2 Selling and administrative 22.5 .5 23.0 Research and development 5.1 — 5.1 Other income (expense), net .3 (.9 ) (.6 ) Operating Income (Loss) 45.2 (13.3 ) 31.9 Equity affiliates’ income .3 — .3 Income (Loss) Before Taxes 45.5 (13.3 ) 32.2 Income tax benefit (A) (50.8 ) (3.1 ) (53.9 ) Income (Loss) From Operations of Discontinued Operations, net of tax 96.3 (10.2 ) 86.1 Gain (Loss) on Disposal, net of tax 1,832.5 (47.1 ) 1,785.4 Income (Loss) From Discontinued Operations, net of tax $1,928.8 ($57.3 ) $1,871.5 (A) As a result of the expected gain on the sale of PMD, we released valuation allowances related to capital loss and net operating loss carryforwards during the first quarter of 2017 that favorably impacted our income tax provision within discontinued operations by approximately $66 . There were no assets or liabilities presented in discontinued operations on the consolidated balance sheets as of 30 June 2018. As of 30 September 2017, current assets of discontinued operations of $10.2 related to EfW and current liabilities of discontinued operations of $15.7</t>
  </si>
  <si>
    <t>Materials Technologies Separation</t>
  </si>
  <si>
    <t>Restructuring and Related Activities [Abstract]</t>
  </si>
  <si>
    <t xml:space="preserve"> MATERIALS TECHNOLOGIES SEPARATION In fiscal year 2017, we completed the separation of the divisions comprising the former Materials Technologies segment. As further discussed below, we completed the separation of the Electronic Materials Division (EMD) through the spin-off of Versum Materials, Inc. (Versum). For information on the disposition of PMD, refer to Note 3 , Discontinued Operations . Spin-off of EMD On 1 October 2016 (the distribution date), Air Products completed the spin-off of Versum into a separate and independent public company. The spin-off was completed by way of a distribution to Air Products’ stockholders of all of the then issued and outstanding shares of common stock of Versum on the basis of one share of Versum common stock for every two shares of Air Products’ common stock held as of the close of business on 21 September 2016 (the record date for the distribution). Fractional shares of Versum common stock were not distributed to Air Products' common stockholders. Air Products’ stockholders received cash in lieu of fractional shares. The spin-off of Versum was treated as a noncash transaction in the consolidated statements of cash flows in fiscal year 2017. There has been no activity in discontinued operations on the consolidated income statements and no assets or liabilities presented in discontinued operations on the consolidated balance sheets related to EMD for the periods presented. Business Separation Costs In connection with the dispositions of EMD and PMD, we incurred net separation costs of $30.2 for the nine months ended 30 June 2017 . The net costs include legal and advisory fees of $32.5 , which are reflected on the consolidated income statements as “Business separation costs,” and a pension settlement benefit of $2.3 that is now presented within "Other non-operating income (expense), net" as a result of the adoption of pension guidance at the beginning of fiscal year 2018. Refer to Note 2 , New Accounting Guidance , for additional information. Our income tax provision for the three and nine months ended 30 June 2017 includes net tax benefits of $8.2 and $5.5</t>
  </si>
  <si>
    <t>Cost Reduction and Asset Actions</t>
  </si>
  <si>
    <t xml:space="preserve"> COST REDUCTION AND ASSET ACTIONS For the three months ended 30 June 2017 , we recognized an expense of $42.7 for cost reduction and asset actions. Asset actions totaled $33.2 and severance and other benefits totaled $9.5 . For the nine months ended 30 June 2017 , we recognized a net expense of $103.0 , which included $78.9 for asset actions and $27.5 for severance and other benefits. These expenses were partially offset by the favorable settlement of the remaining accrual from prior year actions discussed below. In fiscal year 2017, we recognized a net expense of $151.4 . The net expense included a charge of $154.8 for actions taken during fiscal year 2017, including asset actions of $88.5 and severance and other benefits of $66.3 , partially offset by the favorable settlement of the remaining $3.4 accrued balance associated with business restructuring actions taken in 2015. The 2017 charge related to the segments as follows: $39.3 in Industrial Gases – Americas, $77.9 in Industrial Gases – EMEA, $.9 in Industrial Gases – Asia, $2.5 in Industrial Gases – Global, and $34.2 in Corporate and other. The charges we record for cost reduction and asset actions have been excluded from segment operating income. The following table summarizes the carrying amount of the accrual for cost reduction and asset actions at 30 June 2018 : Severance and Other Benefits Asset Actions/Other Total 30 September 2016 $12.3 $— $12.3 2017 Charge 66.3 88.5 154.8 Noncash expenses — (84.2 ) (84.2 ) Cash expenditures (35.7 ) (1.2 ) (36.9 ) Amount reflected in pension liability (2.0 ) — (2.0 ) Amount reflected in other noncurrent liabilities — (2.2 ) (2.2 ) Currency translation adjustment (.3 ) — (.3 ) 30 September 2017 $40.6 $.9 $41.5 Cash expenditures (24.8 ) (.2 ) (25.0 ) Amount reflected in pension liability (.4 ) — (.4 ) 30 June 2018 $15.4 $.7 $16.1</t>
  </si>
  <si>
    <t>Acquisitions</t>
  </si>
  <si>
    <t>Acquisitions [Abstract]</t>
  </si>
  <si>
    <t xml:space="preserve"> ACQUISITIONS Asset Acquisition On 9 September 2017, Air Products signed an agreement to form a joint venture, Air Products Lu’an (Changzhi) Co., Ltd. (“the JV”) with Lu’An Clean Energy Company ("Lu’An"). The JV will receive coal, steam and power from Lu’An and will supply syngas to Lu’An under a long-term onsite contract. On 26 April 2018 ("the acquisition date"), we completed the formation of the JV, of which Air Products owns 60% and Lu’An owns 40% . Air Products contributed four large air separation units to the JV with a carrying value of approximately $300 , and the JV acquired gasification and syngas clean-up assets from Lu’An for 7.9 billion RMB (approximately $1.2 billion ). As a result, the carrying value of the plant and equipment of the JV was approximately $1.5 billion at the acquisition date. The four gasifiers are being brought on stream in stages, and the JV is expected to be operating in full production by the end of fiscal year 2018. Additional capital expenditures will be incurred on this project as the assets under construction are completed. The JV is consolidated within the results of the Industrial Gases – Asia segment. We accounted for the acquisition of the gasification and syngas clean-up assets as an asset acquisition. In connection with closing the acquisition, we paid net cash of approximately 1.5 billion RMB ( $235 ) and issued equity of 1.4 billion RMB ( $227 ) to Lu'An for their noncontrolling interest in the JV. In addition, Lu'An made a loan of 2.6 billion RMB ($ 399 ) to the JV with regularly scheduled principal and interest payments at a fixed interest rate of 5.5% , and we established a liability of 2.3 billion RMB ( $345 ) for cash payments expected to be made to or on behalf of Lu'An in the fourth quarter of fiscal year 2018. The long-term debt from Lu'An is presented on the consolidated balance sheets as " Long-term debt – related party ," and our expected cash payment is presented within "Payables and accrued liabilities." The issuance of equity to Lu'An for their noncontrolling interest, the long-term debt, and the liability for the remaining cash payment were noncash transactions; therefore, they have been excluded from the consolidated statement of cash flows for the nine months ended 30 June 2018. During the three months ended 30 June 2018 , sales related to the JV were not material. Business Combinations During the first nine months of fiscal year 2018, we completed eight acquisitions that were accounted for as business combinations. These acquisitions had an aggregate purchase price, net of cash acquired, of $355.4 . The largest of the acquisitions was completed during the first quarter of fiscal year 2018 and consisted primarily of three air separation units serving onsite and merchant customers in China. This acquisition is expected to strengthen our position in the region. The results of this business are consolidated within our Industrial Gases – Asia segment. Our fiscal year 2018 business combinations resulted in the recognition of $178.4 of plant and equipment, $81.4 of goodwill, $18.0 of which is deductible for tax purposes, and $105.8 of intangible assets, primarily customer relationships, having a weighted-average useful life of twelve years . The goodwill recognized on the transactions is attributable to expected growth and cost synergies and was primarily recorded in the Industrial Gases – Asia and the Industrial Gases – EMEA segments.</t>
  </si>
  <si>
    <t>Inventory Disclosure [Abstract]</t>
  </si>
  <si>
    <t xml:space="preserve"> INVENTORIES The components of inventories are as follows: 30 June 30 September 2018 2017 Finished goods $126.7 $120.0 Work in process 18.5 15.7 Raw materials, supplies and other 201.0 223.0 Total FIFO cost $346.2 $358.7 Less: Excess of FIFO cost over LIFO cost (24.1 ) (23.3 ) Inventories $322.1 $335.4</t>
  </si>
  <si>
    <t>Equity Affiliates</t>
  </si>
  <si>
    <t>Equity Method Investments and Joint Ventures [Abstract]</t>
  </si>
  <si>
    <t>EQUITY AFFILIATES For the nine months ended 30 June 2018, equity affiliates' income includes an expense of $32.5 for the impact of the U.S. Tax Cuts and Jobs Act recorded during the first quarter of fiscal year 2018. Refer to Note 19 , Income Taxes , to the consolidated financial statements for additional information. During the third quarter of fiscal year 2017, we recorded an other-than-temporary impairment charge of $79.5 on our investment in Abdullah Hashim Industrial Gases &amp; Equipment Co., Ltd. (AHG), a 25% -owned equity affiliate in our Industrial Gases – EMEA segment. The impairment charge is reflected on our consolidated income statements within “Equity affiliates' income (loss)” for the three and nine months ended 30 June 2017. This charge was not deductible for tax purposes and has been excluded from segment results. The decline in value resulted from expectations for lower future cash flows to be generated by AHG, primarily due to challenging economic conditions in Saudi Arabia, including the impacts of lower prices in the oil and gas industry, increased competition, and capital project growth opportunities not materializing as anticipated.</t>
  </si>
  <si>
    <t>Goodwill</t>
  </si>
  <si>
    <t>Goodwill and Intangible Assets Disclosure [Abstract]</t>
  </si>
  <si>
    <t xml:space="preserve"> GOODWILL Changes to the carrying amount of consolidated goodwill by segment for the nine months ended 30 June 2018 are as follows: Industrial Gases– Americas Industrial Gases– EMEA Industrial Gases– Asia Industrial Gases– Global Corporate and other Total Goodwill, net at 30 September 2017 $163.7 $402.4 $135.2 $20.2 $— $721.5 Acquisitions — 30.8 39.8 — 10.8 81.4 Currency translation (1.4 ) (7.7 ) .3 — — (8.8 ) Goodwill, net at 30 June 2018 $162.3 $425.5 $175.3 $20.2 $10.8 $794.1 30 June 30 September 2018 2017 Goodwill, gross $1,201.8 $1,138.7 Accumulated impairment losses (A) (407.7 ) (417.2 ) Goodwill, net $794.1 $721.5 (A) Accumulated impairment losses are attributable to our Latin America reporting unit (LASA) within the Industrial Gases – Americas segment and include impairment charges recorded in previous years as well as the impacts of currency translation on the losses. We review goodwill for impairment annually in the fourth quarter of the fiscal year and whenever events or changes in circumstances indicate that the carrying value of goodwill might not be recoverable. The impairment test for goodwill involves calculating the fair value of each reporting unit and comparing that value to the carrying value. If the fair value of the reporting unit is less than its carrying value, the difference is recorded as a goodwill impairment charge, not to exceed the total amount of goodwill allocated to that reporting unit. During the third quarter of fiscal year 2017, we recorded a noncash impairment charge of $145.3 to write down the goodwill associated with LASA within the Industrial Gases – Americas segment. The impairment charge is reflected on our consolidated income statements within “Goodwill and intangible asset impairment charge” for the three and nine months ended 30 June 2017. This charge was not deductible for tax purposes and is excluded from segment operating income. LASA includes assets and goodwill associated with operations in Chile and other Latin American countries. The decline in value resulted from lowered long-term growth projections reflecting weak economic conditions in Latin America and expectations for continued volume weakness in the Latin American countries and markets in which we operate. We estimated the fair value of LASA based on two valuation approaches, the income approach and the market approach. We reviewed relevant facts and circumstances in determining the weighting of the approaches. Under the income approach, we estimated the fair value of LASA based on the present value of estimated future cash flows. Cash flow projections were based on management’s estimates of revenue growth rates and EBITDA margins, taking into consideration business and market conditions for the Latin American countries and markets in which we operate. We calculated the discount rate based on a market-participant, risk-adjusted weighted average cost of capital, which considers industry‑specific rates of return on debt and equity capital for a target industry capital structure, adjusted for risks associated with business size and geography. Under the market approach, we estimated fair value based on market multiples of revenue and earnings derived from publicly-traded industrial gases companies and regional manufacturing companies, adjusted to reflect differences in size and growth prospects. Management judgment is required in the determination of each assumption utilized in the valuation model, and actual results could differ from our estimates. Prior to completing the LASA goodwill impairment test, we tested the recoverability of LASA’s long-lived assets and other indefinite-lived intangible assets. Refer to Note 10 , Intangible Assets</t>
  </si>
  <si>
    <t>Intangible Assets</t>
  </si>
  <si>
    <t>INTANGIBLE ASSETS The table below provides details of acquired intangible assets: 30 June 2018 30 September 2017 Gross Accumulated Amortization/ Impairment Net Gross Accumulated Net Customer relationships $497.6 ($158.2 ) $339.4 $424.1 ($142.3 ) $281.8 Patents and technology 34.1 (11.3 ) 22.8 13.4 (10.6 ) 2.8 Other 71.5 (33.8 ) 37.7 73.4 (36.6 ) 36.8 Total finite-lived intangible assets 603.2 (203.3 ) 399.9 510.9 (189.5 ) 321.4 Trade names and trademarks, indefinite-lived 62.7 (13.6 ) 49.1 67.8 (20.9 ) 46.9 Total Intangible Assets $665.9 ($216.9 ) $449.0 $578.7 ($210.4 ) $368.3 Indefinite-lived intangible assets are subject to impairment testing at least annually or more frequently if events or changes in circumstances indicate that potential impairment exists. The impairment test for indefinite-lived intangible assets involves calculating the fair value of the indefinite-lived intangible assets and comparing the fair value to their carrying value. If the fair value is less than the carrying value, the difference is recorded as an impairment loss. During the third quarter of fiscal year 2017, we recorded a noncash impairment charge of $16.8 to write down the trade names and trademarks associated with LASA within the Industrial Gases – Americas segment. The impairment charge is reflected on our consolidated income statements within “ Goodwill and intangible asset impairment charge ” for the three and nine months ended 30 June 2017. This charge has been excluded from segment operating income. As discussed in Note 9 , Goodwill , LASA includes assets and goodwill associated with operations in Chile and other Latin American countries. The decline in value resulted from lowered long-term growth projections reflecting weak economic conditions in Latin America and expectations for continued volume weakness in the Latin American countries and markets in which we operate. We estimated the fair value of the indefinite-lived intangibles associated with LASA utilizing the royalty savings method, a form of the income approach.</t>
  </si>
  <si>
    <t>Financial Instruments</t>
  </si>
  <si>
    <t>Derivative Instruments and Hedging Activities Disclosure [Abstract]</t>
  </si>
  <si>
    <t xml:space="preserve"> 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the appropriate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This portfolio of forward exchange contracts consists primarily of Euros and U.S. Dollars. The maximum remaining term of any forward exchange contract currently outstanding and designated as a cash flow hedge at 30 June 2018 is 1.8 years .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In addition to the forward exchange contracts that are designated as hedges, we utilize forward exchange contracts that are not designated as hedges. The primary objective of these forward exchange contracts is to protect the value of foreign currency-denominated monetary assets and liabilities, primarily working capital, from the effects of volatility in foreign exchange rates that might occur prior to their receipt or settlement. This portfolio of forward exchange contracts comprises many different foreign currency pairs, with a profile that changes from time to time depending on business activity and sourcing decisions. The table below summarizes our outstanding currency price risk management instruments: 30 June 2018 30 September 2017 US$ Notional Years Average Maturity US$ Notional Years Average Maturity Forward Exchange Contracts: Cash flow hedges $2,905.0 0.4 $3,150.2 0.4 Net investment hedges 359.8 2.2 675.5 3.0 Not designated 1,121.0 1.4 273.8 0.1 Total Forward Exchange Contracts $4,385.8 0.8 $4,099.5 0.8 The notional value of forward exchange contracts not designated increased from the prior year. As a result of changes in our currency exposures, we de-designated a portion of forward exchange contracts previously designated as net investment hedges. To eliminate any future earnings impact of the de-designated portion, we entered into equal and offsetting forward exchange contracts. In addition to the above, we use foreign currency-denominated debt to hedge the foreign currency exposures of our net investment in certain foreign subsidiaries. The designated foreign currency-denominated debt and related accrued interest included €910.1 million ( $1,063.3 ) at 30 June 2018 and €912.2 million ( $1,077.7 ) at 30 September 2017 . The designated foreign currency-denominated debt is located on the consolidated balance sheets within "Long-term debt." Debt Portfolio Management It is our policy to identify on a continuing basis the need for debt capital and evaluate the financial risks inherent in funding the Company with debt capital. Reflecting the result of this ongoing review, the debt portfolio and hedging program are managed with the objectives and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t 30 June 2018 ,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U.S. Dollars and offshore Chinese Renminbi, U.S. Dollars and Chilean Pesos, and U.S. Dollars and British Pound Sterling. The following table summarizes our outstanding interest rate management contracts and cross currency interest rate swaps: 30 June 2018 30 September 2017 US$ Notional Average Pay % Average Receive % Years Average Maturity US$ Notional Average Pay % Average Receive % Years Average Maturity Interest rate swaps (fair value hedge) $600.0 LIBOR 2.60 % 1.9 $600.0 LIBOR 2.28 % 1.3 Cross currency interest rate swaps (net investment hedge) $692.6 3.72 % 2.76 % 2.1 $539.7 3.27 % 2.59 % 1.9 Cross currency interest rate swaps (cash flow hedge) $916.6 5.33 % 2.73 % 2.3 $1,095.7 4.96 % 2.78 % 2.4 Cross currency interest rate swaps (not designated) $35.6 3.16 % 2.86 % 1.2 $41.6 3.28 % 2.32 % 1.7 The table below summarizes the fair value and balance sheet location of our outstanding derivatives: Balance Sheet Location 30 June 2018 30 September 2017 Balance Sheet Location 30 June 2018 30 September 2017 Derivatives Designated as Hedging Instruments: Forward exchange contracts Other receivables $25.1 $81.7 Accrued liabilities $47.4 $82.0 Interest rate management contracts Other receivables 16.0 11.1 Accrued liabilities 5.5 10.7 Forward exchange contracts Other noncurrent assets 17.4 27.1 Other noncurrent liabilities 5.6 13.8 Interest rate management contracts Other noncurrent assets 73.8 102.6 Other noncurrent liabilities 20.6 22.2 Total Derivatives Designated as Hedging Instruments $132.3 $222.5 $79.1 $128.7 Derivatives Not Designated as Hedging Instruments: Forward exchange contracts Other receivables $5.6 $1.1 Accrued liabilities $5.3 $2.2 Interest rate management contracts Other receivables — — Accrued liabilities .1 1.0 Forward exchange contracts Other noncurrent assets 14.2 — Other noncurrent liabilities 21.8 — Interest rate management contracts Other noncurrent assets 5.0 4.2 Other noncurrent liabilities — — Total Derivatives Not Designated as Hedging Instruments $24.8 $5.3 $27.2 $3.2 Total Derivatives $157.1 $227.8 $106.3 $131.9 Refer to Note 12 , Fair Value Measurements , which defines fair value, describes the method for measuring fair value, and provides additional disclosures regarding fair value measurements. The table below summarizes the gain or loss related to our cash flow hedges, fair value hedges, net investment hedges, and derivatives not designated as hedging instruments: Three Months Ended 30 June Forward Exchange Contracts Foreign Currency Debt Other (A) Total 2018 2017 2018 2017 2018 2017 2018 2017 Cash Flow Hedges, net of tax: Net gain (loss) recognized in OCI (effective portion) ($34.4 ) $41.2 $— $— $61.5 ($18.2 ) $27.1 $23.0 Net (gain) loss reclassified from OCI to sales/cost of sales (effective portion) 1.9 4.3 — — — — 1.9 4.3 Net (gain) loss reclassified from OCI to other income (expense), net (effective portion) 33.7 (37.9 ) — — (55.6 ) 10.7 (21.9 ) (27.2 ) Net (gain) loss reclassified from OCI to interest expense (effective portion) .8 .4 — — 2.0 .7 2.8 1.1 Net (gain) loss reclassified from OCI to other income (expense), net (ineffective portion) — (1.8 ) — — (.5 ) — (.5 ) (1.8 ) Fair Value Hedges: Net gain (loss) recognized in interest expense (B) $— $— $— $— ($2.1 ) ($.6 ) ($2.1 ) ($.6 ) Net Investment Hedges, net of tax: Net gain (loss) recognized in OCI $16.2 ($23.2 ) $44.2 ($44.4 ) $36.9 ($9.8 ) $97.3 ($77.4 ) Derivatives Not Designated as Hedging Instruments: Net gain (loss) recognized in other income (expense), net (C) ($.3 ) $3.7 $— $— $2.2 ($.7 ) $1.9 $3.0 Nine Months Ended 30 June Forward Exchange Contracts Foreign Currency Debt Other (A) Total 2018 2017 2018 2017 2018 2017 2018 2017 Cash Flow Hedges, net of tax: Net gain (loss) recognized in OCI (effective portion) $5.0 ($7.1 ) $— $— $30.4 $4.9 $35.4 ($2.2 ) Net (gain) loss reclassified from OCI to sales/cost of sales (effective portion) 6.9 10.1 — — — — 6.9 10.1 Net (gain) loss reclassified from OCI to other income (expense), net (effective portion) (13.2 ) .8 — — (23.4 ) (1.7 ) (36.6 ) (.9 ) Net (gain) loss reclassified from OCI to interest expense (effective portion) 3.0 (2.0 ) — — 3.3 2.1 6.3 .1 Net (gain) loss reclassified from OCI to other income (expense), net (ineffective portion) (.5 ) (1.5 ) — — (.5 ) — (1.0 ) (1.5 ) Fair Value Hedges: Net gain (loss) recognized in interest expense (B) $— $— $— $— ($8.9 ) ($12.5 ) ($8.9 ) ($12.5 ) Net Investment Hedges, net of tax: Net gain (loss) recognized in OCI ($6.5 ) $3.9 $4.7 ($10.4 ) $2.4 ($3.2 ) $.6 ($9.7 ) Derivatives Not Designated as Hedging Instruments: Net gain (loss) recognized in other income (expense), net (C) ($.2 ) $3.3 $— $— ($1.3 ) ($.5 ) ($1.5 ) $2.8 (A) Other includes the impact on other comprehensive income (OCI) and earnings primarily related to interest rate and cross currency interest rate swaps. (B) The impact of fair value hedges noted above was largely offset by recognized gains and losses resulting from the impact of changes in related interest rates on outstanding debt. (C) The impact of the non-designated hedges noted above was largely offset by recognized gains and losses resulting from the impact of changes in exchange rates on assets and liabilities denominated in non-functional currencies. The amount of cash flow hedges’ unrealized gains and losses at 30 June 2018 that are expected to be reclassified to earnings in the next twelve months is not material. The cash flows related to all derivative contracts are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51.1 as of 30 June 2018 and $34.6 as of 30 September 2017 .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109.9 as of 30 June 2018 and $138.5 as of 30 September 2017</t>
  </si>
  <si>
    <t>Fair Value Measurements</t>
  </si>
  <si>
    <t>Fair Value Disclosures [Abstract]</t>
  </si>
  <si>
    <t xml:space="preserve"> FAIR VALUE MEASUREMENT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primarily include time deposits and treasury securities with original maturities greater than three months and less than one year. The estimated fair value of the short-term investments, which approximates carrying value as of 30 June 2018 and 30 September 2017 , was determined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11 , Financial Instruments , for a description of derivative instruments, including details on the balance sheet line classifications. Long-term Debt The fair value of our debt is based on estimates using standard pricing models that take into account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financial instruments were as follows: 30 June 2018 30 September 2017 Carrying Value Fair Value Carrying Value Fair Value Assets Derivatives Forward exchange contracts $62.3 $62.3 $109.9 $109.9 Interest rate management contracts 94.8 94.8 117.9 117.9 Liabilities Derivatives Forward exchange contracts $80.1 $80.1 $98.0 $98.0 Interest rate management contracts 26.2 26.2 33.9 33.9 Long-term debt, including current portion and related party 3,780.8 3,822.3 3,818.8 3,928.2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following table summarizes assets and liabilities measured at fair value on a recurring basis in the consolidated balance sheets: 30 June 2018 30 September 2017 Total Level 1 Level 2 Level 3 Total Level 1 Level 2 Level 3 Assets at Fair Value Derivatives Forward exchange contracts $62.3 $— $62.3 $— $109.9 $— $109.9 $— Interest rate management contracts 94.8 — 94.8 — 117.9 — 117.9 — Total Assets at Fair Value $157.1 $— $157.1 $— $227.8 $— $227.8 $— Liabilities at Fair Value Derivatives Forward exchange contracts $80.1 $— $80.1 $— $98.0 $— $98.0 $— Interest rate management contracts 26.2 — 26.2 — 33.9 — 33.9 — Total Liabilities at Fair Value $106.3 $— $106.3 $— $131.9 $— $131.9 $—</t>
  </si>
  <si>
    <t>Retirement Benefits</t>
  </si>
  <si>
    <t>Retirement Benefits [Abstract]</t>
  </si>
  <si>
    <t xml:space="preserve"> RETIREMENT BENEFITS The components of net periodic benefit cost for the defined benefit pension plans for the three and nine months ended 30 June 2018 and 2017 were as follows: Pension Benefits 2018 2017 Three Months Ended 30 June U.S. International U.S. International Service cost $6.4 $6.5 $7.0 $6.5 Interest cost 26.8 9.4 27.5 8.2 Expected return on plan assets (50.4 ) (20.6 ) (51.6 ) (18.9 ) Prior service cost amortization .4 — .6 — Actuarial loss amortization 21.8 10.2 20.9 13.5 Settlements 1.5 — 5.5 — Special termination benefits — — .8 — Other — .3 — .2 Net Periodic Benefit Cost (Total) $6.5 $5.8 $10.7 $9.5 Less: Discontinued Operations — — — — Net Periodic Benefit Cost (Continuing Operations) $6.5 $5.8 $10.7 $9.5 Pension Benefits 2018 2017 Nine Months Ended 30 June U.S. International U.S. International Service cost (A) $19.2 $19.4 $22.2 $19.5 Interest cost 80.3 28.2 80.0 23.7 Expected return on plan assets (151.2 ) (61.9 ) (156.0 ) (55.7 ) Prior service cost amortization 1.2 — 1.8 (.1 ) Actuarial loss amortization 65.7 30.5 67.9 40.6 Settlements 4.8 — 9.6 1.7 Curtailment — — 4.3 (1.3 ) Special termination benefits .4 — 1.8 .5 Other — .9 — .7 Net Periodic Benefit Cost (Total) $20.4 $17.1 $31.6 $29.6 Less: Discontinued Operations — — (.7 ) (4.1 ) Net Periodic Benefit Cost (Continuing Operations) $20.4 $17.1 $30.9 $25.5 (A) Includes total service costs from discontinued operations of $1.3 for the nine months ended 30 June 2017 . As noted in Note 2 , New Accounting Guidance , we early adopted guidance on the presentation of net periodic pension and postretirement benefit cost during the first quarter of fiscal year 2018. The amendments require that the service cost component of the net periodic benefit cost be presented in the same line items as other compensation costs arising from services rendered by employees during the period. The non-service related costs are presented outside of operating income in "Other non-operating income (expense), net." Service costs are primarily included in "Cost of sales" and "Selling and administrative" on our consolidated income statements. The costs capitalized in fiscal year 2018 and 2017 were not material. For the nine months ended 30 June 2018 and 2017 , our cash contributions to funded pension plans and benefit payments under unfunded pension plans were $43.0 and $57.0 , respectively. Total contributions for fiscal year 2018 are expected to be approximately $50 to $70 . During fiscal year 2017 , total contributions were $64.1</t>
  </si>
  <si>
    <t>Commitments and Contingencies</t>
  </si>
  <si>
    <t>Commitments and Contingencies Disclosure [Abstract]</t>
  </si>
  <si>
    <t xml:space="preserve"> COMMITMENTS AND CONTINGENCIES Litigation We are involved in various legal proceedings, including commercial, competition, environmental, health, safety, product liability, and insurance matter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46 at 30 June 2018 )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46 at 30 June 2018 ) plus interest accrued thereon until final disposition of the proceedings. Other than this matter, we do not currently believe there are any legal proceedings, individually or in the aggregate, that are reasonably possible to have a material impact on our financial condition, results of operations, or cash flows.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34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0 June 2018 and 30 September 2017 included an accrual of $78.4 and $83.6 , respectively, primarily as part of other noncurrent liabilities. The environmental liabilities will be paid over a period of up to 30 years . We estimate the exposure for environmental loss contingencies to range from $78 to a reasonably possible upper exposure of $92 as of 30 June 2018 .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0 June 2018 , $26.7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estimated that it would take a substantial period of time to complete the groundwater remediation, and the costs through completion were estimated to range from $42 to $52 . As no amount within the range was a better estimate than another, we recognized a pretax expense in fiscal 2006 of $42 as a component of income from discontinued operations and recorded an environmental accrual of $42 in continuing operations on the consolidated balance sheets. There has been no change to the estimated exposure range related to the Pace facility. We have implemented many of the remedial corrective measures at the Pace facility required under 1995 Consent Orders issued by the FDEP and the USEPA. Contaminated soils have been bioremediated, and the treated soils have been secured in a lined on-site disposal cell. Several groundwater recovery systems have been installed to contain and remove contamination from groundwater. We completed an extensive assessment of the site to determine how well existing measures are working, what additional corrective measures may be needed, and whether newer remediation technologies that were not available in the 1990s might be suitable to more quickly and effectively remove groundwater contaminants. Based on assessment results, we completed a focused feasibility study that has identified alternative approaches that may more effectively remove contaminants. We continue to review alternative remedial approaches with the FDEP and have started additional field work to support the design of an improved groundwater recovery network with the objective of targeting areas of higher contaminant concentration and avoiding areas of high groundwater iron which has proven to be a significant operability issue for the project. In the first quarter of 2015, we entered into a new Consent Order with the FDEP requiring us to continue our remediation efforts at the Pace facility. The costs we are incurring under the new Consent Order are consistent with our previous estimates. PIEDMONT At 30 June 2018 , $15.9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SCDHEC) to address both contaminated soil and groundwater. Numerous areas of soil contamination have been addressed, and contaminated groundwater is being recovered and treated. On 13 June 2017, the SCDHEC issued its final approval to the site-wide feasibility study, and on 27 June 2018 issued the Record of Decision for the site. Field work has started to support the remedial design and we are negotiating an amendment to the existing Consent Agreement memorializing our obligations to complete the cleanup of the Piedmont site. We estimate that source area remediation and groundwater recovery and treatment will continue through 2029. Thereafter, we are expecting this site to go into a state of monitored natural attenuation through 2047. We recognized a pretax expense in 2008 of $24 as a component of income from discontinued operations and recorded an environmental liability of $24 in continuing operations on the consolidated balance sheets. There have been no significant changes to the estimated exposure. PASADENA At 30 June 2018 , $11.8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 We plan to perform additional work to address other environmental obligations at the site. This additional work includes remediating, as required, impacted soils, investigating groundwater west of the former PUI facility, performing post closure care for two closed RCRA surface impoundment units, and establishing engineering controls. In 2012, we estimated the total exposure at this site to be $13 . There have been no significant changes to the estimated exposure. Asset Retirement Obligations Our asset retirement obligations are primarily associated with on-site long-term supply contracts under which we have built a facility on land owned by the customer and are obligated to remove the facility at the end of the contract term. The retirement of assets includes the contractually required removal of a long-lived asset from service and encompasses the sale, removal, abandonment, recycling, or disposal of the assets as required at the end of the contract terms. The timing and/or method of settlement of these obligations are conditional on a future event that may or may not be within our control. Our asset retirement obligations as of 30 June 2018 and 30 September 2017 were $185.8 and $144.7 , respectively. The increase in the liability primarily relates to new obligations associated with the Lu'An asset acquisition completed in April 2018. Unconditional Purchase Obligations Our unconditional purchase obligations for helium purchases were approximately $6,500 as of 30 June 2018</t>
  </si>
  <si>
    <t>Share-Based Compensation</t>
  </si>
  <si>
    <t>Disclosure of Compensation Related Costs, Share-based Payments [Abstract]</t>
  </si>
  <si>
    <t xml:space="preserve"> SHARE-BASED COMPENSATION We have various share-based compensation programs, which include deferred stock units, stock options, and restricted stock. During the nine months ended 30 June 2018 , we granted market-based and time-based deferred stock units. Under all programs, the terms of the awards are fixed at the grant date. We issue shares from treasury stock upon the payout of deferred stock units, the exercise of stock options, and the issuance of restricted stock awards. As of 30 June 2018 , there were 4,656,128 shares available for future grant under our Long-Term Incentive Plan (LTIP), which is shareholder approved. Share-based compensation cost recognized in continuing operations on the consolidated income statements is summarized below: Three Months Ended Nine Months Ended 30 June 30 June 2018 2017 2018 2017 Before-tax share-based compensation cost $7.9 $8.9 $30.4 $27.4 Income tax benefit (1.9 ) (3.2 ) (7.2 ) (9.5 ) After-tax share-based compensation cost $6.0 $5.7 $23.2 $17.9 Before-tax share-based compensation cost is primarily included in "Selling and administrative" on our consolidated income statements. The amount of share-based compensation cost capitalized in the first nine months of fiscal year 2018 and 2017 was not material. Deferred Stock Units During the nine months ended 30 June 2018 , we granted 105,268 market-based deferred stock units. The market-based deferred stock units are earned out at the end of a performance period beginning 1 October 2017 and ending 30 September 2020, conditioned on the level of the Company’s total shareholder return in relation to a defined peer group over the three -year performance period. The market-based deferred stock units had an estimated grant-date fair value of $202.50 per unit, which was estimated using a Monte Carlo simulation model.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calculation of the fair value of market-based deferred stock units used the following assumptions: Expected volatility 18.7 % Risk-free interest rate 1.9 % Expected dividend yield 2.6 % In addition, during the nine months ended 30 June 2018 , we granted 141,189 time-based deferred stock units at a weighted average grant-date fair value of $162.07</t>
  </si>
  <si>
    <t>Equity</t>
  </si>
  <si>
    <t>Stockholders' Equity Note [Abstract]</t>
  </si>
  <si>
    <t xml:space="preserve"> EQUITY The following is a summary of the changes in total equity: Three Months Ended 30 June 2018 2017 Air Products Non- controlling Interests Total Equity Air Products Non- controlling Interests Total Equity Balance at 31 March $10,580.8 $112.4 $10,693.2 $9,317.4 $102.8 $9,420.2 Net income 473.9 14.0 487.9 101.9 2.2 104.1 Other comprehensive income (loss) (342.5 ) (14.5 ) (357.0 ) 176.6 .2 176.8 Dividends on common stock (per share $1.10, $0.95) (241.2 ) — (241.2 ) (207.0 ) — (207.0 ) Dividends to noncontrolling interests — (15.4 ) (15.4 ) — (7.9 ) (7.9 ) Share-based compensation 7.9 — 7.9 8.9 — 8.9 Treasury shares for stock option and award plans 5.4 — 5.4 17.8 — 17.8 Lu'An joint venture — 227.4 227.4 — — — Other equity transactions 1.7 .1 1.8 (3.2 ) .2 (3.0 ) Balance at 30 June $10,486.0 $324.0 $10,810.0 $9,412.4 $97.5 $9,509.9 Nine Months Ended 30 June 2018 2017 Air Products Non- controlling Interests Total Equity Air Products Non- controlling Interests Total Equity Balance at 30 September $10,086.2 $99.3 $10,185.5 $7,079.6 $133.8 $7,213.4 Net income 1,044.9 28.3 1,073.2 2,531.7 14.5 2,546.2 Other comprehensive income (loss) (30.4 ) (10.4 ) (40.8 ) 159.7 2.1 161.8 Dividends on common stock (per share $3.15, $2.76) (690.3 ) — (690.3 ) (601.0 ) — (601.0 ) Dividends to noncontrolling interests — (26.0 ) (26.0 ) — (19.5 ) (19.5 ) Share-based compensation 29.7 — 29.7 27.4 — 27.4 Treasury shares for stock option and award plans 45.5 — 45.5 25.5 — 25.5 Spin-off of Versum — — — 186.5 (33.9 ) 152.6 Cumulative change in accounting principle — — — 8.8 — 8.8 Lu'An joint venture — 227.4 227.4 — — — Other equity transactions .4 5.4 5.8 (5.8 ) .5 (5.3 ) Balance at 30 June $10,486.0 $324.0 $10,810.0 $9,412.4 $97.5 $9,509.9</t>
  </si>
  <si>
    <t>Accumulated Other Comprehensive Loss</t>
  </si>
  <si>
    <t>Accumulated Other Comprehensive Income (Loss), Net of Tax [Abstract]</t>
  </si>
  <si>
    <t xml:space="preserve"> ACCUMULATED OTHER COMPREHENSIVE LOSS The tables below summarize changes in accumulated other comprehensive loss (AOCL), net of tax, attributable to Air Products for the three and nine months ended 30 June 2018 : Derivatives qualifying as hedges Foreign currency translation adjustments Pension and postretirement benefits Total Balance at 31 March 2018 ($51.4 ) ($526.2 ) ($957.7 ) ($1,535.3 ) Other comprehensive income (loss) before reclassifications 27.1 (392.4 ) — (365.3 ) Amounts reclassified from AOCL (17.7 ) — 26.0 8.3 Net current period other comprehensive income (loss) 9.4 (392.4 ) 26.0 (357.0 ) Amount attributable to noncontrolling interests .1 (14.6 ) — (14.5 ) Balance at 30 June 2018 ($42.1 ) ($904.0 ) ($931.7 ) ($1,877.8 ) Derivatives qualifying as hedges Foreign currency translation adjustments Pension and postretirement benefits Total Balance at 30 September 2017 ($53.1 ) ($787.1 ) ($1,007.2 ) ($1,847.4 ) Other comprehensive income (loss) before reclassifications 35.4 (130.4 ) — (95.0 ) Amounts reclassified from AOCL (24.4 ) 3.1 75.5 54.2 Net current period other comprehensive income (loss) 11.0 (127.3 ) 75.5 (40.8 ) Amount attributable to noncontrolling interests — (10.4 ) — (10.4 ) Balance at 30 June 2018 ($42.1 ) ($904.0 ) ($931.7 ) ($1,877.8 ) The table below summarizes the reclassifications out of accumulated other comprehensive loss and the affected line item on the consolidated income statements: Three Months Ended Nine Months Ended 30 June 30 June 2018 2017 2018 2017 (Gain) Loss on Cash Flow Hedges, net of tax Sales/Cost of sales $1.9 $4.3 $6.9 $10.1 Other income/expense, net (22.4 ) (29.0 ) (37.6 ) (2.4 ) Interest expense 2.8 1.1 6.3 .1 Total (Gain) Loss on Cash Flow Hedges, net of tax ($17.7 ) ($23.6 ) ($24.4 ) $7.8 Currency Translation Adjustment Cost of sales (A) $— $— $3.1 $— Cost reduction and assets actions (B) — 8.2 — 8.2 Loss from discontinued operations, net of tax (C) — — — 49.1 Total Currency Translation Adjustment $— $8.2 $3.1 $57.3 Pension and Postretirement Benefits, net of tax (D) $26.0 $27.7 $75.5 $85.2 (A) The fiscal year 2018 impact relates to an equipment sale resulting from the termination of a contract in the Industrial Gases – Asia segment during the first quarter. (B) The fiscal year 2017 impact relates to the planned sale of a non-industrial gas hardgoods business in the Industrial Gases – Americas segment. (C) The fiscal year 2017 impact relates to the sale of PMD during the second quarter. (D) The components of net periodic benefit cost reclassified out of accumulated other comprehensive loss include items such as prior service cost amortization, actuarial loss amortization, and settlements and are included in “Other non-operating income (expense), net” on the consolidated income statements. Refer to Note 13 , Retirement Benefits</t>
  </si>
  <si>
    <t>Earnings per Share</t>
  </si>
  <si>
    <t>Earnings Per Share [Abstract]</t>
  </si>
  <si>
    <t xml:space="preserve"> EARNINGS PER SHARE The following table sets forth the computation of basic and diluted earnings per share: Three Months Ended Nine Months Ended 30 June 30 June 2018 2017 2018 2017 Numerator Income from continuing operations $430.7 $104.2 $1,002.7 $660.2 Income (Loss) from discontinued operations 43.2 (2.3 ) 42.2 1,871.5 Net Income Attributable to Air Products $473.9 $101.9 $1,044.9 $2,531.7 Denominator (in millions) Weighted average common shares — Basic 219.5 218.1 219.3 217.9 Effect of dilutive securities Employee stock option and other award plans 1.4 1.7 1.4 1.9 Weighted average common shares — Diluted 220.9 219.8 220.7 219.8 Basic Earnings Per Common Share Attributable to Air Products Income from continuing operations $1.96 $.48 $4.57 $3.03 Income (Loss) from discontinued operations .20 (.01 ) .19 8.59 Net Income Attributable to Air Products $2.16 $.47 $4.76 $11.62 Diluted Earnings Per Common Share Attributable to Air Products Income from continuing operations $1.95 $.47 $4.54 $3.00 Income (Loss) from discontinued operations .20 (.01 ) .19 8.52 Net Income Attributable to Air Products $2.15 $.46 $4.73 $11.52 For the three months ended 30 June 2018, there were no antidilutive outstanding share-based awards. Outstanding share-based awards of .1 million shares were antidilutive and therefore excluded from the computation of diluted earnings per share for the nine months ended 30 June 2018 . For the three and nine months ended 30 June 2017 , there were no</t>
  </si>
  <si>
    <t>Income Taxes</t>
  </si>
  <si>
    <t>Income Tax Disclosure [Abstract]</t>
  </si>
  <si>
    <t xml:space="preserve"> INCOME TAXES Unrecognized Tax Benefits The consolidated balance sheets as of 30 June 2018 and 30 September 2017 include unrecognized tax benefits of $199.9 and $146.4 , respectively. The net increase resulted from increases for current year tax positions of $22.8 , including uncertain tax positions on the restructuring of foreign subsidiaries and reserves for ongoing transfer pricing uncertainties, and an increase for prior year tax positions of $86.9 , primarily for uncertain state tax filing positions from the sale of PMD. These increases were offset by a reduction in prior year positions of $40.4 and a reduction for settlement payments of $13.4 . On 17 April 2018, we received a final audit settlement agreement that resolved uncertainties related to unrecognized tax benefits of $43.1 , including interest. This settlement primarily related to tax positions taken in conjunction with the disposition of our European Homecare business in fiscal year 2012. As a result, we recorded an income tax benefit of $25.8 , including interest, in income from discontinued operations during the three months ended 30 June 2018. The settlement also resulted in an income tax benefit of $9.1 , including interest, in continuing operations during the three months ended 30 June 2018 for the release of tax reserves on other matters. The reduction in prior year positions and settlement payments also reflect the settlement of U.S. federal tax audits for 2012 through 2014. U.S. Tax Cuts and Jobs Act On 22 December 2017, the United States enacted the U.S. Tax Cuts and Jobs Act ("the Tax Act"), which significantly changed existing U.S. tax laws, including a reduction in the federal corporate income tax rate from 35% to 21% , a deemed repatriation tax on unremitted foreign earnings, as well as other changes. As a result of the Tax Act, our consolidated income statements for the nine months ended 30 June 2018 reflect a net expense of $239.0 for the impacts recorded during the first quarter of fiscal year 2018. This includes an expense of $453.0 for the cost of the deemed repatriation tax and adjustments to the future cost of repatriation from foreign investments. This expense impacted our income tax provision by $420.5 and equity affiliate income by $32.5 for future costs of repatriation that will be borne by an equity affiliate . In addition, the income tax provision was benefited by $214.0 primarily from the re-measurement of our net U.S. deferred tax liabilities at the lower corporate tax rate. The $420.5 adjustment recorded during the first quarter of fiscal year 2018 reflects a deemed repatriation tax of $364.1 that is payable over eight years and $56.4 resulting primarily from withholding taxes that were established for repatriation of foreign earnings and other impacts of the Tax Act. We expect to apply $71.5 of existing foreign tax credits towards the $364.1 deemed repatriation tax. Of the remaining $292.6 obligation, $234.8 is recorded on our consolidated balance sheets in noncurrent liabilities. We are reporting the impacts of the Tax Act provisionally based upon reasonable estimates as of 30 June 2018. The impacts are not yet finalized as they are dependent on factors and analysis not yet known or fully completed, including but not limited to, the final cash balances for fiscal year 2018, further book to U.S. tax adjustments for the earnings of foreign entities, the issuance of additional guidance, as well as our ongoing analysis of the Tax Act. As a fiscal year-end taxpayer, certain provisions of the Tax Act become effective in our fiscal year 2018 while other provisions do not become effective until fiscal year 2019. The corporate tax rate reduction is effective as of 1 January 2018 and, accordingly, reduces our 2018 fiscal year U.S. federal statutory rate to a blended rate of approximately 24.5% . Primarily due to the net impact of the Tax Act and the restructuring benefit discussed below, our effective tax rate was 30.6% for the nine months ended 30 June 2018 . Restructuring Benefit During the second quarter of fiscal year 2018, we recognized a tax benefit of $38.8 , net of reserves for uncertain tax positions, and a corresponding decrease in net deferred tax liabilities resulting from the restructuring of several foreign subsidiaries. Cash Paid for Taxes (Net of Cash Refunds) On a total company basis, income tax payments, net of refunds, were $319.1 and $1,109.8 for the nine months ended 30 June 2018 and 2017</t>
  </si>
  <si>
    <t>Business Segment Information</t>
  </si>
  <si>
    <t>Segment Reporting [Abstract]</t>
  </si>
  <si>
    <t xml:space="preserve"> BUSINESS SEGMENT INFORMATION Our reporting segments reflect the manner in which our chief operating decision maker reviews results and allocates resources. Except in the Corporate and other segment, each reporting segment meets the definition of an operating segment and does not include the aggregation of multiple operating segments. Our liquefied natural gas (LNG) and helium storage and distribution sale of equipment businesses are aggregated within the Corporate and other segment. Our reporting segments are: • Industrial Gases – Americas • Industrial Gases – EMEA (Europe, Middle East, and Africa) • Industrial Gases – Asia • Industrial Gases – Global • Corporate and other Industrial Gases – Americas Industrial Gases – EMEA Industrial Gases – Asia Industrial Gases – Global Corporate and other Segment Total Three Months Ended 30 June 2018 Sales $948.7 $561.1 $623.8 $101.1 $24.3 $2,259.0 Operating income (loss) 237.1 118.8 185.5 19.8 (45.4 ) 515.8 Depreciation and amortization 120.5 49.8 69.5 2.3 3.5 245.6 Equity affiliates' income 24.1 17.5 15.1 1.4 — 58.1 Three Months Ended 30 June 2017 Sales $930.1 $451.7 $538.3 $187.4 $14.4 $2,121.9 Operating income (loss) 234.9 96.2 149.5 27.8 (44.9 ) 463.5 Depreciation and amortization 117.0 45.1 49.6 2.3 2.9 216.9 Equity affiliates' income 14.1 15.7 12.5 .3 — 42.6 Industrial Gases – Americas Industrial Gases – EMEA Industrial Gases – Asia Industrial Gases – Global Corporate and other Segment Total Nine Months Ended 30 June 2018 Sales $2,771.7 $1,638.6 $1,825.0 $335.8 $60.2 $6,631.3 Operating income (loss) 676.6 340.0 509.7 41.4 (135.8 ) 1,431.9 Depreciation and amortization 360.6 149.6 188.9 5.8 8.6 713.5 Equity affiliates' income 59.6 41.7 44.7 2.1 — 148.1 Nine Months Ended 30 June 2017 Sales $2,684.1 $1,265.6 $1,412.5 $551.8 $70.5 $5,984.5 Operating income (loss) 681.4 274.8 380.2 58.7 (114.9 ) 1,280.2 Depreciation and amortization 344.8 128.9 145.6 6.0 9.5 634.8 Equity affiliates' income 41.8 33.5 38.9 .6 — 114.8 Total Assets 30 June 2018 $5,857.7 $3,311.8 $5,880.0 $267.9 $3,888.6 $19,206.0 30 September 2017 5,840.8 3,276.1 4,412.1 279.6 4,648.4 18,457.0 The sales information noted above relates to external customers only. All intersegment sales are eliminated in consolidation. For the three and nine months ended 30 June 2018 , the Industrial Gases – Global segment had intersegment sales of $68.7 and $186.6 , respectively. For the three and nine months ended 30 June 2017 , the Industrial Gases – Global segment had intersegment sales of $57.4 and $179.4 , respectively. These sales are generally transacted at market pricing. For all other segments, intersegment sales are not material for all periods presented. Equipment manufactured for our industrial gases segments is generally transferred at cost and not reflected as an intersegment sale. Changes in estimates on projects accounted for under the percentage-of-completion method favorably impacted operating income by approximately $15 and $25 for the three and nine months ended 30 June 2018 , respectively. Changes in estimates on projects accounted for under the percentage-of-completion method favorably impacted operating income by approximately $15 and $27 for the three and nine months ended 30 June 2017 , respectively. In 2015, we entered into a long-term sale of equipment contract to engineer, procure, and construct industrial gas facilities with a 25%-owned joint venture for Saudi Aramco's Jazan oil refinery and power plant in Saudi Arabia. Sales related to this contract are included in the results of our Industrial Gases – Global segment. During the three and nine months ended 30 June 2018 , sales were approximately $50 and $200 , respectively, related to this contract. During the three and nine months ended 30 June 2017 , sales were approximately $140 and $420 , respectively. Below is a reconciliation of segment total operating income to consolidated operating income: Three Months Ended Nine Months Ended 30 June 30 June Operating Income 2018 2017 2018 2017 Segment total $515.8 $463.5 $1,431.9 $1,280.2 Business separation costs — — — (32.5 ) Cost reduction and asset actions — (42.7 ) — (103.0 ) Goodwill and intangible asset impairment charge — (162.1 ) — (162.1 ) Consolidated Total $515.8 $258.7 $1,431.9 $982.6 Below is a reconciliation of segment total equity affiliates' income to consolidated equity affiliates' income (loss) : Three Months Ended Nine Months Ended 30 June 30 June Equity Affiliates' Income (Loss) 2018 2017 2018 2017 Segment total $58.1 $42.6 $148.1 $114.8 Equity method investment impairment charge — (79.5 ) — (79.5 ) Tax reform repatriation - equity method investment — — (32.5 ) — Consolidated Total $58.1 ($36.9 ) $115.6 $35.3 Below is a reconciliation of segment total assets to consolidated total assets: 30 June 30 September Total Assets 2018 2017 Segment total $19,206.0 $18,457.0 Discontinued operations — 10.2 Consolidated Total $19,206.0 $18,467.2</t>
  </si>
  <si>
    <t>Discontinued Operations (Tables)</t>
  </si>
  <si>
    <t>Schedule of Operating Results of Discontinued Operations</t>
  </si>
  <si>
    <t>The following table details income (loss) from discontinued operations, net of tax, on the consolidated income statements for the nine months ended 30 June 2017 : Nine Months Ended 30 June 2017 Total Performance Energy- Discontinued Materials from-Waste Operations Sales $254.8 $— $254.8 Cost of sales 182.3 11.9 194.2 Selling and administrative 22.5 .5 23.0 Research and development 5.1 — 5.1 Other income (expense), net .3 (.9 ) (.6 ) Operating Income (Loss) 45.2 (13.3 ) 31.9 Equity affiliates’ income .3 — .3 Income (Loss) Before Taxes 45.5 (13.3 ) 32.2 Income tax benefit (A) (50.8 ) (3.1 ) (53.9 ) Income (Loss) From Operations of Discontinued Operations, net of tax 96.3 (10.2 ) 86.1 Gain (Loss) on Disposal, net of tax 1,832.5 (47.1 ) 1,785.4 Income (Loss) From Discontinued Operations, net of tax $1,928.8 ($57.3 ) $1,871.5 (A) As a result of the expected gain on the sale of PMD, we released valuation allowances related to capital loss and net operating loss carryforwards during the first quarter of 2017 that favorably impacted our income tax provision within discontinued operations by approximately $66 .</t>
  </si>
  <si>
    <t>Cost Reduction and Asset Actions (Tables)</t>
  </si>
  <si>
    <t>Summary of Carrying Amount of Accrual for Cost Reduction and Asset Actions</t>
  </si>
  <si>
    <t>The following table summarizes the carrying amount of the accrual for cost reduction and asset actions at 30 June 2018 : Severance and Other Benefits Asset Actions/Other Total 30 September 2016 $12.3 $— $12.3 2017 Charge 66.3 88.5 154.8 Noncash expenses — (84.2 ) (84.2 ) Cash expenditures (35.7 ) (1.2 ) (36.9 ) Amount reflected in pension liability (2.0 ) — (2.0 ) Amount reflected in other noncurrent liabilities — (2.2 ) (2.2 ) Currency translation adjustment (.3 ) — (.3 ) 30 September 2017 $40.6 $.9 $41.5 Cash expenditures (24.8 ) (.2 ) (25.0 ) Amount reflected in pension liability (.4 ) — (.4 ) 30 June 2018 $15.4 $.7 $16.1</t>
  </si>
  <si>
    <t>Inventories (Tables)</t>
  </si>
  <si>
    <t>Schedule of Inventory</t>
  </si>
  <si>
    <t>The components of inventories are as follows: 30 June 30 September 2018 2017 Finished goods $126.7 $120.0 Work in process 18.5 15.7 Raw materials, supplies and other 201.0 223.0 Total FIFO cost $346.2 $358.7 Less: Excess of FIFO cost over LIFO cost (24.1 ) (23.3 ) Inventories $322.1 $335.4</t>
  </si>
  <si>
    <t>Goodwill (Tables)</t>
  </si>
  <si>
    <t>Schedule of Goodwill</t>
  </si>
  <si>
    <t>Changes to the carrying amount of consolidated goodwill by segment for the nine months ended 30 June 2018 are as follows: Industrial Gases– Americas Industrial Gases– EMEA Industrial Gases– Asia Industrial Gases– Global Corporate and other Total Goodwill, net at 30 September 2017 $163.7 $402.4 $135.2 $20.2 $— $721.5 Acquisitions — 30.8 39.8 — 10.8 81.4 Currency translation (1.4 ) (7.7 ) .3 — — (8.8 ) Goodwill, net at 30 June 2018 $162.3 $425.5 $175.3 $20.2 $10.8 $794.1 30 June 30 September 2018 2017 Goodwill, gross $1,201.8 $1,138.7 Accumulated impairment losses (A) (407.7 ) (417.2 ) Goodwill, net $794.1 $721.5</t>
  </si>
  <si>
    <t>Intangible Assets (Tables)</t>
  </si>
  <si>
    <t>Schedule of Finite-Lived Intangible Assets</t>
  </si>
  <si>
    <t>The table below provides details of acquired intangible assets: 30 June 2018 30 September 2017 Gross Accumulated Amortization/ Impairment Net Gross Accumulated Net Customer relationships $497.6 ($158.2 ) $339.4 $424.1 ($142.3 ) $281.8 Patents and technology 34.1 (11.3 ) 22.8 13.4 (10.6 ) 2.8 Other 71.5 (33.8 ) 37.7 73.4 (36.6 ) 36.8 Total finite-lived intangible assets 603.2 (203.3 ) 399.9 510.9 (189.5 ) 321.4 Trade names and trademarks, indefinite-lived 62.7 (13.6 ) 49.1 67.8 (20.9 ) 46.9 Total Intangible Assets $665.9 ($216.9 ) $449.0 $578.7 ($210.4 ) $368.3</t>
  </si>
  <si>
    <t>Schedule of Indefinite-Lived Intangible Assets</t>
  </si>
  <si>
    <t>Financial Instruments (Tables)</t>
  </si>
  <si>
    <t>Schedule of Notional Amounts of Outstanding Derivative Instruments</t>
  </si>
  <si>
    <t>The table below summarizes our outstanding currency price risk management instruments: 30 June 2018 30 September 2017 US$ Notional Years Average Maturity US$ Notional Years Average Maturity Forward Exchange Contracts: Cash flow hedges $2,905.0 0.4 $3,150.2 0.4 Net investment hedges 359.8 2.2 675.5 3.0 Not designated 1,121.0 1.4 273.8 0.1 Total Forward Exchange Contracts $4,385.8 0.8 $4,099.5 0.8 30 June 2018 30 September 2017 US$ Notional Average Pay % Average Receive % Years Average Maturity US$ Notional Average Pay % Average Receive % Years Average Maturity Interest rate swaps (fair value hedge) $600.0 LIBOR 2.60 % 1.9 $600.0 LIBOR 2.28 % 1.3 Cross currency interest rate swaps (net investment hedge) $692.6 3.72 % 2.76 % 2.1 $539.7 3.27 % 2.59 % 1.9 Cross currency interest rate swaps (cash flow hedge) $916.6 5.33 % 2.73 % 2.3 $1,095.7 4.96 % 2.78 % 2.4 Cross currency interest rate swaps (not designated) $35.6 3.16 % 2.86 % 1.2 $41.6 3.28 % 2.32 % 1.7</t>
  </si>
  <si>
    <t>Fair Value of Derivative Instruments</t>
  </si>
  <si>
    <t>The table below summarizes the fair value and balance sheet location of our outstanding derivatives: Balance Sheet Location 30 June 2018 30 September 2017 Balance Sheet Location 30 June 2018 30 September 2017 Derivatives Designated as Hedging Instruments: Forward exchange contracts Other receivables $25.1 $81.7 Accrued liabilities $47.4 $82.0 Interest rate management contracts Other receivables 16.0 11.1 Accrued liabilities 5.5 10.7 Forward exchange contracts Other noncurrent assets 17.4 27.1 Other noncurrent liabilities 5.6 13.8 Interest rate management contracts Other noncurrent assets 73.8 102.6 Other noncurrent liabilities 20.6 22.2 Total Derivatives Designated as Hedging Instruments $132.3 $222.5 $79.1 $128.7 Derivatives Not Designated as Hedging Instruments: Forward exchange contracts Other receivables $5.6 $1.1 Accrued liabilities $5.3 $2.2 Interest rate management contracts Other receivables — — Accrued liabilities .1 1.0 Forward exchange contracts Other noncurrent assets 14.2 — Other noncurrent liabilities 21.8 — Interest rate management contracts Other noncurrent assets 5.0 4.2 Other noncurrent liabilities — — Total Derivatives Not Designated as Hedging Instruments $24.8 $5.3 $27.2 $3.2 Total Derivatives $157.1 $227.8 $106.3 $131.9</t>
  </si>
  <si>
    <t>Schedule of Gains and Losses Related to Derivative Instruments</t>
  </si>
  <si>
    <t>The table below summarizes the gain or loss related to our cash flow hedges, fair value hedges, net investment hedges, and derivatives not designated as hedging instruments: Three Months Ended 30 June Forward Exchange Contracts Foreign Currency Debt Other (A) Total 2018 2017 2018 2017 2018 2017 2018 2017 Cash Flow Hedges, net of tax: Net gain (loss) recognized in OCI (effective portion) ($34.4 ) $41.2 $— $— $61.5 ($18.2 ) $27.1 $23.0 Net (gain) loss reclassified from OCI to sales/cost of sales (effective portion) 1.9 4.3 — — — — 1.9 4.3 Net (gain) loss reclassified from OCI to other income (expense), net (effective portion) 33.7 (37.9 ) — — (55.6 ) 10.7 (21.9 ) (27.2 ) Net (gain) loss reclassified from OCI to interest expense (effective portion) .8 .4 — — 2.0 .7 2.8 1.1 Net (gain) loss reclassified from OCI to other income (expense), net (ineffective portion) — (1.8 ) — — (.5 ) — (.5 ) (1.8 ) Fair Value Hedges: Net gain (loss) recognized in interest expense (B) $— $— $— $— ($2.1 ) ($.6 ) ($2.1 ) ($.6 ) Net Investment Hedges, net of tax: Net gain (loss) recognized in OCI $16.2 ($23.2 ) $44.2 ($44.4 ) $36.9 ($9.8 ) $97.3 ($77.4 ) Derivatives Not Designated as Hedging Instruments: Net gain (loss) recognized in other income (expense), net (C) ($.3 ) $3.7 $— $— $2.2 ($.7 ) $1.9 $3.0 Nine Months Ended 30 June Forward Exchange Contracts Foreign Currency Debt Other (A) Total 2018 2017 2018 2017 2018 2017 2018 2017 Cash Flow Hedges, net of tax: Net gain (loss) recognized in OCI (effective portion) $5.0 ($7.1 ) $— $— $30.4 $4.9 $35.4 ($2.2 ) Net (gain) loss reclassified from OCI to sales/cost of sales (effective portion) 6.9 10.1 — — — — 6.9 10.1 Net (gain) loss reclassified from OCI to other income (expense), net (effective portion) (13.2 ) .8 — — (23.4 ) (1.7 ) (36.6 ) (.9 ) Net (gain) loss reclassified from OCI to interest expense (effective portion) 3.0 (2.0 ) — — 3.3 2.1 6.3 .1 Net (gain) loss reclassified from OCI to other income (expense), net (ineffective portion) (.5 ) (1.5 ) — — (.5 ) — (1.0 ) (1.5 ) Fair Value Hedges: Net gain (loss) recognized in interest expense (B) $— $— $— $— ($8.9 ) ($12.5 ) ($8.9 ) ($12.5 ) Net Investment Hedges, net of tax: Net gain (loss) recognized in OCI ($6.5 ) $3.9 $4.7 ($10.4 ) $2.4 ($3.2 ) $.6 ($9.7 ) Derivatives Not Designated as Hedging Instruments: Net gain (loss) recognized in other income (expense), net (C) ($.2 ) $3.3 $— $— ($1.3 ) ($.5 ) ($1.5 ) $2.8 (A) Other includes the impact on other comprehensive income (OCI) and earnings primarily related to interest rate and cross currency interest rate swaps. (B) The impact of fair value hedges noted above was largely offset by recognized gains and losses resulting from the impact of changes in related interest rates on outstanding debt. (C)</t>
  </si>
  <si>
    <t>Fair Value Measurements (Tables)</t>
  </si>
  <si>
    <t>Schedule of Carrying Value and Fair Value of Financial Instruments</t>
  </si>
  <si>
    <t>The carrying values and fair values of financial instruments were as follows: 30 June 2018 30 September 2017 Carrying Value Fair Value Carrying Value Fair Value Assets Derivatives Forward exchange contracts $62.3 $62.3 $109.9 $109.9 Interest rate management contracts 94.8 94.8 117.9 117.9 Liabilities Derivatives Forward exchange contracts $80.1 $80.1 $98.0 $98.0 Interest rate management contracts 26.2 26.2 33.9 33.9 Long-term debt, including current portion and related party 3,780.8 3,822.3 3,818.8 3,928.2</t>
  </si>
  <si>
    <t>Schedule of Fair Value Assets and Liabilities Measured On Recurring Basis</t>
  </si>
  <si>
    <t>The following table summarizes assets and liabilities measured at fair value on a recurring basis in the consolidated balance sheets: 30 June 2018 30 September 2017 Total Level 1 Level 2 Level 3 Total Level 1 Level 2 Level 3 Assets at Fair Value Derivatives Forward exchange contracts $62.3 $— $62.3 $— $109.9 $— $109.9 $— Interest rate management contracts 94.8 — 94.8 — 117.9 — 117.9 — Total Assets at Fair Value $157.1 $— $157.1 $— $227.8 $— $227.8 $— Liabilities at Fair Value Derivatives Forward exchange contracts $80.1 $— $80.1 $— $98.0 $— $98.0 $— Interest rate management contracts 26.2 — 26.2 — 33.9 — 33.9 — Total Liabilities at Fair Value $106.3 $— $106.3 $— $131.9 $— $131.9 $—</t>
  </si>
  <si>
    <t>Retirement Benefits (Tables)</t>
  </si>
  <si>
    <t>Schedule of Net Periodic Benefit Cost</t>
  </si>
  <si>
    <t>The components of net periodic benefit cost for the defined benefit pension plans for the three and nine months ended 30 June 2018 and 2017 were as follows: Pension Benefits 2018 2017 Three Months Ended 30 June U.S. International U.S. International Service cost $6.4 $6.5 $7.0 $6.5 Interest cost 26.8 9.4 27.5 8.2 Expected return on plan assets (50.4 ) (20.6 ) (51.6 ) (18.9 ) Prior service cost amortization .4 — .6 — Actuarial loss amortization 21.8 10.2 20.9 13.5 Settlements 1.5 — 5.5 — Special termination benefits — — .8 — Other — .3 — .2 Net Periodic Benefit Cost (Total) $6.5 $5.8 $10.7 $9.5 Less: Discontinued Operations — — — — Net Periodic Benefit Cost (Continuing Operations) $6.5 $5.8 $10.7 $9.5 Pension Benefits 2018 2017 Nine Months Ended 30 June U.S. International U.S. International Service cost (A) $19.2 $19.4 $22.2 $19.5 Interest cost 80.3 28.2 80.0 23.7 Expected return on plan assets (151.2 ) (61.9 ) (156.0 ) (55.7 ) Prior service cost amortization 1.2 — 1.8 (.1 ) Actuarial loss amortization 65.7 30.5 67.9 40.6 Settlements 4.8 — 9.6 1.7 Curtailment — — 4.3 (1.3 ) Special termination benefits .4 — 1.8 .5 Other — .9 — .7 Net Periodic Benefit Cost (Total) $20.4 $17.1 $31.6 $29.6 Less: Discontinued Operations — — (.7 ) (4.1 ) Net Periodic Benefit Cost (Continuing Operations) $20.4 $17.1 $30.9 $25.5 (A) Includes total service costs from discontinued operations of $1.3 for the nine months ended 30 June 2017</t>
  </si>
  <si>
    <t>Share-Based Compensation (Tables)</t>
  </si>
  <si>
    <t>Schedule of Recognized Share-Based Compensation Cost</t>
  </si>
  <si>
    <t>Share-based compensation cost recognized in continuing operations on the consolidated income statements is summarized below: Three Months Ended Nine Months Ended 30 June 30 June 2018 2017 2018 2017 Before-tax share-based compensation cost $7.9 $8.9 $30.4 $27.4 Income tax benefit (1.9 ) (3.2 ) (7.2 ) (9.5 ) After-tax share-based compensation cost $6.0 $5.7 $23.2 $17.9</t>
  </si>
  <si>
    <t>Schedule of Assumptions for Fair Value of Market-Based Deferred Stock Units</t>
  </si>
  <si>
    <t>The calculation of the fair value of market-based deferred stock units used the following assumptions: Expected volatility 18.7 % Risk-free interest rate 1.9 % Expected dividend yield 2.6 %</t>
  </si>
  <si>
    <t>Equity (Tables)</t>
  </si>
  <si>
    <t>Schedule of Equity</t>
  </si>
  <si>
    <t>The following is a summary of the changes in total equity: Three Months Ended 30 June 2018 2017 Air Products Non- controlling Interests Total Equity Air Products Non- controlling Interests Total Equity Balance at 31 March $10,580.8 $112.4 $10,693.2 $9,317.4 $102.8 $9,420.2 Net income 473.9 14.0 487.9 101.9 2.2 104.1 Other comprehensive income (loss) (342.5 ) (14.5 ) (357.0 ) 176.6 .2 176.8 Dividends on common stock (per share $1.10, $0.95) (241.2 ) — (241.2 ) (207.0 ) — (207.0 ) Dividends to noncontrolling interests — (15.4 ) (15.4 ) — (7.9 ) (7.9 ) Share-based compensation 7.9 — 7.9 8.9 — 8.9 Treasury shares for stock option and award plans 5.4 — 5.4 17.8 — 17.8 Lu'An joint venture — 227.4 227.4 — — — Other equity transactions 1.7 .1 1.8 (3.2 ) .2 (3.0 ) Balance at 30 June $10,486.0 $324.0 $10,810.0 $9,412.4 $97.5 $9,509.9 Nine Months Ended 30 June 2018 2017 Air Products Non- controlling Interests Total Equity Air Products Non- controlling Interests Total Equity Balance at 30 September $10,086.2 $99.3 $10,185.5 $7,079.6 $133.8 $7,213.4 Net income 1,044.9 28.3 1,073.2 2,531.7 14.5 2,546.2 Other comprehensive income (loss) (30.4 ) (10.4 ) (40.8 ) 159.7 2.1 161.8 Dividends on common stock (per share $3.15, $2.76) (690.3 ) — (690.3 ) (601.0 ) — (601.0 ) Dividends to noncontrolling interests — (26.0 ) (26.0 ) — (19.5 ) (19.5 ) Share-based compensation 29.7 — 29.7 27.4 — 27.4 Treasury shares for stock option and award plans 45.5 — 45.5 25.5 — 25.5 Spin-off of Versum — — — 186.5 (33.9 ) 152.6 Cumulative change in accounting principle — — — 8.8 — 8.8 Lu'An joint venture — 227.4 227.4 — — — Other equity transactions .4 5.4 5.8 (5.8 ) .5 (5.3 ) Balance at 30 June $10,486.0 $324.0 $10,810.0 $9,412.4 $97.5 $9,509.9</t>
  </si>
  <si>
    <t>Accumulated Other Comprehensive Loss (Tables)</t>
  </si>
  <si>
    <t>Schedule of Accumulated Other Comprehensive Income (Loss)</t>
  </si>
  <si>
    <t>The tables below summarize changes in accumulated other comprehensive loss (AOCL), net of tax, attributable to Air Products for the three and nine months ended 30 June 2018 : Derivatives qualifying as hedges Foreign currency translation adjustments Pension and postretirement benefits Total Balance at 31 March 2018 ($51.4 ) ($526.2 ) ($957.7 ) ($1,535.3 ) Other comprehensive income (loss) before reclassifications 27.1 (392.4 ) — (365.3 ) Amounts reclassified from AOCL (17.7 ) — 26.0 8.3 Net current period other comprehensive income (loss) 9.4 (392.4 ) 26.0 (357.0 ) Amount attributable to noncontrolling interests .1 (14.6 ) — (14.5 ) Balance at 30 June 2018 ($42.1 ) ($904.0 ) ($931.7 ) ($1,877.8 ) Derivatives qualifying as hedges Foreign currency translation adjustments Pension and postretirement benefits Total Balance at 30 September 2017 ($53.1 ) ($787.1 ) ($1,007.2 ) ($1,847.4 ) Other comprehensive income (loss) before reclassifications 35.4 (130.4 ) — (95.0 ) Amounts reclassified from AOCL (24.4 ) 3.1 75.5 54.2 Net current period other comprehensive income (loss) 11.0 (127.3 ) 75.5 (40.8 ) Amount attributable to noncontrolling interests — (10.4 ) — (10.4 ) Balance at 30 June 2018 ($42.1 ) ($904.0 ) ($931.7 ) ($1,877.8 )</t>
  </si>
  <si>
    <t>Schedule of Reclassification out of Accumulated Other Comprehensive Income (Loss)</t>
  </si>
  <si>
    <t>The table below summarizes the reclassifications out of accumulated other comprehensive loss and the affected line item on the consolidated income statements: Three Months Ended Nine Months Ended 30 June 30 June 2018 2017 2018 2017 (Gain) Loss on Cash Flow Hedges, net of tax Sales/Cost of sales $1.9 $4.3 $6.9 $10.1 Other income/expense, net (22.4 ) (29.0 ) (37.6 ) (2.4 ) Interest expense 2.8 1.1 6.3 .1 Total (Gain) Loss on Cash Flow Hedges, net of tax ($17.7 ) ($23.6 ) ($24.4 ) $7.8 Currency Translation Adjustment Cost of sales (A) $— $— $3.1 $— Cost reduction and assets actions (B) — 8.2 — 8.2 Loss from discontinued operations, net of tax (C) — — — 49.1 Total Currency Translation Adjustment $— $8.2 $3.1 $57.3 Pension and Postretirement Benefits, net of tax (D) $26.0 $27.7 $75.5 $85.2 (A) The fiscal year 2018 impact relates to an equipment sale resulting from the termination of a contract in the Industrial Gases – Asia segment during the first quarter. (B) The fiscal year 2017 impact relates to the planned sale of a non-industrial gas hardgoods business in the Industrial Gases – Americas segment. (C) The fiscal year 2017 impact relates to the sale of PMD during the second quarter. (D) The components of net periodic benefit cost reclassified out of accumulated other comprehensive loss include items such as prior service cost amortization, actuarial loss amortization, and settlements and are included in “Other non-operating income (expense), net” on the consolidated income statements. Refer to Note 13 , Retirement Benefits</t>
  </si>
  <si>
    <t>Earnings per Share (Tables)</t>
  </si>
  <si>
    <t>Schedule of Computation of Basic and Diluted Earnings Per Share</t>
  </si>
  <si>
    <t>The following table sets forth the computation of basic and diluted earnings per share: Three Months Ended Nine Months Ended 30 June 30 June 2018 2017 2018 2017 Numerator Income from continuing operations $430.7 $104.2 $1,002.7 $660.2 Income (Loss) from discontinued operations 43.2 (2.3 ) 42.2 1,871.5 Net Income Attributable to Air Products $473.9 $101.9 $1,044.9 $2,531.7 Denominator (in millions) Weighted average common shares — Basic 219.5 218.1 219.3 217.9 Effect of dilutive securities Employee stock option and other award plans 1.4 1.7 1.4 1.9 Weighted average common shares — Diluted 220.9 219.8 220.7 219.8 Basic Earnings Per Common Share Attributable to Air Products Income from continuing operations $1.96 $.48 $4.57 $3.03 Income (Loss) from discontinued operations .20 (.01 ) .19 8.59 Net Income Attributable to Air Products $2.16 $.47 $4.76 $11.62 Diluted Earnings Per Common Share Attributable to Air Products Income from continuing operations $1.95 $.47 $4.54 $3.00 Income (Loss) from discontinued operations .20 (.01 ) .19 8.52 Net Income Attributable to Air Products $2.15 $.46 $4.73 $11.52</t>
  </si>
  <si>
    <t>Business Segment Information (Tables)</t>
  </si>
  <si>
    <t>Segment Reporting Information [Line Items]</t>
  </si>
  <si>
    <t>Schedule of Segment Reporting Information, by Segment</t>
  </si>
  <si>
    <t xml:space="preserve"> Industrial Gases – Americas Industrial Gases – EMEA Industrial Gases – Asia Industrial Gases – Global Corporate and other Segment Total Three Months Ended 30 June 2018 Sales $948.7 $561.1 $623.8 $101.1 $24.3 $2,259.0 Operating income (loss) 237.1 118.8 185.5 19.8 (45.4 ) 515.8 Depreciation and amortization 120.5 49.8 69.5 2.3 3.5 245.6 Equity affiliates' income 24.1 17.5 15.1 1.4 — 58.1 Three Months Ended 30 June 2017 Sales $930.1 $451.7 $538.3 $187.4 $14.4 $2,121.9 Operating income (loss) 234.9 96.2 149.5 27.8 (44.9 ) 463.5 Depreciation and amortization 117.0 45.1 49.6 2.3 2.9 216.9 Equity affiliates' income 14.1 15.7 12.5 .3 — 42.6 Industrial Gases – Americas Industrial Gases – EMEA Industrial Gases – Asia Industrial Gases – Global Corporate and other Segment Total Nine Months Ended 30 June 2018 Sales $2,771.7 $1,638.6 $1,825.0 $335.8 $60.2 $6,631.3 Operating income (loss) 676.6 340.0 509.7 41.4 (135.8 ) 1,431.9 Depreciation and amortization 360.6 149.6 188.9 5.8 8.6 713.5 Equity affiliates' income 59.6 41.7 44.7 2.1 — 148.1 Nine Months Ended 30 June 2017 Sales $2,684.1 $1,265.6 $1,412.5 $551.8 $70.5 $5,984.5 Operating income (loss) 681.4 274.8 380.2 58.7 (114.9 ) 1,280.2 Depreciation and amortization 344.8 128.9 145.6 6.0 9.5 634.8 Equity affiliates' income 41.8 33.5 38.9 .6 — 114.8 Total Assets 30 June 2018 $5,857.7 $3,311.8 $5,880.0 $267.9 $3,888.6 $19,206.0 30 September 2017 5,840.8 3,276.1 4,412.1 279.6 4,648.4 18,457.0</t>
  </si>
  <si>
    <t>Reconciliation of Segments to Consolidated Operating Income</t>
  </si>
  <si>
    <t>ly.Below is a reconciliation of segment total operating income to consolidated operating incom</t>
  </si>
  <si>
    <t>Reconciliation of Segments to Consolidated Equity Affiliates' Income (Loss)</t>
  </si>
  <si>
    <t>: Three Months Ended Nine Months Ended 30 June 30 June Operating Income 2018 2017 2018 2017 Segment total $515.8 $463.5 $1,431.9 $1,280.2 Business separation costs — — — (32.5 ) Cost reduction and asset actions — (42.7 ) — (103.0 ) Goodwill and intangible asset impairment charge — (162.1 ) — (162.1 ) Consolidated Total $515.8 $258.7 $1,431.9 $982.6 Below is a reconciliation of segment total equity affiliates' income</t>
  </si>
  <si>
    <t>Reconciliation of Segments to Consolidated Total Assets</t>
  </si>
  <si>
    <t>: Three Months Ended Nine Months Ended 30 June 30 June Equity Affiliates' Income (Loss) 2018 2017 2018 2017 Segment total $58.1 $42.6 $148.1 $114.8 Equity method investment impairment charge — (79.5 ) — (79.5 ) Tax reform repatriation - equity method investment — — (32.5 ) — Consolidated Total $58.1 ($36.9 ) $115.6 $35.3</t>
  </si>
  <si>
    <t>Discontinued Operations (Narrative) (Details) - USD ($) $ / shares in Units, $ in Millions</t>
  </si>
  <si>
    <t>Jan. 03, 2017</t>
  </si>
  <si>
    <t>Dec. 31, 2016</t>
  </si>
  <si>
    <t>Income Statement, Balance Sheet and Additional Disclosures by Disposal Groups, Including Discontinued Operations [Line Items]</t>
  </si>
  <si>
    <t>Income (loss) from discontinued operations, net of tax</t>
  </si>
  <si>
    <t>Liability associated with EFW</t>
  </si>
  <si>
    <t>Adjustment to prior gain (loss) on disposal, before-tax</t>
  </si>
  <si>
    <t>Tax adjustments, settlements, and unusual provisions</t>
  </si>
  <si>
    <t>Gain (Loss) on sale (disposal), after-tax</t>
  </si>
  <si>
    <t>Assets of discontinued operations</t>
  </si>
  <si>
    <t>Liabilities of discontinued operations</t>
  </si>
  <si>
    <t>Performance Materials Division (PMD) | Discontinued Operations, Held-for-sale or Disposed of by Sale</t>
  </si>
  <si>
    <t>Proceeds from sale</t>
  </si>
  <si>
    <t>Gain on sale, before-tax</t>
  </si>
  <si>
    <t>Gain on sale, after-tax, per share</t>
  </si>
  <si>
    <t>Energy-from-Waste (EfW) | Discontinued Operations, Held-for-sale or Disposed of by Sale</t>
  </si>
  <si>
    <t>Loss on disposal, before-tax</t>
  </si>
  <si>
    <t>Loss on disposal, after tax</t>
  </si>
  <si>
    <t>Discontinued Operations (Schedule of Operating Results) (Details) - USD ($) $ in Millions</t>
  </si>
  <si>
    <t>Income (Loss) from Discontinued Operations, net of tax</t>
  </si>
  <si>
    <t>Operating Income (Loss)</t>
  </si>
  <si>
    <t>Equity affiliates’ income</t>
  </si>
  <si>
    <t>Income (Loss) Before Taxes</t>
  </si>
  <si>
    <t>Income tax benefit</t>
  </si>
  <si>
    <t>[1]</t>
  </si>
  <si>
    <t>Income (Loss) From Operations of Discontinued Operations, net of tax</t>
  </si>
  <si>
    <t>Gain (Loss) on Disposal, net of tax</t>
  </si>
  <si>
    <t>Valuation allowance adjustment effect on income tax provision</t>
  </si>
  <si>
    <t>As a result of the expected gain on the sale of PMD, we released valuation allowances related to capital loss and net operating loss carryforwards during the first quarter of 2017 that favorably impacted our income tax provision within discontinued operations by approximately $66</t>
  </si>
  <si>
    <t>Materials Technologies Separation (Narrative) (Details) $ in Millions</t>
  </si>
  <si>
    <t>Oct. 01, 2016</t>
  </si>
  <si>
    <t>Jun. 30, 2017USD ($)</t>
  </si>
  <si>
    <t>Restructuring Cost and Reserve [Line Items]</t>
  </si>
  <si>
    <t>Business separation costs, legal and advisory fees, before tax</t>
  </si>
  <si>
    <t>Materials Technologies</t>
  </si>
  <si>
    <t>Net business separation costs</t>
  </si>
  <si>
    <t>Tax benefit related to changes in tax positions on business separation activities</t>
  </si>
  <si>
    <t>Materials Technologies | Business separation costs</t>
  </si>
  <si>
    <t>Materials Technologies | Other non-operating income (expense), net</t>
  </si>
  <si>
    <t>Pension settlement benefit</t>
  </si>
  <si>
    <t>Discontinued Operations, Disposed of by Means Other than Sale, Spinoff | Electronic Materials Division (EMD)</t>
  </si>
  <si>
    <t>Distribution ratio of common stock in spin-off</t>
  </si>
  <si>
    <t>Discontinued Operations | Electronic Materials Division (EMD)</t>
  </si>
  <si>
    <t>Cost Reduction and Asset Actions (Narrative) (Details) - USD ($) $ in Millions</t>
  </si>
  <si>
    <t>12 Months Ended</t>
  </si>
  <si>
    <t>Restructuring and Related Cost [Abstract]</t>
  </si>
  <si>
    <t>Cost Reduction Actions</t>
  </si>
  <si>
    <t>Cost Reduction Actions | Industrial Gases - Americas</t>
  </si>
  <si>
    <t>Cost Reduction Actions | Industrial Gases - EMEA</t>
  </si>
  <si>
    <t>Cost Reduction Actions | Industrial Gases - Asia</t>
  </si>
  <si>
    <t>Cost Reduction Actions | Industrial Gases - Global</t>
  </si>
  <si>
    <t>Cost Reduction Actions | Corporate and other</t>
  </si>
  <si>
    <t>Cost Reduction Actions | Severance And Other Benefits</t>
  </si>
  <si>
    <t>Cost Reduction Actions | Asset Actions/Other</t>
  </si>
  <si>
    <t>Business Realignment and Reorganization</t>
  </si>
  <si>
    <t>Favorable restructuring reserve settlement</t>
  </si>
  <si>
    <t>Cost Reduction and Asset Actions (Carrying Amount of Accrual) (Details) - USD ($) $ in Millions</t>
  </si>
  <si>
    <t>Sep. 30, 2016</t>
  </si>
  <si>
    <t>Noncash expenses</t>
  </si>
  <si>
    <t>Cash expenditures</t>
  </si>
  <si>
    <t>Amount reflected in pension liability</t>
  </si>
  <si>
    <t>Amount reflected in other noncurrent liabilities</t>
  </si>
  <si>
    <t>Accrued balance</t>
  </si>
  <si>
    <t>Acquisitions (Narrative) (Details) $ in Millions, ¥ in Billions</t>
  </si>
  <si>
    <t>Apr. 26, 2018USD ($)</t>
  </si>
  <si>
    <t>Apr. 26, 2018CNY (¥)</t>
  </si>
  <si>
    <t>Jun. 30, 2018CNY (¥)</t>
  </si>
  <si>
    <t>Property, Plant and Equipment [Line Items]</t>
  </si>
  <si>
    <t>Equity issued related to asset acquisition</t>
  </si>
  <si>
    <t>Liability for expected cash payments to or on behalf of related party</t>
  </si>
  <si>
    <t>Business Acquisition [Line Items]</t>
  </si>
  <si>
    <t>Business combinations, goodwill acquired during period</t>
  </si>
  <si>
    <t>Loan | Lu'An Loan To Joint Venture</t>
  </si>
  <si>
    <t>Fixed interest rate (percent)</t>
  </si>
  <si>
    <t>5.50%</t>
  </si>
  <si>
    <t>Joint Venture | Air Products Lu'an Changzhi Co Ltd</t>
  </si>
  <si>
    <t>Consideration transferred in asset acquisition</t>
  </si>
  <si>
    <t>Ownership interest by Air Products (percent)</t>
  </si>
  <si>
    <t>60.00%</t>
  </si>
  <si>
    <t>Ownership interest by noncontrolling owners (percent)</t>
  </si>
  <si>
    <t>40.00%</t>
  </si>
  <si>
    <t>Contribution of equipment to joint venture</t>
  </si>
  <si>
    <t>2018 Business Combinations</t>
  </si>
  <si>
    <t>Number of business combinations completed</t>
  </si>
  <si>
    <t>Business combinations, aggregate purchase price, net of cash acquired</t>
  </si>
  <si>
    <t>Business combinations, plant and equipment acquired during the period</t>
  </si>
  <si>
    <t>Business combinations, tax deductible goodwill</t>
  </si>
  <si>
    <t>Business combinations, recognized identifiable intangible assets</t>
  </si>
  <si>
    <t>Acquired finite-lived intangible assets, weighted-average useful life</t>
  </si>
  <si>
    <t>12 years</t>
  </si>
  <si>
    <t>Inventories (Schedule of Inventory) (Details) - USD ($) $ in Millions</t>
  </si>
  <si>
    <t>Finished goods</t>
  </si>
  <si>
    <t>Work in process</t>
  </si>
  <si>
    <t>Raw materials, supplies and other</t>
  </si>
  <si>
    <t>Total FIFO cost</t>
  </si>
  <si>
    <t>Less: Excess of FIFO cost over LIFO cost</t>
  </si>
  <si>
    <t>Equity Affiliates (Narrative) (Details) - USD ($) $ in Millions</t>
  </si>
  <si>
    <t>Schedule of Equity Method Investments [Line Items]</t>
  </si>
  <si>
    <t>Impact of new tax law on equity affiliate expense</t>
  </si>
  <si>
    <t>Abdullah Hashim Industrial Gas &amp; Equipment Co. Ltd</t>
  </si>
  <si>
    <t>Ownership percentage of equity affiliate</t>
  </si>
  <si>
    <t>25.00%</t>
  </si>
  <si>
    <t>Goodwill (Schedule of Goodwill by Segment) (Details) $ in Millions</t>
  </si>
  <si>
    <t>Goodwill [Roll Forward]</t>
  </si>
  <si>
    <t>Goodwill, net, beginning balance</t>
  </si>
  <si>
    <t>Currency translation</t>
  </si>
  <si>
    <t>Goodwill, net, ending balance</t>
  </si>
  <si>
    <t>Industrial Gases - Americas</t>
  </si>
  <si>
    <t>Industrial Gases - EMEA</t>
  </si>
  <si>
    <t>Industrial Gases - Asia</t>
  </si>
  <si>
    <t>Industrial Gases - Global</t>
  </si>
  <si>
    <t>Corporate and other</t>
  </si>
  <si>
    <t>Goodwill (Schedule of Accumulated Impairment Losses) (Details) - USD ($) $ in Millions</t>
  </si>
  <si>
    <t>Goodwill [Line Items]</t>
  </si>
  <si>
    <t>Goodwill, gross</t>
  </si>
  <si>
    <t>Goodwill, accumulated impairment losses</t>
  </si>
  <si>
    <t>Accumulated impairment losses are attributable to our Latin America reporting unit (LASA) within the Industrial Gases – Americas segment and include impairment charges recorded in previous years as well as the impacts of currency translation on the losses.</t>
  </si>
  <si>
    <t>Goodwill (Narrative) (Details) - USD ($) $ in Millions</t>
  </si>
  <si>
    <t>Goodwill impairment charge</t>
  </si>
  <si>
    <t>Intangible Assets (Acquired Intangible Assets) (Details) - USD ($) $ in Millions</t>
  </si>
  <si>
    <t>Intangible assets, gross</t>
  </si>
  <si>
    <t>Accumulated amortization and impairment</t>
  </si>
  <si>
    <t>Acquired Finite-Lived Intangible Assets [Line Items]</t>
  </si>
  <si>
    <t>Finite-lived intangible assets, gross</t>
  </si>
  <si>
    <t>Accumulated amortization</t>
  </si>
  <si>
    <t>Finite-lived intangible assets, net</t>
  </si>
  <si>
    <t>Trade names and trademarks</t>
  </si>
  <si>
    <t>Acquired Indefinite-lived Intangible Assets [Line Items]</t>
  </si>
  <si>
    <t>Indefinite-lived intangible assets, gross</t>
  </si>
  <si>
    <t>Accumulated impairment</t>
  </si>
  <si>
    <t>Indefinite-lived intangible assets, net</t>
  </si>
  <si>
    <t>Customer relationships</t>
  </si>
  <si>
    <t>Patents and technology</t>
  </si>
  <si>
    <t>Other</t>
  </si>
  <si>
    <t>Intangible Assets (Narrative) (Details) - USD ($) $ in Millions</t>
  </si>
  <si>
    <t>Schedule of Intangible Assets [Line Items]</t>
  </si>
  <si>
    <t>Impairment charge</t>
  </si>
  <si>
    <t>Financial Instruments (Narrative) (Details) € in Millions</t>
  </si>
  <si>
    <t>Jun. 30, 2018EUR (€)</t>
  </si>
  <si>
    <t>Sep. 30, 2017EUR (€)</t>
  </si>
  <si>
    <t>Derivative [Line Items]</t>
  </si>
  <si>
    <t>Net liability position of derivatives with credit risk-related contingent features</t>
  </si>
  <si>
    <t>Collateral posted on liability positions with credit risk-related contingent features</t>
  </si>
  <si>
    <t>Collateral amount that counterparties would be required to post</t>
  </si>
  <si>
    <t>Forward Exchange Contracts | Cash Flow Hedges</t>
  </si>
  <si>
    <t>Maximum remaining maturity of foreign currency derivatives</t>
  </si>
  <si>
    <t>1 year 9 months 18 days</t>
  </si>
  <si>
    <t>Foreign Currency Debt | Euro Denominated</t>
  </si>
  <si>
    <t>Notional amount included in designated foreign currency denominated debt</t>
  </si>
  <si>
    <t>Financial Instruments (Schedule of Outstanding Currency Price Risk Management Instruments) (Details) - Forward Exchange Contracts - USD ($) $ in Millions</t>
  </si>
  <si>
    <t>US$ Notional</t>
  </si>
  <si>
    <t>Years Average Maturity</t>
  </si>
  <si>
    <t>10 months</t>
  </si>
  <si>
    <t>Designated as Hedging Instrument | Cash Flow Hedges</t>
  </si>
  <si>
    <t>5 months</t>
  </si>
  <si>
    <t>Designated as Hedging Instrument | Net Investment Hedges</t>
  </si>
  <si>
    <t>2 years 2 months</t>
  </si>
  <si>
    <t>3 years</t>
  </si>
  <si>
    <t>Not Designated as Hedging Instrument</t>
  </si>
  <si>
    <t>1 year 5 months</t>
  </si>
  <si>
    <t>1 month</t>
  </si>
  <si>
    <t>Financial Instruments (Schedule of Interest Rate Swaps and Cross Currency Interest Rate Swaps) (Details) - USD ($) $ in Millions</t>
  </si>
  <si>
    <t>Interest Rate Swaps Contracts | Designated as Hedging Instrument | Fair Value Hedges</t>
  </si>
  <si>
    <t>Average Pay %</t>
  </si>
  <si>
    <t>LIBOR</t>
  </si>
  <si>
    <t>Average Receive %</t>
  </si>
  <si>
    <t>2.60%</t>
  </si>
  <si>
    <t>2.28%</t>
  </si>
  <si>
    <t>1 year 10 months 24 days</t>
  </si>
  <si>
    <t>1 year 3 months 18 days</t>
  </si>
  <si>
    <t>Cross Currency Interest Rate Swaps | Designated as Hedging Instrument | Net Investment Hedges</t>
  </si>
  <si>
    <t>3.72%</t>
  </si>
  <si>
    <t>3.27%</t>
  </si>
  <si>
    <t>2.76%</t>
  </si>
  <si>
    <t>2.59%</t>
  </si>
  <si>
    <t>2 years 1 month 6 days</t>
  </si>
  <si>
    <t>Cross Currency Interest Rate Swaps | Designated as Hedging Instrument | Cash Flow Hedges</t>
  </si>
  <si>
    <t>5.33%</t>
  </si>
  <si>
    <t>4.96%</t>
  </si>
  <si>
    <t>2.73%</t>
  </si>
  <si>
    <t>2.78%</t>
  </si>
  <si>
    <t>2 years 3 months 18 days</t>
  </si>
  <si>
    <t>2 years 4 months 24 days</t>
  </si>
  <si>
    <t>Cross Currency Interest Rate Swaps | Not Designated as Hedging Instrument</t>
  </si>
  <si>
    <t>3.16%</t>
  </si>
  <si>
    <t>3.28%</t>
  </si>
  <si>
    <t>2.86%</t>
  </si>
  <si>
    <t>2.32%</t>
  </si>
  <si>
    <t>1 year 2 months 12 days</t>
  </si>
  <si>
    <t>1 year 8 months 12 days</t>
  </si>
  <si>
    <t>Financial Instruments (Fair Value of Derivative Instruments) (Details) - USD ($) $ in Millions</t>
  </si>
  <si>
    <t>Total Derivatives, Assets</t>
  </si>
  <si>
    <t>Total Derivatives, Liabilities</t>
  </si>
  <si>
    <t>Designated as Hedging Instrument</t>
  </si>
  <si>
    <t>Designated as Hedging Instrument | Other Receivables | Forward Exchange Contracts</t>
  </si>
  <si>
    <t>Designated as Hedging Instrument | Other Receivables | Interest Rate Management Contracts</t>
  </si>
  <si>
    <t>Designated as Hedging Instrument | Other Noncurrent Assets | Forward Exchange Contracts</t>
  </si>
  <si>
    <t>Designated as Hedging Instrument | Other Noncurrent Assets | Interest Rate Management Contracts</t>
  </si>
  <si>
    <t>Designated as Hedging Instrument | Accrued Liabilities | Forward Exchange Contracts</t>
  </si>
  <si>
    <t>Designated as Hedging Instrument | Accrued Liabilities | Interest Rate Management Contracts</t>
  </si>
  <si>
    <t>Designated as Hedging Instrument | Other Noncurrent Liabilities | Forward Exchange Contracts</t>
  </si>
  <si>
    <t>Designated as Hedging Instrument | Other Noncurrent Liabilities | Interest Rate Management Contracts</t>
  </si>
  <si>
    <t>Not Designated as Hedging Instrument | Other Receivables | Forward Exchange Contracts</t>
  </si>
  <si>
    <t>Not Designated as Hedging Instrument | Other Receivables | Interest Rate Management Contracts</t>
  </si>
  <si>
    <t>Not Designated as Hedging Instrument | Other Noncurrent Assets | Forward Exchange Contracts</t>
  </si>
  <si>
    <t>Not Designated as Hedging Instrument | Other Noncurrent Assets | Interest Rate Management Contracts</t>
  </si>
  <si>
    <t>Not Designated as Hedging Instrument | Accrued Liabilities | Forward Exchange Contracts</t>
  </si>
  <si>
    <t>Not Designated as Hedging Instrument | Accrued Liabilities | Interest Rate Management Contracts</t>
  </si>
  <si>
    <t>Not Designated as Hedging Instrument | Other Noncurrent Liabilities | Forward Exchange Contracts</t>
  </si>
  <si>
    <t>Not Designated as Hedging Instrument | Other Noncurrent Liabilities | Interest Rate Management Contracts</t>
  </si>
  <si>
    <t>Financial Instruments (Schedule of Gain/Loss Related to Derivative Instruments) (Details) - USD ($) $ in Millions</t>
  </si>
  <si>
    <t>Net gain (loss) recognized in OCI (effective portion)</t>
  </si>
  <si>
    <t>Net (gain) loss reclassified from OCI to sales/cost of sales (effective portion)</t>
  </si>
  <si>
    <t>Net (gain) loss reclassified from OCI to other income (expense), net (effective portion)</t>
  </si>
  <si>
    <t>Net (gain) loss reclassified from OCI to interest expense (effective portion)</t>
  </si>
  <si>
    <t>Net (gain) loss reclassified from OCI to other income (expense), net (ineffective portion)</t>
  </si>
  <si>
    <t>Designated as Hedging Instrument | Fair Value Hedges</t>
  </si>
  <si>
    <t>Net gain (loss) recognized in interest expense</t>
  </si>
  <si>
    <t>Net gain (loss) recognized in OCI</t>
  </si>
  <si>
    <t>Net gain (loss) recognized in other income (expense), net</t>
  </si>
  <si>
    <t>[2]</t>
  </si>
  <si>
    <t>Forward Exchange Contracts | Designated as Hedging Instrument | Cash Flow Hedges</t>
  </si>
  <si>
    <t>Forward Exchange Contracts | Designated as Hedging Instrument | Net Investment Hedges</t>
  </si>
  <si>
    <t>Forward Exchange Contracts | Not Designated as Hedging Instrument</t>
  </si>
  <si>
    <t>Foreign Currency Debt | Designated as Hedging Instrument | Net Investment Hedges</t>
  </si>
  <si>
    <t>Other Contracts | Designated as Hedging Instrument | Cash Flow Hedges</t>
  </si>
  <si>
    <t>[3]</t>
  </si>
  <si>
    <t>Other Contracts | Designated as Hedging Instrument | Fair Value Hedges</t>
  </si>
  <si>
    <t>[1],[3]</t>
  </si>
  <si>
    <t>Other Contracts | Designated as Hedging Instrument | Net Investment Hedges</t>
  </si>
  <si>
    <t>Other Contracts | Not Designated as Hedging Instrument</t>
  </si>
  <si>
    <t>[2],[3]</t>
  </si>
  <si>
    <t>The impact of fair value hedges noted above was largely offset by recognized gains and losses resulting from the impact of changes in related interest rates on outstanding debt.</t>
  </si>
  <si>
    <t>The impact of the non-designated hedges noted above was largely offset by recognized gains and losses resulting from the impact of changes in exchange rates on assets and liabilities denominated in non-functional currencies.</t>
  </si>
  <si>
    <t>Other includes the impact on other comprehensive income (OCI) and earnings primarily related to interest rate and cross currency interest rate swaps.</t>
  </si>
  <si>
    <t>Fair Value Measurements (Schedule of the Carrying Values and Fair Values of Financial Instruments) (Details) - USD ($) $ in Millions</t>
  </si>
  <si>
    <t>Carrying Value</t>
  </si>
  <si>
    <t>Fair Value, Balance Sheet Grouping, Financial Statement Captions [Line Items]</t>
  </si>
  <si>
    <t>Long-term debt, including current portion, carrying value</t>
  </si>
  <si>
    <t>Fair Value</t>
  </si>
  <si>
    <t>Long-term debt, including current portion fair value</t>
  </si>
  <si>
    <t>Forward Exchange Contracts | Carrying Value</t>
  </si>
  <si>
    <t>Derivative assets</t>
  </si>
  <si>
    <t>Derivative liabilities</t>
  </si>
  <si>
    <t>Forward Exchange Contracts | Fair Value</t>
  </si>
  <si>
    <t>Interest Rate Management Contracts | Carrying Value</t>
  </si>
  <si>
    <t>Interest Rate Management Contracts | Fair Value</t>
  </si>
  <si>
    <t>Fair Value Measurements (Schedule of Recurring Fair Value Measurements) (Details) - Fair Value, Measurements, Recurring - USD ($) $ in Millions</t>
  </si>
  <si>
    <t>Total Assets at Fair Value</t>
  </si>
  <si>
    <t>Total Liabilities at Fair Value</t>
  </si>
  <si>
    <t>Forward Exchange Contracts</t>
  </si>
  <si>
    <t>Forward Exchange Contracts | Level 1</t>
  </si>
  <si>
    <t>Forward Exchange Contracts | Level 2</t>
  </si>
  <si>
    <t>Forward Exchange Contracts | Level 3</t>
  </si>
  <si>
    <t>Interest Rate Management Contracts</t>
  </si>
  <si>
    <t>Interest Rate Management Contracts | Level 1</t>
  </si>
  <si>
    <t>Interest Rate Management Contracts | Level 2</t>
  </si>
  <si>
    <t>Interest Rate Management Contracts | Level 3</t>
  </si>
  <si>
    <t>Retirement Benefits (Narrative) (Details) - Defined Benefit Pension Plan - USD ($) $ in Millions</t>
  </si>
  <si>
    <t>Defined Benefit Plan Disclosure [Line Items]</t>
  </si>
  <si>
    <t>Company contributions</t>
  </si>
  <si>
    <t>Minimum</t>
  </si>
  <si>
    <t>Total expected contributions for current fiscal year</t>
  </si>
  <si>
    <t>Maximum</t>
  </si>
  <si>
    <t>Service cost</t>
  </si>
  <si>
    <t>Retirement Benefits (Schedule of Net Periodic Benefit Cost) (Details) - Defined Benefit Pension Plan - USD ($) $ in Millions</t>
  </si>
  <si>
    <t>U.S.</t>
  </si>
  <si>
    <t>Interest cost</t>
  </si>
  <si>
    <t>Expected return on plan assets</t>
  </si>
  <si>
    <t>Prior service cost amortization</t>
  </si>
  <si>
    <t>Actuarial loss amortization</t>
  </si>
  <si>
    <t>Settlements</t>
  </si>
  <si>
    <t>Curtailment</t>
  </si>
  <si>
    <t>Special termination benefits</t>
  </si>
  <si>
    <t>Net periodic benefit cost</t>
  </si>
  <si>
    <t>U.S. | Discontinued Operations</t>
  </si>
  <si>
    <t>U.S. | Continuing Operations</t>
  </si>
  <si>
    <t>International</t>
  </si>
  <si>
    <t>International | Discontinued Operations</t>
  </si>
  <si>
    <t>International | Continuing Operations</t>
  </si>
  <si>
    <t>Includes total service costs from discontinued operations of $1.3 for the nine months ended 30 June 2017</t>
  </si>
  <si>
    <t>Commitments and Contingencies (Litigation and Environmental - Narrative) (Details) R$ in Millions</t>
  </si>
  <si>
    <t>1 Months Ended</t>
  </si>
  <si>
    <t>Sep. 30, 2010BRL (R$)</t>
  </si>
  <si>
    <t>Jun. 30, 2018USD ($)site</t>
  </si>
  <si>
    <t>Jun. 30, 2018BRL (R$)site</t>
  </si>
  <si>
    <t>Alleged Anticompete Litigation</t>
  </si>
  <si>
    <t>Loss Contingencies [Line Items]</t>
  </si>
  <si>
    <t>Civil fines imposed</t>
  </si>
  <si>
    <t>R$ 179.2</t>
  </si>
  <si>
    <t>Provision for litigation</t>
  </si>
  <si>
    <t>Maximum of loss contingency range subject to interest</t>
  </si>
  <si>
    <t>Environmental</t>
  </si>
  <si>
    <t>Approximate number of sites on which settlement has not been reached | site</t>
  </si>
  <si>
    <t>Accrual for environmental loss contingencies</t>
  </si>
  <si>
    <t>Accrual for environmental loss contingencies, maximum payout period</t>
  </si>
  <si>
    <t>30 years</t>
  </si>
  <si>
    <t>Environmental | Minimum</t>
  </si>
  <si>
    <t>Estimate of possible exposure from environmental loss contingencies</t>
  </si>
  <si>
    <t>Environmental | Maximum</t>
  </si>
  <si>
    <t>Commitments and Contingencies (Pace, Piedmont, Pasadena Narrative) (Details) - USD ($)</t>
  </si>
  <si>
    <t>Sep. 30, 2012</t>
  </si>
  <si>
    <t>Sep. 30, 2008</t>
  </si>
  <si>
    <t>Sep. 30, 2006</t>
  </si>
  <si>
    <t>Pace, Florida</t>
  </si>
  <si>
    <t>Change in estimated exposure</t>
  </si>
  <si>
    <t>Pace, Florida | Discontinued Operations</t>
  </si>
  <si>
    <t>Pretax environmental expense</t>
  </si>
  <si>
    <t>Pace, Florida | Minimum</t>
  </si>
  <si>
    <t>Pace, Florida | Maximum</t>
  </si>
  <si>
    <t>Piedmont, South Carolina</t>
  </si>
  <si>
    <t>Piedmont, South Carolina | Discontinued Operations</t>
  </si>
  <si>
    <t>Pasadena, Texas</t>
  </si>
  <si>
    <t>Total anticipated exposure</t>
  </si>
  <si>
    <t>Commitments and Contingencies (Asset Retirement Obligations) (Details) - USD ($) $ in Millions</t>
  </si>
  <si>
    <t>Asset retirement obligations</t>
  </si>
  <si>
    <t>Commitments and Contingencies (Unconditional Purchase Obligations) (Details) $ in Millions</t>
  </si>
  <si>
    <t>Helium Purchases</t>
  </si>
  <si>
    <t>Unrecorded Unconditional Purchase Obligation [Line Items]</t>
  </si>
  <si>
    <t>Unconditional purchase obligation</t>
  </si>
  <si>
    <t>Share-Based Compensation (Narrative) (Details)</t>
  </si>
  <si>
    <t>Jun. 30, 2018$ / sharesshares</t>
  </si>
  <si>
    <t>Share-based Compensation Arrangement by Share-based Payment Award [Line Items]</t>
  </si>
  <si>
    <t>Shares available for future grant</t>
  </si>
  <si>
    <t>Market-Based Deferred Stock Unit</t>
  </si>
  <si>
    <t>Number of units/shares granted</t>
  </si>
  <si>
    <t>Performance period</t>
  </si>
  <si>
    <t>Weighted average grant date fair value (in dollars per unit/share) | $ / shares</t>
  </si>
  <si>
    <t>Time-Based Deferred Stock Unit</t>
  </si>
  <si>
    <t>Share-Based Compensation (Compensation Cost Recognized in Income Statement) (Details) - USD ($) $ in Millions</t>
  </si>
  <si>
    <t>Employee Service Share-based Compensation, Aggregate Disclosures [Abstract]</t>
  </si>
  <si>
    <t>Before-tax share-based compensation cost</t>
  </si>
  <si>
    <t>After-tax share-based compensation cost</t>
  </si>
  <si>
    <t>Share-Based Compensation (Market-Based Deferred Stock Unit Valuation Assumptions) (Details) - Market-Based Deferred Stock Unit</t>
  </si>
  <si>
    <t>Expected volatility</t>
  </si>
  <si>
    <t>18.70%</t>
  </si>
  <si>
    <t>Risk-free interest rate</t>
  </si>
  <si>
    <t>1.90%</t>
  </si>
  <si>
    <t>Expected dividend yield</t>
  </si>
  <si>
    <t>Equity (Changes in Equity) (Details) - USD ($) $ / shares in Units, $ in Millions</t>
  </si>
  <si>
    <t>Stockholders' Equity [Roll Forward]</t>
  </si>
  <si>
    <t>Beginning balance</t>
  </si>
  <si>
    <t>Net income</t>
  </si>
  <si>
    <t>Other comprehensive income (loss)</t>
  </si>
  <si>
    <t>Dividends on common stock</t>
  </si>
  <si>
    <t>Dividends to noncontrolling interests</t>
  </si>
  <si>
    <t>Treasury shares for stock option and award plans</t>
  </si>
  <si>
    <t>Spin-off of Versum</t>
  </si>
  <si>
    <t>Cumulative change in accounting principle</t>
  </si>
  <si>
    <t>Lu'An joint venture</t>
  </si>
  <si>
    <t>Other equity transactions</t>
  </si>
  <si>
    <t>Ending balance</t>
  </si>
  <si>
    <t>Dividends per share (in dollars per share)</t>
  </si>
  <si>
    <t>Air Products Shareholders' Equity</t>
  </si>
  <si>
    <t>Non-controlling Interests</t>
  </si>
  <si>
    <t>Accumulated Other Comprehensive Loss (Rollforward) (Details) - USD ($) $ in Millions</t>
  </si>
  <si>
    <t>Accumulated Other Comprehensive Income (Loss) [Roll Forward]</t>
  </si>
  <si>
    <t>Other comprehensive income (loss) before reclassifications</t>
  </si>
  <si>
    <t>Amounts reclassified from AOCL</t>
  </si>
  <si>
    <t>Amount attributable to noncontrolling interests</t>
  </si>
  <si>
    <t>Derivatives qualifying as hedges</t>
  </si>
  <si>
    <t>Foreign currency translation adjustments</t>
  </si>
  <si>
    <t>Pension and postretirement benefits</t>
  </si>
  <si>
    <t>AOCL attributable to Air Products</t>
  </si>
  <si>
    <t>Accumulated Other Comprehensive Loss (Reclassification) (Details) - USD ($) $ in Millions</t>
  </si>
  <si>
    <t>Reclassification Adjustment out of Accumulated Other Comprehensive Income [Line Items]</t>
  </si>
  <si>
    <t>Other income/expense, net</t>
  </si>
  <si>
    <t>Loss from discontinued operations, net of tax</t>
  </si>
  <si>
    <t>Reclassification out of Accumulated Other Comprehensive Income | (Gain) Loss on Cash Flow Hedges, net of tax</t>
  </si>
  <si>
    <t>Sales/Cost of sales</t>
  </si>
  <si>
    <t>Reclassification out of Accumulated Other Comprehensive Income | Currency Translation Adjustment</t>
  </si>
  <si>
    <t>Reclassification out of Accumulated Other Comprehensive Income | Pension and Postretirement Benefits, net of tax</t>
  </si>
  <si>
    <t>[4]</t>
  </si>
  <si>
    <t>The fiscal year 2018 impact relates to an equipment sale resulting from the termination of a contract in the Industrial Gases – Asia segment during the first quarter.</t>
  </si>
  <si>
    <t>The fiscal year 2017 impact relates to the planned sale of a non-industrial gas hardgoods business in the Industrial Gases – Americas segment.</t>
  </si>
  <si>
    <t>The fiscal year 2017 impact relates to the sale of PMD during the second quarter.</t>
  </si>
  <si>
    <t>The components of net periodic benefit cost reclassified out of accumulated other comprehensive loss include items such as prior service cost amortization, actuarial loss amortization, and settlements and are included in “Other non-operating income (expense), net” on the consolidated income statements. Refer to Note 13 , Retirement Benefits</t>
  </si>
  <si>
    <t>Earnings per Share (Schedule of Earnings per Share) (Details) - USD ($) $ / shares in Units, shares in Millions, $ in Millions</t>
  </si>
  <si>
    <t>Weighted average common shares — Basic</t>
  </si>
  <si>
    <t>Employee stock option and other award plans</t>
  </si>
  <si>
    <t>Weighted average common shares — Diluted</t>
  </si>
  <si>
    <t>Earnings Per Share, Basic [Abstract]</t>
  </si>
  <si>
    <t>Income from continuing operations (in dollars per share)</t>
  </si>
  <si>
    <t>Income (Loss) from discontinued operations (in dollars per share)</t>
  </si>
  <si>
    <t>Earnings Per Share, Diluted [Abstract]</t>
  </si>
  <si>
    <t>Earnings per Share (Narrative) (Details) - shares shares in Millions</t>
  </si>
  <si>
    <t>Antidilutive share-based awards excluded from computation of diluted earnings per share (in shares)</t>
  </si>
  <si>
    <t>Income Taxes (Narrative) (Details) - USD ($) $ in Millions</t>
  </si>
  <si>
    <t>Apr. 17, 2018</t>
  </si>
  <si>
    <t>Mar. 31, 2018</t>
  </si>
  <si>
    <t>Dec. 31, 2017</t>
  </si>
  <si>
    <t>Sep. 30, 2018</t>
  </si>
  <si>
    <t>Income Tax Disclosure [Line Items]</t>
  </si>
  <si>
    <t>Unrecognized tax benefits</t>
  </si>
  <si>
    <t>Increase in unrecognized tax benefits resulting from current period tax positions</t>
  </si>
  <si>
    <t>Increase in unrecognized tax benefits resulting from prior period tax positions</t>
  </si>
  <si>
    <t>Decrease in unrecognized tax benefits resulting from prior period tax positions</t>
  </si>
  <si>
    <t>Decrease in unrecognized tax benefits resulting from settlement agreement</t>
  </si>
  <si>
    <t>U.S. federal statutory tax rate (percent)</t>
  </si>
  <si>
    <t>35.00%</t>
  </si>
  <si>
    <t>21.00%</t>
  </si>
  <si>
    <t>Net expense in consolidated income statements related to change in tax law</t>
  </si>
  <si>
    <t>Expense related to repatriation tax and future repatriation effect on foreign investments</t>
  </si>
  <si>
    <t>Expense related to repatriation tax and future repatriation effect on foreign investments impacting income tax provision</t>
  </si>
  <si>
    <t>Change In tax rate, deferred tax liability, income tax (expense) benefit</t>
  </si>
  <si>
    <t>Component of tax-related adjustment payable over eight years</t>
  </si>
  <si>
    <t>Component of tax-related adjustment resulting from withholding taxes and other impacts</t>
  </si>
  <si>
    <t>Foreign tax credits expected to offset repatriation tax</t>
  </si>
  <si>
    <t>Tax liabilities not expected to be offset by foreign tax credits</t>
  </si>
  <si>
    <t>Transition tax for accumulated foreign earnings, liability, noncurrent</t>
  </si>
  <si>
    <t>Effective tax rate (percent)</t>
  </si>
  <si>
    <t>30.60%</t>
  </si>
  <si>
    <t>Deferred foreign income tax expense (benefit)</t>
  </si>
  <si>
    <t>Income tax payments, net of refunds</t>
  </si>
  <si>
    <t>Continuing Operations</t>
  </si>
  <si>
    <t>Forecast</t>
  </si>
  <si>
    <t>24.50%</t>
  </si>
  <si>
    <t>Business Segment Information (Narrative) (Details) - USD ($) $ in Millions</t>
  </si>
  <si>
    <t>Operating income (loss)</t>
  </si>
  <si>
    <t>Contracts accounted for under percentage of completion</t>
  </si>
  <si>
    <t>Industrial Gases - Global | Intersegment Eliminations</t>
  </si>
  <si>
    <t>Jazan | Industrial Gases - Global</t>
  </si>
  <si>
    <t>Business Segment Information (Schedule of Segment Reporting Information) (Details) - USD ($) $ in Millions</t>
  </si>
  <si>
    <t>Total assets</t>
  </si>
  <si>
    <t>Operating Segments</t>
  </si>
  <si>
    <t>Industrial Gases - Americas | Operating Segments</t>
  </si>
  <si>
    <t>Industrial Gases - EMEA | Operating Segments</t>
  </si>
  <si>
    <t>Industrial Gases - Asia | Operating Segments</t>
  </si>
  <si>
    <t>Industrial Gases - Global | Operating Segments</t>
  </si>
  <si>
    <t>Corporate and other | Operating Segments</t>
  </si>
  <si>
    <t>Business Segment Information (Reconciliation of Operating Income) (Details) - USD ($) $ in Millions</t>
  </si>
  <si>
    <t>Segment Reconciling Items</t>
  </si>
  <si>
    <t>Segment Total</t>
  </si>
  <si>
    <t>Business Segment Information (Reconciliation of Equity Affiliates' Income) (Details) - USD ($) $ in Millions</t>
  </si>
  <si>
    <t>Tax reform repatriation - equity method investment</t>
  </si>
  <si>
    <t>Business Segment Information (Reconciliation of Assets) (Details) - USD ($) $ in Millions</t>
  </si>
  <si>
    <t>Segment Reconciling Items | Discontinued Operation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2969</v>
      </c>
    </row>
    <row r="12" spans="1:2">
      <c r="A12" s="4" t="s">
        <v>18</v>
      </c>
      <c r="B12" s="4" t="s">
        <v>19</v>
      </c>
    </row>
    <row r="13" spans="1:2">
      <c r="A13" s="4" t="s">
        <v>20</v>
      </c>
      <c r="B13" s="5" t="n">
        <v>219272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3</v>
      </c>
    </row>
    <row r="3" spans="1:2">
      <c r="A3" s="3" t="s">
        <v>182</v>
      </c>
    </row>
    <row r="4" spans="1:2">
      <c r="A4" s="4" t="s">
        <v>167</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3</v>
      </c>
    </row>
    <row r="3" spans="1:2">
      <c r="A3" s="3" t="s">
        <v>185</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3</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3</v>
      </c>
    </row>
    <row r="3" spans="1:2">
      <c r="A3" s="3" t="s">
        <v>192</v>
      </c>
    </row>
    <row r="4" spans="1:2">
      <c r="A4" s="4" t="s">
        <v>84</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3</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3</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3</v>
      </c>
    </row>
    <row r="3" spans="1:2">
      <c r="A3" s="3" t="s">
        <v>198</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3</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3</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2259</v>
      </c>
      <c r="C4" s="8" t="n">
        <v>2121.9</v>
      </c>
      <c r="D4" s="8" t="n">
        <v>6631.3</v>
      </c>
      <c r="E4" s="8" t="n">
        <v>5984.5</v>
      </c>
    </row>
    <row r="5" spans="1:5">
      <c r="A5" s="4" t="s">
        <v>27</v>
      </c>
      <c r="B5" s="9" t="n">
        <v>1545.4</v>
      </c>
      <c r="C5" s="5" t="n">
        <v>1486</v>
      </c>
      <c r="D5" s="9" t="n">
        <v>4623.7</v>
      </c>
      <c r="E5" s="9" t="n">
        <v>4206.5</v>
      </c>
    </row>
    <row r="6" spans="1:5">
      <c r="A6" s="4" t="s">
        <v>28</v>
      </c>
      <c r="B6" s="9" t="n">
        <v>188.6</v>
      </c>
      <c r="C6" s="9" t="n">
        <v>184.1</v>
      </c>
      <c r="D6" s="9" t="n">
        <v>574.8</v>
      </c>
      <c r="E6" s="9" t="n">
        <v>526.4</v>
      </c>
    </row>
    <row r="7" spans="1:5">
      <c r="A7" s="4" t="s">
        <v>29</v>
      </c>
      <c r="B7" s="5" t="n">
        <v>15</v>
      </c>
      <c r="C7" s="9" t="n">
        <v>14.6</v>
      </c>
      <c r="D7" s="9" t="n">
        <v>44.1</v>
      </c>
      <c r="E7" s="9" t="n">
        <v>44.4</v>
      </c>
    </row>
    <row r="8" spans="1:5">
      <c r="A8" s="4" t="s">
        <v>30</v>
      </c>
      <c r="B8" s="5" t="n">
        <v>0</v>
      </c>
      <c r="C8" s="5" t="n">
        <v>0</v>
      </c>
      <c r="D8" s="5" t="n">
        <v>0</v>
      </c>
      <c r="E8" s="9" t="n">
        <v>32.5</v>
      </c>
    </row>
    <row r="9" spans="1:5">
      <c r="A9" s="4" t="s">
        <v>31</v>
      </c>
      <c r="B9" s="5" t="n">
        <v>0</v>
      </c>
      <c r="C9" s="9" t="n">
        <v>42.7</v>
      </c>
      <c r="D9" s="5" t="n">
        <v>0</v>
      </c>
      <c r="E9" s="5" t="n">
        <v>103</v>
      </c>
    </row>
    <row r="10" spans="1:5">
      <c r="A10" s="4" t="s">
        <v>32</v>
      </c>
      <c r="B10" s="5" t="n">
        <v>0</v>
      </c>
      <c r="C10" s="9" t="n">
        <v>162.1</v>
      </c>
      <c r="D10" s="5" t="n">
        <v>0</v>
      </c>
      <c r="E10" s="9" t="n">
        <v>162.1</v>
      </c>
    </row>
    <row r="11" spans="1:5">
      <c r="A11" s="4" t="s">
        <v>33</v>
      </c>
      <c r="B11" s="9" t="n">
        <v>5.8</v>
      </c>
      <c r="C11" s="9" t="n">
        <v>26.3</v>
      </c>
      <c r="D11" s="9" t="n">
        <v>43.2</v>
      </c>
      <c r="E11" s="5" t="n">
        <v>73</v>
      </c>
    </row>
    <row r="12" spans="1:5">
      <c r="A12" s="4" t="s">
        <v>34</v>
      </c>
      <c r="B12" s="9" t="n">
        <v>515.8</v>
      </c>
      <c r="C12" s="9" t="n">
        <v>258.7</v>
      </c>
      <c r="D12" s="9" t="n">
        <v>1431.9</v>
      </c>
      <c r="E12" s="9" t="n">
        <v>982.6</v>
      </c>
    </row>
    <row r="13" spans="1:5">
      <c r="A13" s="4" t="s">
        <v>35</v>
      </c>
      <c r="B13" s="9" t="n">
        <v>58.1</v>
      </c>
      <c r="C13" s="9" t="n">
        <v>-36.9</v>
      </c>
      <c r="D13" s="9" t="n">
        <v>115.6</v>
      </c>
      <c r="E13" s="9" t="n">
        <v>35.3</v>
      </c>
    </row>
    <row r="14" spans="1:5">
      <c r="A14" s="4" t="s">
        <v>36</v>
      </c>
      <c r="B14" s="9" t="n">
        <v>34.9</v>
      </c>
      <c r="C14" s="9" t="n">
        <v>29.8</v>
      </c>
      <c r="D14" s="9" t="n">
        <v>95.09999999999999</v>
      </c>
      <c r="E14" s="9" t="n">
        <v>89.8</v>
      </c>
    </row>
    <row r="15" spans="1:5">
      <c r="A15" s="4" t="s">
        <v>37</v>
      </c>
      <c r="B15" s="9" t="n">
        <v>12.8</v>
      </c>
      <c r="C15" s="9" t="n">
        <v>3.7</v>
      </c>
      <c r="D15" s="9" t="n">
        <v>33.7</v>
      </c>
      <c r="E15" s="9" t="n">
        <v>8.800000000000001</v>
      </c>
    </row>
    <row r="16" spans="1:5">
      <c r="A16" s="4" t="s">
        <v>38</v>
      </c>
      <c r="B16" s="9" t="n">
        <v>551.8</v>
      </c>
      <c r="C16" s="9" t="n">
        <v>195.7</v>
      </c>
      <c r="D16" s="9" t="n">
        <v>1486.1</v>
      </c>
      <c r="E16" s="9" t="n">
        <v>936.9</v>
      </c>
    </row>
    <row r="17" spans="1:5">
      <c r="A17" s="4" t="s">
        <v>39</v>
      </c>
      <c r="B17" s="9" t="n">
        <v>107.1</v>
      </c>
      <c r="C17" s="9" t="n">
        <v>89.3</v>
      </c>
      <c r="D17" s="9" t="n">
        <v>455.1</v>
      </c>
      <c r="E17" s="9" t="n">
        <v>262.2</v>
      </c>
    </row>
    <row r="18" spans="1:5">
      <c r="A18" s="4" t="s">
        <v>40</v>
      </c>
      <c r="B18" s="9" t="n">
        <v>444.7</v>
      </c>
      <c r="C18" s="9" t="n">
        <v>106.4</v>
      </c>
      <c r="D18" s="5" t="n">
        <v>1031</v>
      </c>
      <c r="E18" s="9" t="n">
        <v>674.7</v>
      </c>
    </row>
    <row r="19" spans="1:5">
      <c r="A19" s="4" t="s">
        <v>41</v>
      </c>
      <c r="B19" s="9" t="n">
        <v>43.2</v>
      </c>
      <c r="C19" s="9" t="n">
        <v>-2.3</v>
      </c>
      <c r="D19" s="9" t="n">
        <v>42.2</v>
      </c>
      <c r="E19" s="9" t="n">
        <v>1871.5</v>
      </c>
    </row>
    <row r="20" spans="1:5">
      <c r="A20" s="4" t="s">
        <v>42</v>
      </c>
      <c r="B20" s="9" t="n">
        <v>487.9</v>
      </c>
      <c r="C20" s="9" t="n">
        <v>104.1</v>
      </c>
      <c r="D20" s="9" t="n">
        <v>1073.2</v>
      </c>
      <c r="E20" s="9" t="n">
        <v>2546.2</v>
      </c>
    </row>
    <row r="21" spans="1:5">
      <c r="A21" s="4" t="s">
        <v>43</v>
      </c>
      <c r="B21" s="5" t="n">
        <v>14</v>
      </c>
      <c r="C21" s="9" t="n">
        <v>2.2</v>
      </c>
      <c r="D21" s="9" t="n">
        <v>28.3</v>
      </c>
      <c r="E21" s="9" t="n">
        <v>14.5</v>
      </c>
    </row>
    <row r="22" spans="1:5">
      <c r="A22" s="4" t="s">
        <v>44</v>
      </c>
      <c r="B22" s="9" t="n">
        <v>473.9</v>
      </c>
      <c r="C22" s="9" t="n">
        <v>101.9</v>
      </c>
      <c r="D22" s="9" t="n">
        <v>1044.9</v>
      </c>
      <c r="E22" s="9" t="n">
        <v>2531.7</v>
      </c>
    </row>
    <row r="23" spans="1:5">
      <c r="A23" s="3" t="s">
        <v>44</v>
      </c>
    </row>
    <row r="24" spans="1:5">
      <c r="A24" s="4" t="s">
        <v>45</v>
      </c>
      <c r="B24" s="9" t="n">
        <v>430.7</v>
      </c>
      <c r="C24" s="9" t="n">
        <v>104.2</v>
      </c>
      <c r="D24" s="9" t="n">
        <v>1002.7</v>
      </c>
      <c r="E24" s="9" t="n">
        <v>660.2</v>
      </c>
    </row>
    <row r="25" spans="1:5">
      <c r="A25" s="4" t="s">
        <v>46</v>
      </c>
      <c r="B25" s="9" t="n">
        <v>43.2</v>
      </c>
      <c r="C25" s="9" t="n">
        <v>-2.3</v>
      </c>
      <c r="D25" s="9" t="n">
        <v>42.2</v>
      </c>
      <c r="E25" s="9" t="n">
        <v>1871.5</v>
      </c>
    </row>
    <row r="26" spans="1:5">
      <c r="A26" s="4" t="s">
        <v>44</v>
      </c>
      <c r="B26" s="8" t="n">
        <v>473.9</v>
      </c>
      <c r="C26" s="8" t="n">
        <v>101.9</v>
      </c>
      <c r="D26" s="8" t="n">
        <v>1044.9</v>
      </c>
      <c r="E26" s="8" t="n">
        <v>2531.7</v>
      </c>
    </row>
    <row r="27" spans="1:5">
      <c r="A27" s="3" t="s">
        <v>47</v>
      </c>
    </row>
    <row r="28" spans="1:5">
      <c r="A28" s="4" t="s">
        <v>48</v>
      </c>
      <c r="B28" s="10" t="n">
        <v>1.96</v>
      </c>
      <c r="C28" s="10" t="n">
        <v>0.48</v>
      </c>
      <c r="D28" s="10" t="n">
        <v>4.57</v>
      </c>
      <c r="E28" s="10" t="n">
        <v>3.03</v>
      </c>
    </row>
    <row r="29" spans="1:5">
      <c r="A29" s="4" t="s">
        <v>49</v>
      </c>
      <c r="B29" s="11" t="n">
        <v>0.2</v>
      </c>
      <c r="C29" s="11" t="n">
        <v>-0.01</v>
      </c>
      <c r="D29" s="11" t="n">
        <v>0.19</v>
      </c>
      <c r="E29" s="11" t="n">
        <v>8.59</v>
      </c>
    </row>
    <row r="30" spans="1:5">
      <c r="A30" s="4" t="s">
        <v>50</v>
      </c>
      <c r="B30" s="11" t="n">
        <v>2.16</v>
      </c>
      <c r="C30" s="11" t="n">
        <v>0.47</v>
      </c>
      <c r="D30" s="11" t="n">
        <v>4.76</v>
      </c>
      <c r="E30" s="11" t="n">
        <v>11.62</v>
      </c>
    </row>
    <row r="31" spans="1:5">
      <c r="A31" s="3" t="s">
        <v>51</v>
      </c>
    </row>
    <row r="32" spans="1:5">
      <c r="A32" s="4" t="s">
        <v>52</v>
      </c>
      <c r="B32" s="11" t="n">
        <v>1.95</v>
      </c>
      <c r="C32" s="11" t="n">
        <v>0.47</v>
      </c>
      <c r="D32" s="11" t="n">
        <v>4.54</v>
      </c>
      <c r="E32" s="5" t="n">
        <v>3</v>
      </c>
    </row>
    <row r="33" spans="1:5">
      <c r="A33" s="4" t="s">
        <v>53</v>
      </c>
      <c r="B33" s="11" t="n">
        <v>0.2</v>
      </c>
      <c r="C33" s="11" t="n">
        <v>-0.01</v>
      </c>
      <c r="D33" s="11" t="n">
        <v>0.19</v>
      </c>
      <c r="E33" s="11" t="n">
        <v>8.52</v>
      </c>
    </row>
    <row r="34" spans="1:5">
      <c r="A34" s="4" t="s">
        <v>50</v>
      </c>
      <c r="B34" s="10" t="n">
        <v>2.15</v>
      </c>
      <c r="C34" s="10" t="n">
        <v>0.46</v>
      </c>
      <c r="D34" s="10" t="n">
        <v>4.73</v>
      </c>
      <c r="E34" s="10" t="n">
        <v>11.52</v>
      </c>
    </row>
    <row r="35" spans="1:5">
      <c r="A35" s="4" t="s">
        <v>54</v>
      </c>
      <c r="B35" s="9" t="n">
        <v>219.5</v>
      </c>
      <c r="C35" s="9" t="n">
        <v>218.1</v>
      </c>
      <c r="D35" s="9" t="n">
        <v>219.3</v>
      </c>
      <c r="E35" s="9" t="n">
        <v>217.9</v>
      </c>
    </row>
    <row r="36" spans="1:5">
      <c r="A36" s="4" t="s">
        <v>55</v>
      </c>
      <c r="B36" s="9" t="n">
        <v>220.9</v>
      </c>
      <c r="C36" s="9" t="n">
        <v>219.8</v>
      </c>
      <c r="D36" s="9" t="n">
        <v>220.7</v>
      </c>
      <c r="E36" s="9" t="n">
        <v>219.8</v>
      </c>
    </row>
    <row r="37" spans="1:5">
      <c r="A37" s="4" t="s">
        <v>56</v>
      </c>
      <c r="B37" s="10" t="n">
        <v>1.1</v>
      </c>
      <c r="C37" s="10" t="n">
        <v>0.95</v>
      </c>
      <c r="D37" s="10" t="n">
        <v>3.15</v>
      </c>
      <c r="E37" s="10" t="n">
        <v>2.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3</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3</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3</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3</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3</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3</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3</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3</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3</v>
      </c>
    </row>
    <row r="3" spans="1:2">
      <c r="A3" s="3" t="s">
        <v>18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3</v>
      </c>
    </row>
    <row r="3" spans="1:2">
      <c r="A3" s="3" t="s">
        <v>18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2</v>
      </c>
      <c r="D1" s="2" t="s">
        <v>1</v>
      </c>
    </row>
    <row r="2" spans="1:5">
      <c r="B2" s="2" t="s">
        <v>23</v>
      </c>
      <c r="C2" s="2" t="s">
        <v>24</v>
      </c>
      <c r="D2" s="2" t="s">
        <v>23</v>
      </c>
      <c r="E2" s="2" t="s">
        <v>24</v>
      </c>
    </row>
    <row r="3" spans="1:5">
      <c r="A3" s="3" t="s">
        <v>58</v>
      </c>
    </row>
    <row r="4" spans="1:5">
      <c r="A4" s="4" t="s">
        <v>42</v>
      </c>
      <c r="B4" s="8" t="n">
        <v>487.9</v>
      </c>
      <c r="C4" s="8" t="n">
        <v>104.1</v>
      </c>
      <c r="D4" s="8" t="n">
        <v>1073.2</v>
      </c>
      <c r="E4" s="8" t="n">
        <v>2546.2</v>
      </c>
    </row>
    <row r="5" spans="1:5">
      <c r="A5" s="3" t="s">
        <v>59</v>
      </c>
    </row>
    <row r="6" spans="1:5">
      <c r="A6" s="4" t="s">
        <v>60</v>
      </c>
      <c r="B6" s="9" t="n">
        <v>-392.4</v>
      </c>
      <c r="C6" s="9" t="n">
        <v>141.4</v>
      </c>
      <c r="D6" s="9" t="n">
        <v>-130.4</v>
      </c>
      <c r="E6" s="9" t="n">
        <v>9.800000000000001</v>
      </c>
    </row>
    <row r="7" spans="1:5">
      <c r="A7" s="4" t="s">
        <v>61</v>
      </c>
      <c r="B7" s="9" t="n">
        <v>27.1</v>
      </c>
      <c r="C7" s="5" t="n">
        <v>23</v>
      </c>
      <c r="D7" s="9" t="n">
        <v>35.4</v>
      </c>
      <c r="E7" s="9" t="n">
        <v>-2.2</v>
      </c>
    </row>
    <row r="8" spans="1:5">
      <c r="A8" s="4" t="s">
        <v>62</v>
      </c>
      <c r="B8" s="5" t="n">
        <v>0</v>
      </c>
      <c r="C8" s="9" t="n">
        <v>0.1</v>
      </c>
      <c r="D8" s="5" t="n">
        <v>0</v>
      </c>
      <c r="E8" s="9" t="n">
        <v>3.9</v>
      </c>
    </row>
    <row r="9" spans="1:5">
      <c r="A9" s="3" t="s">
        <v>63</v>
      </c>
    </row>
    <row r="10" spans="1:5">
      <c r="A10" s="4" t="s">
        <v>64</v>
      </c>
      <c r="B10" s="5" t="n">
        <v>0</v>
      </c>
      <c r="C10" s="9" t="n">
        <v>8.199999999999999</v>
      </c>
      <c r="D10" s="9" t="n">
        <v>3.1</v>
      </c>
      <c r="E10" s="9" t="n">
        <v>57.3</v>
      </c>
    </row>
    <row r="11" spans="1:5">
      <c r="A11" s="4" t="s">
        <v>65</v>
      </c>
      <c r="B11" s="9" t="n">
        <v>-17.7</v>
      </c>
      <c r="C11" s="9" t="n">
        <v>-23.6</v>
      </c>
      <c r="D11" s="9" t="n">
        <v>-24.4</v>
      </c>
      <c r="E11" s="9" t="n">
        <v>7.8</v>
      </c>
    </row>
    <row r="12" spans="1:5">
      <c r="A12" s="4" t="s">
        <v>62</v>
      </c>
      <c r="B12" s="5" t="n">
        <v>26</v>
      </c>
      <c r="C12" s="9" t="n">
        <v>27.7</v>
      </c>
      <c r="D12" s="9" t="n">
        <v>75.5</v>
      </c>
      <c r="E12" s="9" t="n">
        <v>85.2</v>
      </c>
    </row>
    <row r="13" spans="1:5">
      <c r="A13" s="4" t="s">
        <v>66</v>
      </c>
      <c r="B13" s="5" t="n">
        <v>-357</v>
      </c>
      <c r="C13" s="9" t="n">
        <v>176.8</v>
      </c>
      <c r="D13" s="9" t="n">
        <v>-40.8</v>
      </c>
      <c r="E13" s="9" t="n">
        <v>161.8</v>
      </c>
    </row>
    <row r="14" spans="1:5">
      <c r="A14" s="4" t="s">
        <v>67</v>
      </c>
      <c r="B14" s="9" t="n">
        <v>130.9</v>
      </c>
      <c r="C14" s="9" t="n">
        <v>280.9</v>
      </c>
      <c r="D14" s="9" t="n">
        <v>1032.4</v>
      </c>
      <c r="E14" s="5" t="n">
        <v>2708</v>
      </c>
    </row>
    <row r="15" spans="1:5">
      <c r="A15" s="4" t="s">
        <v>68</v>
      </c>
      <c r="B15" s="5" t="n">
        <v>14</v>
      </c>
      <c r="C15" s="9" t="n">
        <v>2.2</v>
      </c>
      <c r="D15" s="9" t="n">
        <v>28.3</v>
      </c>
      <c r="E15" s="9" t="n">
        <v>14.5</v>
      </c>
    </row>
    <row r="16" spans="1:5">
      <c r="A16" s="4" t="s">
        <v>69</v>
      </c>
      <c r="B16" s="9" t="n">
        <v>-14.5</v>
      </c>
      <c r="C16" s="9" t="n">
        <v>0.2</v>
      </c>
      <c r="D16" s="9" t="n">
        <v>-10.4</v>
      </c>
      <c r="E16" s="9" t="n">
        <v>2.1</v>
      </c>
    </row>
    <row r="17" spans="1:5">
      <c r="A17" s="4" t="s">
        <v>70</v>
      </c>
      <c r="B17" s="8" t="n">
        <v>131.4</v>
      </c>
      <c r="C17" s="8" t="n">
        <v>278.5</v>
      </c>
      <c r="D17" s="8" t="n">
        <v>1014.5</v>
      </c>
      <c r="E17" s="8" t="n">
        <v>269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3</v>
      </c>
    </row>
    <row r="3" spans="1:2">
      <c r="A3" s="3" t="s">
        <v>192</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3</v>
      </c>
    </row>
    <row r="3" spans="1:2">
      <c r="A3" s="3" t="s">
        <v>198</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3</v>
      </c>
    </row>
    <row r="3" spans="1:2">
      <c r="A3" s="3" t="s">
        <v>198</v>
      </c>
    </row>
    <row r="4" spans="1:2">
      <c r="A4" s="4" t="s">
        <v>245</v>
      </c>
      <c r="B4" s="4" t="s">
        <v>246</v>
      </c>
    </row>
    <row r="5" spans="1:2">
      <c r="A5" s="4" t="s">
        <v>247</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3</v>
      </c>
    </row>
    <row r="3" spans="1:2">
      <c r="A3" s="3" t="s">
        <v>20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3</v>
      </c>
    </row>
    <row r="3" spans="1:2">
      <c r="A3" s="3" t="s">
        <v>20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3</v>
      </c>
    </row>
    <row r="3" spans="1:2">
      <c r="A3" s="3" t="s">
        <v>209</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3</v>
      </c>
    </row>
    <row r="3" spans="1:2">
      <c r="A3" s="3" t="s">
        <v>21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3</v>
      </c>
    </row>
    <row r="3" spans="1:2">
      <c r="A3" s="3" t="s">
        <v>218</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3</v>
      </c>
    </row>
    <row r="3" spans="1:2">
      <c r="A3" s="3" t="s">
        <v>22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3</v>
      </c>
    </row>
    <row r="3" spans="1:2">
      <c r="A3" s="3" t="s">
        <v>224</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22</v>
      </c>
      <c r="D1" s="2" t="s">
        <v>1</v>
      </c>
    </row>
    <row r="2" spans="1:5">
      <c r="B2" s="2" t="s">
        <v>23</v>
      </c>
      <c r="C2" s="2" t="s">
        <v>24</v>
      </c>
      <c r="D2" s="2" t="s">
        <v>23</v>
      </c>
      <c r="E2" s="2" t="s">
        <v>24</v>
      </c>
    </row>
    <row r="3" spans="1:5">
      <c r="A3" s="3" t="s">
        <v>58</v>
      </c>
    </row>
    <row r="4" spans="1:5">
      <c r="A4" s="4" t="s">
        <v>72</v>
      </c>
      <c r="B4" s="8" t="n">
        <v>5.2</v>
      </c>
      <c r="C4" s="8" t="n">
        <v>-33.1</v>
      </c>
      <c r="D4" s="8" t="n">
        <v>-14.6</v>
      </c>
      <c r="E4" s="8" t="n">
        <v>-8.800000000000001</v>
      </c>
    </row>
    <row r="5" spans="1:5">
      <c r="A5" s="4" t="s">
        <v>73</v>
      </c>
      <c r="B5" s="9" t="n">
        <v>8.800000000000001</v>
      </c>
      <c r="C5" s="9" t="n">
        <v>9.6</v>
      </c>
      <c r="D5" s="9" t="n">
        <v>7.5</v>
      </c>
      <c r="E5" s="9" t="n">
        <v>-6.8</v>
      </c>
    </row>
    <row r="6" spans="1:5">
      <c r="A6" s="4" t="s">
        <v>74</v>
      </c>
      <c r="B6" s="5" t="n">
        <v>0</v>
      </c>
      <c r="C6" s="5" t="n">
        <v>0</v>
      </c>
      <c r="D6" s="5" t="n">
        <v>0</v>
      </c>
      <c r="E6" s="9" t="n">
        <v>1.2</v>
      </c>
    </row>
    <row r="7" spans="1:5">
      <c r="A7" s="4" t="s">
        <v>75</v>
      </c>
      <c r="B7" s="9" t="n">
        <v>-5.5</v>
      </c>
      <c r="C7" s="9" t="n">
        <v>-7.9</v>
      </c>
      <c r="D7" s="9" t="n">
        <v>-7.1</v>
      </c>
      <c r="E7" s="9" t="n">
        <v>5.4</v>
      </c>
    </row>
    <row r="8" spans="1:5">
      <c r="A8" s="4" t="s">
        <v>76</v>
      </c>
      <c r="B8" s="8" t="n">
        <v>7.8</v>
      </c>
      <c r="C8" s="8" t="n">
        <v>12.8</v>
      </c>
      <c r="D8" s="8" t="n">
        <v>26.7</v>
      </c>
      <c r="E8" s="8" t="n">
        <v>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3</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9</v>
      </c>
      <c r="B1" s="2" t="s">
        <v>290</v>
      </c>
      <c r="C1" s="2" t="s">
        <v>23</v>
      </c>
      <c r="D1" s="2" t="s">
        <v>24</v>
      </c>
      <c r="E1" s="2" t="s">
        <v>291</v>
      </c>
      <c r="F1" s="2" t="s">
        <v>23</v>
      </c>
      <c r="G1" s="2" t="s">
        <v>24</v>
      </c>
      <c r="H1" s="2" t="s">
        <v>126</v>
      </c>
    </row>
    <row r="2" spans="1:8">
      <c r="A2" s="3" t="s">
        <v>292</v>
      </c>
    </row>
    <row r="3" spans="1:8">
      <c r="A3" s="4" t="s">
        <v>293</v>
      </c>
      <c r="C3" s="8" t="n">
        <v>43.2</v>
      </c>
      <c r="D3" s="8" t="n">
        <v>-2.3</v>
      </c>
      <c r="F3" s="8" t="n">
        <v>42.2</v>
      </c>
      <c r="G3" s="8" t="n">
        <v>1871.5</v>
      </c>
    </row>
    <row r="4" spans="1:8">
      <c r="A4" s="4" t="s">
        <v>294</v>
      </c>
      <c r="C4" s="5" t="n">
        <v>64</v>
      </c>
      <c r="F4" s="5" t="n">
        <v>64</v>
      </c>
    </row>
    <row r="5" spans="1:8">
      <c r="A5" s="4" t="s">
        <v>88</v>
      </c>
      <c r="C5" s="5" t="n">
        <v>0</v>
      </c>
      <c r="F5" s="5" t="n">
        <v>0</v>
      </c>
      <c r="H5" s="8" t="n">
        <v>10.2</v>
      </c>
    </row>
    <row r="6" spans="1:8">
      <c r="A6" s="4" t="s">
        <v>105</v>
      </c>
      <c r="C6" s="5" t="n">
        <v>0</v>
      </c>
      <c r="F6" s="5" t="n">
        <v>0</v>
      </c>
      <c r="H6" s="9" t="n">
        <v>15.7</v>
      </c>
    </row>
    <row r="7" spans="1:8">
      <c r="A7" s="4" t="s">
        <v>167</v>
      </c>
    </row>
    <row r="8" spans="1:8">
      <c r="A8" s="3" t="s">
        <v>292</v>
      </c>
    </row>
    <row r="9" spans="1:8">
      <c r="A9" s="4" t="s">
        <v>293</v>
      </c>
      <c r="C9" s="9" t="n">
        <v>43.2</v>
      </c>
      <c r="D9" s="8" t="n">
        <v>-2.3</v>
      </c>
      <c r="F9" s="9" t="n">
        <v>42.2</v>
      </c>
      <c r="G9" s="9" t="n">
        <v>1871.5</v>
      </c>
    </row>
    <row r="10" spans="1:8">
      <c r="A10" s="4" t="s">
        <v>295</v>
      </c>
      <c r="C10" s="9" t="n">
        <v>13.6</v>
      </c>
    </row>
    <row r="11" spans="1:8">
      <c r="A11" s="4" t="s">
        <v>296</v>
      </c>
      <c r="C11" s="9" t="n">
        <v>29.6</v>
      </c>
    </row>
    <row r="12" spans="1:8">
      <c r="A12" s="4" t="s">
        <v>297</v>
      </c>
      <c r="G12" s="9" t="n">
        <v>1785.4</v>
      </c>
    </row>
    <row r="13" spans="1:8">
      <c r="A13" s="4" t="s">
        <v>105</v>
      </c>
      <c r="H13" s="9" t="n">
        <v>15.7</v>
      </c>
    </row>
    <row r="14" spans="1:8">
      <c r="A14" s="4" t="s">
        <v>298</v>
      </c>
      <c r="C14" s="5" t="n">
        <v>0</v>
      </c>
      <c r="F14" s="5" t="n">
        <v>0</v>
      </c>
    </row>
    <row r="15" spans="1:8">
      <c r="A15" s="4" t="s">
        <v>299</v>
      </c>
      <c r="C15" s="7" t="n">
        <v>0</v>
      </c>
      <c r="F15" s="5" t="n">
        <v>0</v>
      </c>
    </row>
    <row r="16" spans="1:8">
      <c r="A16" s="4" t="s">
        <v>300</v>
      </c>
    </row>
    <row r="17" spans="1:8">
      <c r="A17" s="3" t="s">
        <v>292</v>
      </c>
    </row>
    <row r="18" spans="1:8">
      <c r="A18" s="4" t="s">
        <v>293</v>
      </c>
      <c r="G18" s="9" t="n">
        <v>1928.8</v>
      </c>
    </row>
    <row r="19" spans="1:8">
      <c r="A19" s="4" t="s">
        <v>301</v>
      </c>
      <c r="B19" s="7" t="n">
        <v>3800</v>
      </c>
    </row>
    <row r="20" spans="1:8">
      <c r="A20" s="4" t="s">
        <v>302</v>
      </c>
      <c r="B20" s="5" t="n">
        <v>2870</v>
      </c>
    </row>
    <row r="21" spans="1:8">
      <c r="A21" s="4" t="s">
        <v>297</v>
      </c>
      <c r="B21" s="7" t="n">
        <v>1833</v>
      </c>
      <c r="G21" s="9" t="n">
        <v>1832.5</v>
      </c>
    </row>
    <row r="22" spans="1:8">
      <c r="A22" s="4" t="s">
        <v>303</v>
      </c>
      <c r="B22" s="10" t="n">
        <v>8.34</v>
      </c>
    </row>
    <row r="23" spans="1:8">
      <c r="A23" s="4" t="s">
        <v>304</v>
      </c>
    </row>
    <row r="24" spans="1:8">
      <c r="A24" s="3" t="s">
        <v>292</v>
      </c>
    </row>
    <row r="25" spans="1:8">
      <c r="A25" s="4" t="s">
        <v>293</v>
      </c>
      <c r="F25" s="7" t="n">
        <v>-1</v>
      </c>
      <c r="G25" s="9" t="n">
        <v>-57.3</v>
      </c>
    </row>
    <row r="26" spans="1:8">
      <c r="A26" s="4" t="s">
        <v>297</v>
      </c>
      <c r="G26" s="8" t="n">
        <v>-47.1</v>
      </c>
    </row>
    <row r="27" spans="1:8">
      <c r="A27" s="4" t="s">
        <v>305</v>
      </c>
      <c r="E27" s="8" t="n">
        <v>59.3</v>
      </c>
    </row>
    <row r="28" spans="1:8">
      <c r="A28" s="4" t="s">
        <v>306</v>
      </c>
      <c r="E28" s="8" t="n">
        <v>47.1</v>
      </c>
    </row>
    <row r="29" spans="1:8">
      <c r="A29" s="4" t="s">
        <v>88</v>
      </c>
      <c r="H29" s="8" t="n">
        <v>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07</v>
      </c>
      <c r="C1" s="2" t="s">
        <v>290</v>
      </c>
      <c r="D1" s="2" t="s">
        <v>23</v>
      </c>
      <c r="E1" s="2" t="s">
        <v>24</v>
      </c>
      <c r="F1" s="2" t="s">
        <v>291</v>
      </c>
      <c r="G1" s="2" t="s">
        <v>23</v>
      </c>
      <c r="H1" s="2" t="s">
        <v>24</v>
      </c>
    </row>
    <row r="2" spans="1:8">
      <c r="A2" s="3" t="s">
        <v>292</v>
      </c>
    </row>
    <row r="3" spans="1:8">
      <c r="A3" s="4" t="s">
        <v>308</v>
      </c>
      <c r="D3" s="8" t="n">
        <v>43.2</v>
      </c>
      <c r="E3" s="8" t="n">
        <v>-2.3</v>
      </c>
      <c r="G3" s="8" t="n">
        <v>42.2</v>
      </c>
      <c r="H3" s="8" t="n">
        <v>1871.5</v>
      </c>
    </row>
    <row r="4" spans="1:8">
      <c r="A4" s="4" t="s">
        <v>167</v>
      </c>
    </row>
    <row r="5" spans="1:8">
      <c r="A5" s="3" t="s">
        <v>292</v>
      </c>
    </row>
    <row r="6" spans="1:8">
      <c r="A6" s="4" t="s">
        <v>26</v>
      </c>
      <c r="H6" s="9" t="n">
        <v>254.8</v>
      </c>
    </row>
    <row r="7" spans="1:8">
      <c r="A7" s="4" t="s">
        <v>27</v>
      </c>
      <c r="H7" s="9" t="n">
        <v>194.2</v>
      </c>
    </row>
    <row r="8" spans="1:8">
      <c r="A8" s="4" t="s">
        <v>28</v>
      </c>
      <c r="H8" s="5" t="n">
        <v>23</v>
      </c>
    </row>
    <row r="9" spans="1:8">
      <c r="A9" s="4" t="s">
        <v>29</v>
      </c>
      <c r="H9" s="9" t="n">
        <v>5.1</v>
      </c>
    </row>
    <row r="10" spans="1:8">
      <c r="A10" s="4" t="s">
        <v>33</v>
      </c>
      <c r="H10" s="9" t="n">
        <v>-0.6</v>
      </c>
    </row>
    <row r="11" spans="1:8">
      <c r="A11" s="4" t="s">
        <v>309</v>
      </c>
      <c r="H11" s="9" t="n">
        <v>31.9</v>
      </c>
    </row>
    <row r="12" spans="1:8">
      <c r="A12" s="4" t="s">
        <v>310</v>
      </c>
      <c r="H12" s="9" t="n">
        <v>0.3</v>
      </c>
    </row>
    <row r="13" spans="1:8">
      <c r="A13" s="4" t="s">
        <v>311</v>
      </c>
      <c r="H13" s="9" t="n">
        <v>32.2</v>
      </c>
    </row>
    <row r="14" spans="1:8">
      <c r="A14" s="4" t="s">
        <v>312</v>
      </c>
      <c r="B14" s="4" t="s">
        <v>313</v>
      </c>
      <c r="H14" s="9" t="n">
        <v>-53.9</v>
      </c>
    </row>
    <row r="15" spans="1:8">
      <c r="A15" s="4" t="s">
        <v>314</v>
      </c>
      <c r="H15" s="9" t="n">
        <v>86.09999999999999</v>
      </c>
    </row>
    <row r="16" spans="1:8">
      <c r="A16" s="4" t="s">
        <v>315</v>
      </c>
      <c r="H16" s="9" t="n">
        <v>1785.4</v>
      </c>
    </row>
    <row r="17" spans="1:8">
      <c r="A17" s="4" t="s">
        <v>308</v>
      </c>
      <c r="D17" s="8" t="n">
        <v>43.2</v>
      </c>
      <c r="E17" s="8" t="n">
        <v>-2.3</v>
      </c>
      <c r="G17" s="9" t="n">
        <v>42.2</v>
      </c>
      <c r="H17" s="9" t="n">
        <v>1871.5</v>
      </c>
    </row>
    <row r="18" spans="1:8">
      <c r="A18" s="4" t="s">
        <v>300</v>
      </c>
    </row>
    <row r="19" spans="1:8">
      <c r="A19" s="3" t="s">
        <v>292</v>
      </c>
    </row>
    <row r="20" spans="1:8">
      <c r="A20" s="4" t="s">
        <v>26</v>
      </c>
      <c r="H20" s="9" t="n">
        <v>254.8</v>
      </c>
    </row>
    <row r="21" spans="1:8">
      <c r="A21" s="4" t="s">
        <v>27</v>
      </c>
      <c r="H21" s="9" t="n">
        <v>182.3</v>
      </c>
    </row>
    <row r="22" spans="1:8">
      <c r="A22" s="4" t="s">
        <v>28</v>
      </c>
      <c r="H22" s="9" t="n">
        <v>22.5</v>
      </c>
    </row>
    <row r="23" spans="1:8">
      <c r="A23" s="4" t="s">
        <v>29</v>
      </c>
      <c r="H23" s="9" t="n">
        <v>5.1</v>
      </c>
    </row>
    <row r="24" spans="1:8">
      <c r="A24" s="4" t="s">
        <v>33</v>
      </c>
      <c r="H24" s="9" t="n">
        <v>0.3</v>
      </c>
    </row>
    <row r="25" spans="1:8">
      <c r="A25" s="4" t="s">
        <v>309</v>
      </c>
      <c r="H25" s="9" t="n">
        <v>45.2</v>
      </c>
    </row>
    <row r="26" spans="1:8">
      <c r="A26" s="4" t="s">
        <v>310</v>
      </c>
      <c r="H26" s="9" t="n">
        <v>0.3</v>
      </c>
    </row>
    <row r="27" spans="1:8">
      <c r="A27" s="4" t="s">
        <v>311</v>
      </c>
      <c r="H27" s="9" t="n">
        <v>45.5</v>
      </c>
    </row>
    <row r="28" spans="1:8">
      <c r="A28" s="4" t="s">
        <v>312</v>
      </c>
      <c r="B28" s="4" t="s">
        <v>313</v>
      </c>
      <c r="H28" s="9" t="n">
        <v>-50.8</v>
      </c>
    </row>
    <row r="29" spans="1:8">
      <c r="A29" s="4" t="s">
        <v>314</v>
      </c>
      <c r="H29" s="9" t="n">
        <v>96.3</v>
      </c>
    </row>
    <row r="30" spans="1:8">
      <c r="A30" s="4" t="s">
        <v>315</v>
      </c>
      <c r="C30" s="7" t="n">
        <v>1833</v>
      </c>
      <c r="H30" s="9" t="n">
        <v>1832.5</v>
      </c>
    </row>
    <row r="31" spans="1:8">
      <c r="A31" s="4" t="s">
        <v>308</v>
      </c>
      <c r="H31" s="9" t="n">
        <v>1928.8</v>
      </c>
    </row>
    <row r="32" spans="1:8">
      <c r="A32" s="4" t="s">
        <v>316</v>
      </c>
      <c r="F32" s="7" t="n">
        <v>66</v>
      </c>
    </row>
    <row r="33" spans="1:8">
      <c r="A33" s="4" t="s">
        <v>304</v>
      </c>
    </row>
    <row r="34" spans="1:8">
      <c r="A34" s="3" t="s">
        <v>292</v>
      </c>
    </row>
    <row r="35" spans="1:8">
      <c r="A35" s="4" t="s">
        <v>26</v>
      </c>
      <c r="H35" s="5" t="n">
        <v>0</v>
      </c>
    </row>
    <row r="36" spans="1:8">
      <c r="A36" s="4" t="s">
        <v>27</v>
      </c>
      <c r="H36" s="9" t="n">
        <v>11.9</v>
      </c>
    </row>
    <row r="37" spans="1:8">
      <c r="A37" s="4" t="s">
        <v>28</v>
      </c>
      <c r="H37" s="9" t="n">
        <v>0.5</v>
      </c>
    </row>
    <row r="38" spans="1:8">
      <c r="A38" s="4" t="s">
        <v>29</v>
      </c>
      <c r="H38" s="5" t="n">
        <v>0</v>
      </c>
    </row>
    <row r="39" spans="1:8">
      <c r="A39" s="4" t="s">
        <v>33</v>
      </c>
      <c r="H39" s="9" t="n">
        <v>-0.9</v>
      </c>
    </row>
    <row r="40" spans="1:8">
      <c r="A40" s="4" t="s">
        <v>309</v>
      </c>
      <c r="H40" s="9" t="n">
        <v>-13.3</v>
      </c>
    </row>
    <row r="41" spans="1:8">
      <c r="A41" s="4" t="s">
        <v>310</v>
      </c>
      <c r="H41" s="5" t="n">
        <v>0</v>
      </c>
    </row>
    <row r="42" spans="1:8">
      <c r="A42" s="4" t="s">
        <v>311</v>
      </c>
      <c r="H42" s="9" t="n">
        <v>-13.3</v>
      </c>
    </row>
    <row r="43" spans="1:8">
      <c r="A43" s="4" t="s">
        <v>312</v>
      </c>
      <c r="H43" s="9" t="n">
        <v>-3.1</v>
      </c>
    </row>
    <row r="44" spans="1:8">
      <c r="A44" s="4" t="s">
        <v>314</v>
      </c>
      <c r="H44" s="9" t="n">
        <v>-10.2</v>
      </c>
    </row>
    <row r="45" spans="1:8">
      <c r="A45" s="4" t="s">
        <v>315</v>
      </c>
      <c r="H45" s="9" t="n">
        <v>-47.1</v>
      </c>
    </row>
    <row r="46" spans="1:8">
      <c r="A46" s="4" t="s">
        <v>308</v>
      </c>
      <c r="G46" s="7" t="n">
        <v>-1</v>
      </c>
      <c r="H46" s="8" t="n">
        <v>-57.3</v>
      </c>
    </row>
    <row r="47" spans="1:8"/>
    <row r="48" spans="1:8">
      <c r="A48" s="4" t="s">
        <v>313</v>
      </c>
      <c r="B48" s="4" t="s">
        <v>317</v>
      </c>
    </row>
  </sheetData>
  <mergeCells count="3">
    <mergeCell ref="A1:B1"/>
    <mergeCell ref="A47:G47"/>
    <mergeCell ref="B48:G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318</v>
      </c>
      <c r="B1" s="2" t="s">
        <v>319</v>
      </c>
      <c r="C1" s="2" t="s">
        <v>78</v>
      </c>
      <c r="D1" s="2" t="s">
        <v>320</v>
      </c>
      <c r="E1" s="2" t="s">
        <v>78</v>
      </c>
      <c r="F1" s="2" t="s">
        <v>320</v>
      </c>
      <c r="G1" s="2" t="s">
        <v>79</v>
      </c>
    </row>
    <row r="2" spans="1:7">
      <c r="A2" s="3" t="s">
        <v>321</v>
      </c>
    </row>
    <row r="3" spans="1:7">
      <c r="A3" s="4" t="s">
        <v>293</v>
      </c>
      <c r="C3" s="8" t="n">
        <v>43.2</v>
      </c>
      <c r="D3" s="8" t="n">
        <v>-2.3</v>
      </c>
      <c r="E3" s="8" t="n">
        <v>42.2</v>
      </c>
      <c r="F3" s="8" t="n">
        <v>1871.5</v>
      </c>
    </row>
    <row r="4" spans="1:7">
      <c r="A4" s="4" t="s">
        <v>322</v>
      </c>
      <c r="C4" s="5" t="n">
        <v>0</v>
      </c>
      <c r="D4" s="5" t="n">
        <v>0</v>
      </c>
      <c r="E4" s="5" t="n">
        <v>0</v>
      </c>
      <c r="F4" s="9" t="n">
        <v>32.5</v>
      </c>
    </row>
    <row r="5" spans="1:7">
      <c r="A5" s="4" t="s">
        <v>323</v>
      </c>
    </row>
    <row r="6" spans="1:7">
      <c r="A6" s="3" t="s">
        <v>321</v>
      </c>
    </row>
    <row r="7" spans="1:7">
      <c r="A7" s="4" t="s">
        <v>324</v>
      </c>
      <c r="F7" s="9" t="n">
        <v>30.2</v>
      </c>
    </row>
    <row r="8" spans="1:7">
      <c r="A8" s="4" t="s">
        <v>325</v>
      </c>
      <c r="D8" s="9" t="n">
        <v>8.199999999999999</v>
      </c>
      <c r="F8" s="9" t="n">
        <v>5.5</v>
      </c>
    </row>
    <row r="9" spans="1:7">
      <c r="A9" s="4" t="s">
        <v>326</v>
      </c>
    </row>
    <row r="10" spans="1:7">
      <c r="A10" s="3" t="s">
        <v>321</v>
      </c>
    </row>
    <row r="11" spans="1:7">
      <c r="A11" s="4" t="s">
        <v>322</v>
      </c>
      <c r="F11" s="9" t="n">
        <v>32.5</v>
      </c>
    </row>
    <row r="12" spans="1:7">
      <c r="A12" s="4" t="s">
        <v>327</v>
      </c>
    </row>
    <row r="13" spans="1:7">
      <c r="A13" s="3" t="s">
        <v>321</v>
      </c>
    </row>
    <row r="14" spans="1:7">
      <c r="A14" s="4" t="s">
        <v>328</v>
      </c>
      <c r="F14" s="9" t="n">
        <v>2.3</v>
      </c>
    </row>
    <row r="15" spans="1:7">
      <c r="A15" s="4" t="s">
        <v>329</v>
      </c>
    </row>
    <row r="16" spans="1:7">
      <c r="A16" s="3" t="s">
        <v>321</v>
      </c>
    </row>
    <row r="17" spans="1:7">
      <c r="A17" s="4" t="s">
        <v>330</v>
      </c>
      <c r="B17" s="9" t="n">
        <v>0.5</v>
      </c>
    </row>
    <row r="18" spans="1:7">
      <c r="A18" s="4" t="s">
        <v>331</v>
      </c>
    </row>
    <row r="19" spans="1:7">
      <c r="A19" s="3" t="s">
        <v>321</v>
      </c>
    </row>
    <row r="20" spans="1:7">
      <c r="A20" s="4" t="s">
        <v>293</v>
      </c>
      <c r="C20" s="5" t="n">
        <v>0</v>
      </c>
      <c r="D20" s="7" t="n">
        <v>0</v>
      </c>
      <c r="E20" s="5" t="n">
        <v>0</v>
      </c>
      <c r="F20" s="7" t="n">
        <v>0</v>
      </c>
    </row>
    <row r="21" spans="1:7">
      <c r="A21" s="4" t="s">
        <v>298</v>
      </c>
      <c r="C21" s="5" t="n">
        <v>0</v>
      </c>
      <c r="E21" s="5" t="n">
        <v>0</v>
      </c>
      <c r="G21" s="7" t="n">
        <v>0</v>
      </c>
    </row>
    <row r="22" spans="1:7">
      <c r="A22" s="4" t="s">
        <v>299</v>
      </c>
      <c r="C22" s="7" t="n">
        <v>0</v>
      </c>
      <c r="E22" s="7" t="n">
        <v>0</v>
      </c>
      <c r="G2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32</v>
      </c>
      <c r="B1" s="2" t="s">
        <v>22</v>
      </c>
      <c r="D1" s="2" t="s">
        <v>1</v>
      </c>
      <c r="F1" s="2" t="s">
        <v>333</v>
      </c>
    </row>
    <row r="2" spans="1:6">
      <c r="B2" s="2" t="s">
        <v>23</v>
      </c>
      <c r="C2" s="2" t="s">
        <v>24</v>
      </c>
      <c r="D2" s="2" t="s">
        <v>23</v>
      </c>
      <c r="E2" s="2" t="s">
        <v>24</v>
      </c>
      <c r="F2" s="2" t="s">
        <v>126</v>
      </c>
    </row>
    <row r="3" spans="1:6">
      <c r="A3" s="3" t="s">
        <v>334</v>
      </c>
    </row>
    <row r="4" spans="1:6">
      <c r="A4" s="4" t="s">
        <v>31</v>
      </c>
      <c r="B4" s="7" t="n">
        <v>0</v>
      </c>
      <c r="C4" s="8" t="n">
        <v>42.7</v>
      </c>
      <c r="D4" s="7" t="n">
        <v>0</v>
      </c>
      <c r="E4" s="7" t="n">
        <v>103</v>
      </c>
      <c r="F4" s="8" t="n">
        <v>151.4</v>
      </c>
    </row>
    <row r="5" spans="1:6">
      <c r="A5" s="4" t="s">
        <v>335</v>
      </c>
    </row>
    <row r="6" spans="1:6">
      <c r="A6" s="3" t="s">
        <v>334</v>
      </c>
    </row>
    <row r="7" spans="1:6">
      <c r="A7" s="4" t="s">
        <v>31</v>
      </c>
      <c r="C7" s="9" t="n">
        <v>42.7</v>
      </c>
      <c r="F7" s="9" t="n">
        <v>154.8</v>
      </c>
    </row>
    <row r="8" spans="1:6">
      <c r="A8" s="4" t="s">
        <v>336</v>
      </c>
    </row>
    <row r="9" spans="1:6">
      <c r="A9" s="3" t="s">
        <v>334</v>
      </c>
    </row>
    <row r="10" spans="1:6">
      <c r="A10" s="4" t="s">
        <v>31</v>
      </c>
      <c r="F10" s="9" t="n">
        <v>39.3</v>
      </c>
    </row>
    <row r="11" spans="1:6">
      <c r="A11" s="4" t="s">
        <v>337</v>
      </c>
    </row>
    <row r="12" spans="1:6">
      <c r="A12" s="3" t="s">
        <v>334</v>
      </c>
    </row>
    <row r="13" spans="1:6">
      <c r="A13" s="4" t="s">
        <v>31</v>
      </c>
      <c r="F13" s="9" t="n">
        <v>77.90000000000001</v>
      </c>
    </row>
    <row r="14" spans="1:6">
      <c r="A14" s="4" t="s">
        <v>338</v>
      </c>
    </row>
    <row r="15" spans="1:6">
      <c r="A15" s="3" t="s">
        <v>334</v>
      </c>
    </row>
    <row r="16" spans="1:6">
      <c r="A16" s="4" t="s">
        <v>31</v>
      </c>
      <c r="F16" s="9" t="n">
        <v>0.9</v>
      </c>
    </row>
    <row r="17" spans="1:6">
      <c r="A17" s="4" t="s">
        <v>339</v>
      </c>
    </row>
    <row r="18" spans="1:6">
      <c r="A18" s="3" t="s">
        <v>334</v>
      </c>
    </row>
    <row r="19" spans="1:6">
      <c r="A19" s="4" t="s">
        <v>31</v>
      </c>
      <c r="F19" s="9" t="n">
        <v>2.5</v>
      </c>
    </row>
    <row r="20" spans="1:6">
      <c r="A20" s="4" t="s">
        <v>340</v>
      </c>
    </row>
    <row r="21" spans="1:6">
      <c r="A21" s="3" t="s">
        <v>334</v>
      </c>
    </row>
    <row r="22" spans="1:6">
      <c r="A22" s="4" t="s">
        <v>31</v>
      </c>
      <c r="F22" s="9" t="n">
        <v>34.2</v>
      </c>
    </row>
    <row r="23" spans="1:6">
      <c r="A23" s="4" t="s">
        <v>341</v>
      </c>
    </row>
    <row r="24" spans="1:6">
      <c r="A24" s="3" t="s">
        <v>334</v>
      </c>
    </row>
    <row r="25" spans="1:6">
      <c r="A25" s="4" t="s">
        <v>31</v>
      </c>
      <c r="C25" s="9" t="n">
        <v>9.5</v>
      </c>
      <c r="E25" s="9" t="n">
        <v>27.5</v>
      </c>
      <c r="F25" s="9" t="n">
        <v>66.3</v>
      </c>
    </row>
    <row r="26" spans="1:6">
      <c r="A26" s="4" t="s">
        <v>342</v>
      </c>
    </row>
    <row r="27" spans="1:6">
      <c r="A27" s="3" t="s">
        <v>334</v>
      </c>
    </row>
    <row r="28" spans="1:6">
      <c r="A28" s="4" t="s">
        <v>31</v>
      </c>
      <c r="C28" s="8" t="n">
        <v>33.2</v>
      </c>
      <c r="E28" s="8" t="n">
        <v>78.90000000000001</v>
      </c>
      <c r="F28" s="9" t="n">
        <v>88.5</v>
      </c>
    </row>
    <row r="29" spans="1:6">
      <c r="A29" s="4" t="s">
        <v>343</v>
      </c>
    </row>
    <row r="30" spans="1:6">
      <c r="A30" s="3" t="s">
        <v>334</v>
      </c>
    </row>
    <row r="31" spans="1:6">
      <c r="A31" s="4" t="s">
        <v>344</v>
      </c>
      <c r="F31" s="8" t="n">
        <v>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5</v>
      </c>
      <c r="B1" s="2" t="s">
        <v>22</v>
      </c>
      <c r="D1" s="2" t="s">
        <v>1</v>
      </c>
      <c r="F1" s="2" t="s">
        <v>333</v>
      </c>
    </row>
    <row r="2" spans="1:7">
      <c r="B2" s="2" t="s">
        <v>23</v>
      </c>
      <c r="C2" s="2" t="s">
        <v>24</v>
      </c>
      <c r="D2" s="2" t="s">
        <v>23</v>
      </c>
      <c r="E2" s="2" t="s">
        <v>24</v>
      </c>
      <c r="F2" s="2" t="s">
        <v>126</v>
      </c>
      <c r="G2" s="2" t="s">
        <v>346</v>
      </c>
    </row>
    <row r="3" spans="1:7">
      <c r="A3" s="3" t="s">
        <v>321</v>
      </c>
    </row>
    <row r="4" spans="1:7">
      <c r="A4" s="4" t="s">
        <v>31</v>
      </c>
      <c r="B4" s="7" t="n">
        <v>0</v>
      </c>
      <c r="C4" s="8" t="n">
        <v>42.7</v>
      </c>
      <c r="D4" s="7" t="n">
        <v>0</v>
      </c>
      <c r="E4" s="7" t="n">
        <v>103</v>
      </c>
      <c r="F4" s="8" t="n">
        <v>151.4</v>
      </c>
    </row>
    <row r="5" spans="1:7">
      <c r="A5" s="4" t="s">
        <v>335</v>
      </c>
    </row>
    <row r="6" spans="1:7">
      <c r="A6" s="3" t="s">
        <v>321</v>
      </c>
    </row>
    <row r="7" spans="1:7">
      <c r="A7" s="4" t="s">
        <v>31</v>
      </c>
      <c r="C7" s="9" t="n">
        <v>42.7</v>
      </c>
      <c r="F7" s="9" t="n">
        <v>154.8</v>
      </c>
    </row>
    <row r="8" spans="1:7">
      <c r="A8" s="4" t="s">
        <v>347</v>
      </c>
      <c r="F8" s="9" t="n">
        <v>-84.2</v>
      </c>
    </row>
    <row r="9" spans="1:7">
      <c r="A9" s="4" t="s">
        <v>348</v>
      </c>
      <c r="D9" s="5" t="n">
        <v>-25</v>
      </c>
      <c r="F9" s="9" t="n">
        <v>-36.9</v>
      </c>
    </row>
    <row r="10" spans="1:7">
      <c r="A10" s="4" t="s">
        <v>349</v>
      </c>
      <c r="D10" s="9" t="n">
        <v>-0.4</v>
      </c>
      <c r="F10" s="5" t="n">
        <v>-2</v>
      </c>
    </row>
    <row r="11" spans="1:7">
      <c r="A11" s="4" t="s">
        <v>350</v>
      </c>
      <c r="F11" s="9" t="n">
        <v>-2.2</v>
      </c>
    </row>
    <row r="12" spans="1:7">
      <c r="A12" s="4" t="s">
        <v>64</v>
      </c>
      <c r="F12" s="9" t="n">
        <v>-0.3</v>
      </c>
    </row>
    <row r="13" spans="1:7">
      <c r="A13" s="4" t="s">
        <v>351</v>
      </c>
      <c r="B13" s="9" t="n">
        <v>16.1</v>
      </c>
      <c r="D13" s="9" t="n">
        <v>16.1</v>
      </c>
      <c r="F13" s="9" t="n">
        <v>41.5</v>
      </c>
      <c r="G13" s="8" t="n">
        <v>12.3</v>
      </c>
    </row>
    <row r="14" spans="1:7">
      <c r="A14" s="4" t="s">
        <v>341</v>
      </c>
    </row>
    <row r="15" spans="1:7">
      <c r="A15" s="3" t="s">
        <v>321</v>
      </c>
    </row>
    <row r="16" spans="1:7">
      <c r="A16" s="4" t="s">
        <v>31</v>
      </c>
      <c r="C16" s="9" t="n">
        <v>9.5</v>
      </c>
      <c r="E16" s="9" t="n">
        <v>27.5</v>
      </c>
      <c r="F16" s="9" t="n">
        <v>66.3</v>
      </c>
    </row>
    <row r="17" spans="1:7">
      <c r="A17" s="4" t="s">
        <v>347</v>
      </c>
      <c r="F17" s="5" t="n">
        <v>0</v>
      </c>
    </row>
    <row r="18" spans="1:7">
      <c r="A18" s="4" t="s">
        <v>348</v>
      </c>
      <c r="D18" s="9" t="n">
        <v>-24.8</v>
      </c>
      <c r="F18" s="9" t="n">
        <v>-35.7</v>
      </c>
    </row>
    <row r="19" spans="1:7">
      <c r="A19" s="4" t="s">
        <v>349</v>
      </c>
      <c r="D19" s="9" t="n">
        <v>-0.4</v>
      </c>
      <c r="F19" s="5" t="n">
        <v>-2</v>
      </c>
    </row>
    <row r="20" spans="1:7">
      <c r="A20" s="4" t="s">
        <v>350</v>
      </c>
      <c r="F20" s="5" t="n">
        <v>0</v>
      </c>
    </row>
    <row r="21" spans="1:7">
      <c r="A21" s="4" t="s">
        <v>64</v>
      </c>
      <c r="F21" s="9" t="n">
        <v>-0.3</v>
      </c>
    </row>
    <row r="22" spans="1:7">
      <c r="A22" s="4" t="s">
        <v>351</v>
      </c>
      <c r="B22" s="9" t="n">
        <v>15.4</v>
      </c>
      <c r="D22" s="9" t="n">
        <v>15.4</v>
      </c>
      <c r="F22" s="9" t="n">
        <v>40.6</v>
      </c>
      <c r="G22" s="9" t="n">
        <v>12.3</v>
      </c>
    </row>
    <row r="23" spans="1:7">
      <c r="A23" s="4" t="s">
        <v>342</v>
      </c>
    </row>
    <row r="24" spans="1:7">
      <c r="A24" s="3" t="s">
        <v>321</v>
      </c>
    </row>
    <row r="25" spans="1:7">
      <c r="A25" s="4" t="s">
        <v>31</v>
      </c>
      <c r="C25" s="8" t="n">
        <v>33.2</v>
      </c>
      <c r="E25" s="8" t="n">
        <v>78.90000000000001</v>
      </c>
      <c r="F25" s="9" t="n">
        <v>88.5</v>
      </c>
    </row>
    <row r="26" spans="1:7">
      <c r="A26" s="4" t="s">
        <v>347</v>
      </c>
      <c r="F26" s="9" t="n">
        <v>-84.2</v>
      </c>
    </row>
    <row r="27" spans="1:7">
      <c r="A27" s="4" t="s">
        <v>348</v>
      </c>
      <c r="D27" s="9" t="n">
        <v>-0.2</v>
      </c>
      <c r="F27" s="9" t="n">
        <v>-1.2</v>
      </c>
    </row>
    <row r="28" spans="1:7">
      <c r="A28" s="4" t="s">
        <v>349</v>
      </c>
      <c r="D28" s="5" t="n">
        <v>0</v>
      </c>
      <c r="F28" s="5" t="n">
        <v>0</v>
      </c>
    </row>
    <row r="29" spans="1:7">
      <c r="A29" s="4" t="s">
        <v>350</v>
      </c>
      <c r="F29" s="9" t="n">
        <v>-2.2</v>
      </c>
    </row>
    <row r="30" spans="1:7">
      <c r="A30" s="4" t="s">
        <v>64</v>
      </c>
      <c r="F30" s="5" t="n">
        <v>0</v>
      </c>
    </row>
    <row r="31" spans="1:7">
      <c r="A31" s="4" t="s">
        <v>351</v>
      </c>
      <c r="B31" s="8" t="n">
        <v>0.7</v>
      </c>
      <c r="D31" s="8" t="n">
        <v>0.7</v>
      </c>
      <c r="F31" s="8" t="n">
        <v>0.9</v>
      </c>
      <c r="G3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2</v>
      </c>
      <c r="B1" s="2" t="s">
        <v>353</v>
      </c>
      <c r="C1" s="2" t="s">
        <v>354</v>
      </c>
      <c r="D1" s="2" t="s">
        <v>78</v>
      </c>
      <c r="E1" s="2" t="s">
        <v>78</v>
      </c>
      <c r="F1" s="2" t="s">
        <v>320</v>
      </c>
      <c r="G1" s="2" t="s">
        <v>355</v>
      </c>
      <c r="H1" s="2" t="s">
        <v>79</v>
      </c>
    </row>
    <row r="2" spans="1:8">
      <c r="A2" s="3" t="s">
        <v>356</v>
      </c>
    </row>
    <row r="3" spans="1:8">
      <c r="A3" s="4" t="s">
        <v>93</v>
      </c>
      <c r="D3" s="7" t="n">
        <v>9902</v>
      </c>
      <c r="E3" s="7" t="n">
        <v>9902</v>
      </c>
      <c r="H3" s="8" t="n">
        <v>8440.200000000001</v>
      </c>
    </row>
    <row r="4" spans="1:8">
      <c r="A4" s="4" t="s">
        <v>151</v>
      </c>
      <c r="E4" s="9" t="n">
        <v>1158.1</v>
      </c>
      <c r="F4" s="8" t="n">
        <v>806.8</v>
      </c>
    </row>
    <row r="5" spans="1:8">
      <c r="A5" s="4" t="s">
        <v>357</v>
      </c>
      <c r="D5" s="9" t="n">
        <v>227.4</v>
      </c>
      <c r="E5" s="9" t="n">
        <v>227.4</v>
      </c>
    </row>
    <row r="6" spans="1:8">
      <c r="A6" s="4" t="s">
        <v>108</v>
      </c>
      <c r="D6" s="9" t="n">
        <v>398.7</v>
      </c>
      <c r="E6" s="9" t="n">
        <v>398.7</v>
      </c>
      <c r="G6" s="12" t="n">
        <v>2.6</v>
      </c>
      <c r="H6" s="7" t="n">
        <v>0</v>
      </c>
    </row>
    <row r="7" spans="1:8">
      <c r="A7" s="4" t="s">
        <v>358</v>
      </c>
      <c r="D7" s="7" t="n">
        <v>345</v>
      </c>
      <c r="E7" s="5" t="n">
        <v>345</v>
      </c>
      <c r="G7" s="12" t="n">
        <v>2.3</v>
      </c>
    </row>
    <row r="8" spans="1:8">
      <c r="A8" s="3" t="s">
        <v>359</v>
      </c>
    </row>
    <row r="9" spans="1:8">
      <c r="A9" s="4" t="s">
        <v>360</v>
      </c>
      <c r="E9" s="8" t="n">
        <v>81.40000000000001</v>
      </c>
    </row>
    <row r="10" spans="1:8">
      <c r="A10" s="4" t="s">
        <v>361</v>
      </c>
    </row>
    <row r="11" spans="1:8">
      <c r="A11" s="3" t="s">
        <v>356</v>
      </c>
    </row>
    <row r="12" spans="1:8">
      <c r="A12" s="4" t="s">
        <v>362</v>
      </c>
      <c r="D12" s="4" t="s">
        <v>363</v>
      </c>
      <c r="E12" s="4" t="s">
        <v>363</v>
      </c>
      <c r="G12" s="4" t="s">
        <v>363</v>
      </c>
    </row>
    <row r="13" spans="1:8">
      <c r="A13" s="4" t="s">
        <v>364</v>
      </c>
    </row>
    <row r="14" spans="1:8">
      <c r="A14" s="3" t="s">
        <v>356</v>
      </c>
    </row>
    <row r="15" spans="1:8">
      <c r="A15" s="4" t="s">
        <v>365</v>
      </c>
      <c r="B15" s="7" t="n">
        <v>1200</v>
      </c>
      <c r="C15" s="12" t="n">
        <v>7.9</v>
      </c>
    </row>
    <row r="16" spans="1:8">
      <c r="A16" s="4" t="s">
        <v>364</v>
      </c>
    </row>
    <row r="17" spans="1:8">
      <c r="A17" s="3" t="s">
        <v>356</v>
      </c>
    </row>
    <row r="18" spans="1:8">
      <c r="A18" s="4" t="s">
        <v>366</v>
      </c>
      <c r="B18" s="4" t="s">
        <v>367</v>
      </c>
    </row>
    <row r="19" spans="1:8">
      <c r="A19" s="4" t="s">
        <v>368</v>
      </c>
      <c r="B19" s="4" t="s">
        <v>369</v>
      </c>
    </row>
    <row r="20" spans="1:8">
      <c r="A20" s="4" t="s">
        <v>370</v>
      </c>
      <c r="B20" s="7" t="n">
        <v>300</v>
      </c>
    </row>
    <row r="21" spans="1:8">
      <c r="A21" s="4" t="s">
        <v>93</v>
      </c>
      <c r="B21" s="5" t="n">
        <v>1500</v>
      </c>
    </row>
    <row r="22" spans="1:8">
      <c r="A22" s="4" t="s">
        <v>151</v>
      </c>
      <c r="B22" s="5" t="n">
        <v>235</v>
      </c>
      <c r="C22" s="9" t="n">
        <v>1.5</v>
      </c>
    </row>
    <row r="23" spans="1:8">
      <c r="A23" s="4" t="s">
        <v>357</v>
      </c>
      <c r="B23" s="7" t="n">
        <v>227</v>
      </c>
      <c r="C23" s="12" t="n">
        <v>1.4</v>
      </c>
    </row>
    <row r="24" spans="1:8">
      <c r="A24" s="4" t="s">
        <v>371</v>
      </c>
    </row>
    <row r="25" spans="1:8">
      <c r="A25" s="3" t="s">
        <v>359</v>
      </c>
    </row>
    <row r="26" spans="1:8">
      <c r="A26" s="4" t="s">
        <v>372</v>
      </c>
      <c r="E26" s="5" t="n">
        <v>8</v>
      </c>
    </row>
    <row r="27" spans="1:8">
      <c r="A27" s="4" t="s">
        <v>373</v>
      </c>
      <c r="E27" s="8" t="n">
        <v>355.4</v>
      </c>
    </row>
    <row r="28" spans="1:8">
      <c r="A28" s="4" t="s">
        <v>374</v>
      </c>
      <c r="D28" s="8" t="n">
        <v>178.4</v>
      </c>
      <c r="E28" s="9" t="n">
        <v>178.4</v>
      </c>
    </row>
    <row r="29" spans="1:8">
      <c r="A29" s="4" t="s">
        <v>360</v>
      </c>
      <c r="E29" s="9" t="n">
        <v>81.40000000000001</v>
      </c>
    </row>
    <row r="30" spans="1:8">
      <c r="A30" s="4" t="s">
        <v>375</v>
      </c>
      <c r="D30" s="5" t="n">
        <v>18</v>
      </c>
      <c r="E30" s="5" t="n">
        <v>18</v>
      </c>
    </row>
    <row r="31" spans="1:8">
      <c r="A31" s="4" t="s">
        <v>376</v>
      </c>
      <c r="D31" s="8" t="n">
        <v>105.8</v>
      </c>
      <c r="E31" s="8" t="n">
        <v>105.8</v>
      </c>
    </row>
    <row r="32" spans="1:8">
      <c r="A32" s="4" t="s">
        <v>377</v>
      </c>
      <c r="E32" s="4" t="s">
        <v>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9</v>
      </c>
      <c r="B1" s="2" t="s">
        <v>23</v>
      </c>
      <c r="C1" s="2" t="s">
        <v>126</v>
      </c>
    </row>
    <row r="2" spans="1:3">
      <c r="A2" s="3" t="s">
        <v>192</v>
      </c>
    </row>
    <row r="3" spans="1:3">
      <c r="A3" s="4" t="s">
        <v>380</v>
      </c>
      <c r="B3" s="8" t="n">
        <v>126.7</v>
      </c>
      <c r="C3" s="7" t="n">
        <v>120</v>
      </c>
    </row>
    <row r="4" spans="1:3">
      <c r="A4" s="4" t="s">
        <v>381</v>
      </c>
      <c r="B4" s="9" t="n">
        <v>18.5</v>
      </c>
      <c r="C4" s="9" t="n">
        <v>15.7</v>
      </c>
    </row>
    <row r="5" spans="1:3">
      <c r="A5" s="4" t="s">
        <v>382</v>
      </c>
      <c r="B5" s="5" t="n">
        <v>201</v>
      </c>
      <c r="C5" s="5" t="n">
        <v>223</v>
      </c>
    </row>
    <row r="6" spans="1:3">
      <c r="A6" s="4" t="s">
        <v>383</v>
      </c>
      <c r="B6" s="9" t="n">
        <v>346.2</v>
      </c>
      <c r="C6" s="9" t="n">
        <v>358.7</v>
      </c>
    </row>
    <row r="7" spans="1:3">
      <c r="A7" s="4" t="s">
        <v>384</v>
      </c>
      <c r="B7" s="9" t="n">
        <v>-24.1</v>
      </c>
      <c r="C7" s="9" t="n">
        <v>-23.3</v>
      </c>
    </row>
    <row r="8" spans="1:3">
      <c r="A8" s="4" t="s">
        <v>84</v>
      </c>
      <c r="B8" s="8" t="n">
        <v>322.1</v>
      </c>
      <c r="C8" s="8" t="n">
        <v>33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85</v>
      </c>
      <c r="B1" s="2" t="s">
        <v>22</v>
      </c>
      <c r="C1" s="2" t="s">
        <v>1</v>
      </c>
    </row>
    <row r="2" spans="1:4">
      <c r="B2" s="2" t="s">
        <v>24</v>
      </c>
      <c r="C2" s="2" t="s">
        <v>23</v>
      </c>
      <c r="D2" s="2" t="s">
        <v>24</v>
      </c>
    </row>
    <row r="3" spans="1:4">
      <c r="A3" s="3" t="s">
        <v>386</v>
      </c>
    </row>
    <row r="4" spans="1:4">
      <c r="A4" s="4" t="s">
        <v>387</v>
      </c>
      <c r="C4" s="8" t="n">
        <v>32.5</v>
      </c>
    </row>
    <row r="5" spans="1:4">
      <c r="A5" s="4" t="s">
        <v>142</v>
      </c>
      <c r="C5" s="7" t="n">
        <v>0</v>
      </c>
      <c r="D5" s="8" t="n">
        <v>79.5</v>
      </c>
    </row>
    <row r="6" spans="1:4">
      <c r="A6" s="4" t="s">
        <v>388</v>
      </c>
    </row>
    <row r="7" spans="1:4">
      <c r="A7" s="3" t="s">
        <v>386</v>
      </c>
    </row>
    <row r="8" spans="1:4">
      <c r="A8" s="4" t="s">
        <v>389</v>
      </c>
      <c r="B8" s="4" t="s">
        <v>390</v>
      </c>
      <c r="D8" s="4" t="s">
        <v>390</v>
      </c>
    </row>
    <row r="9" spans="1:4">
      <c r="A9" s="4" t="s">
        <v>142</v>
      </c>
      <c r="B9" s="8" t="n">
        <v>79.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21"/>
  </cols>
  <sheetData>
    <row r="1" spans="1:2">
      <c r="A1" s="1" t="s">
        <v>391</v>
      </c>
      <c r="B1" s="2" t="s">
        <v>1</v>
      </c>
    </row>
    <row r="2" spans="1:2">
      <c r="B2" s="2" t="s">
        <v>78</v>
      </c>
    </row>
    <row r="3" spans="1:2">
      <c r="A3" s="3" t="s">
        <v>392</v>
      </c>
    </row>
    <row r="4" spans="1:2">
      <c r="A4" s="4" t="s">
        <v>393</v>
      </c>
      <c r="B4" s="8" t="n">
        <v>721.5</v>
      </c>
    </row>
    <row r="5" spans="1:2">
      <c r="A5" s="4" t="s">
        <v>189</v>
      </c>
      <c r="B5" s="9" t="n">
        <v>81.40000000000001</v>
      </c>
    </row>
    <row r="6" spans="1:2">
      <c r="A6" s="4" t="s">
        <v>394</v>
      </c>
      <c r="B6" s="9" t="n">
        <v>-8.800000000000001</v>
      </c>
    </row>
    <row r="7" spans="1:2">
      <c r="A7" s="4" t="s">
        <v>395</v>
      </c>
      <c r="B7" s="9" t="n">
        <v>794.1</v>
      </c>
    </row>
    <row r="8" spans="1:2">
      <c r="A8" s="4" t="s">
        <v>396</v>
      </c>
    </row>
    <row r="9" spans="1:2">
      <c r="A9" s="3" t="s">
        <v>392</v>
      </c>
    </row>
    <row r="10" spans="1:2">
      <c r="A10" s="4" t="s">
        <v>393</v>
      </c>
      <c r="B10" s="9" t="n">
        <v>163.7</v>
      </c>
    </row>
    <row r="11" spans="1:2">
      <c r="A11" s="4" t="s">
        <v>189</v>
      </c>
      <c r="B11" s="5" t="n">
        <v>0</v>
      </c>
    </row>
    <row r="12" spans="1:2">
      <c r="A12" s="4" t="s">
        <v>394</v>
      </c>
      <c r="B12" s="9" t="n">
        <v>-1.4</v>
      </c>
    </row>
    <row r="13" spans="1:2">
      <c r="A13" s="4" t="s">
        <v>395</v>
      </c>
      <c r="B13" s="9" t="n">
        <v>162.3</v>
      </c>
    </row>
    <row r="14" spans="1:2">
      <c r="A14" s="4" t="s">
        <v>397</v>
      </c>
    </row>
    <row r="15" spans="1:2">
      <c r="A15" s="3" t="s">
        <v>392</v>
      </c>
    </row>
    <row r="16" spans="1:2">
      <c r="A16" s="4" t="s">
        <v>393</v>
      </c>
      <c r="B16" s="9" t="n">
        <v>402.4</v>
      </c>
    </row>
    <row r="17" spans="1:2">
      <c r="A17" s="4" t="s">
        <v>189</v>
      </c>
      <c r="B17" s="9" t="n">
        <v>30.8</v>
      </c>
    </row>
    <row r="18" spans="1:2">
      <c r="A18" s="4" t="s">
        <v>394</v>
      </c>
      <c r="B18" s="9" t="n">
        <v>-7.7</v>
      </c>
    </row>
    <row r="19" spans="1:2">
      <c r="A19" s="4" t="s">
        <v>395</v>
      </c>
      <c r="B19" s="9" t="n">
        <v>425.5</v>
      </c>
    </row>
    <row r="20" spans="1:2">
      <c r="A20" s="4" t="s">
        <v>398</v>
      </c>
    </row>
    <row r="21" spans="1:2">
      <c r="A21" s="3" t="s">
        <v>392</v>
      </c>
    </row>
    <row r="22" spans="1:2">
      <c r="A22" s="4" t="s">
        <v>393</v>
      </c>
      <c r="B22" s="9" t="n">
        <v>135.2</v>
      </c>
    </row>
    <row r="23" spans="1:2">
      <c r="A23" s="4" t="s">
        <v>189</v>
      </c>
      <c r="B23" s="9" t="n">
        <v>39.8</v>
      </c>
    </row>
    <row r="24" spans="1:2">
      <c r="A24" s="4" t="s">
        <v>394</v>
      </c>
      <c r="B24" s="9" t="n">
        <v>0.3</v>
      </c>
    </row>
    <row r="25" spans="1:2">
      <c r="A25" s="4" t="s">
        <v>395</v>
      </c>
      <c r="B25" s="9" t="n">
        <v>175.3</v>
      </c>
    </row>
    <row r="26" spans="1:2">
      <c r="A26" s="4" t="s">
        <v>399</v>
      </c>
    </row>
    <row r="27" spans="1:2">
      <c r="A27" s="3" t="s">
        <v>392</v>
      </c>
    </row>
    <row r="28" spans="1:2">
      <c r="A28" s="4" t="s">
        <v>393</v>
      </c>
      <c r="B28" s="9" t="n">
        <v>20.2</v>
      </c>
    </row>
    <row r="29" spans="1:2">
      <c r="A29" s="4" t="s">
        <v>189</v>
      </c>
      <c r="B29" s="5" t="n">
        <v>0</v>
      </c>
    </row>
    <row r="30" spans="1:2">
      <c r="A30" s="4" t="s">
        <v>394</v>
      </c>
      <c r="B30" s="5" t="n">
        <v>0</v>
      </c>
    </row>
    <row r="31" spans="1:2">
      <c r="A31" s="4" t="s">
        <v>395</v>
      </c>
      <c r="B31" s="9" t="n">
        <v>20.2</v>
      </c>
    </row>
    <row r="32" spans="1:2">
      <c r="A32" s="4" t="s">
        <v>400</v>
      </c>
    </row>
    <row r="33" spans="1:2">
      <c r="A33" s="3" t="s">
        <v>392</v>
      </c>
    </row>
    <row r="34" spans="1:2">
      <c r="A34" s="4" t="s">
        <v>393</v>
      </c>
      <c r="B34" s="5" t="n">
        <v>0</v>
      </c>
    </row>
    <row r="35" spans="1:2">
      <c r="A35" s="4" t="s">
        <v>189</v>
      </c>
      <c r="B35" s="9" t="n">
        <v>10.8</v>
      </c>
    </row>
    <row r="36" spans="1:2">
      <c r="A36" s="4" t="s">
        <v>394</v>
      </c>
      <c r="B36" s="5" t="n">
        <v>0</v>
      </c>
    </row>
    <row r="37" spans="1:2">
      <c r="A37" s="4" t="s">
        <v>395</v>
      </c>
      <c r="B37" s="8" t="n">
        <v>1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v>
      </c>
      <c r="B1" s="2" t="s">
        <v>78</v>
      </c>
      <c r="C1" s="2" t="s">
        <v>79</v>
      </c>
    </row>
    <row r="2" spans="1:3">
      <c r="A2" s="3" t="s">
        <v>80</v>
      </c>
    </row>
    <row r="3" spans="1:3">
      <c r="A3" s="4" t="s">
        <v>81</v>
      </c>
      <c r="B3" s="8" t="n">
        <v>2986.5</v>
      </c>
      <c r="C3" s="8" t="n">
        <v>3273.6</v>
      </c>
    </row>
    <row r="4" spans="1:3">
      <c r="A4" s="4" t="s">
        <v>82</v>
      </c>
      <c r="B4" s="9" t="n">
        <v>7.3</v>
      </c>
      <c r="C4" s="5" t="n">
        <v>404</v>
      </c>
    </row>
    <row r="5" spans="1:3">
      <c r="A5" s="4" t="s">
        <v>83</v>
      </c>
      <c r="B5" s="9" t="n">
        <v>1227.6</v>
      </c>
      <c r="C5" s="5" t="n">
        <v>1174</v>
      </c>
    </row>
    <row r="6" spans="1:3">
      <c r="A6" s="4" t="s">
        <v>84</v>
      </c>
      <c r="B6" s="9" t="n">
        <v>322.1</v>
      </c>
      <c r="C6" s="9" t="n">
        <v>335.4</v>
      </c>
    </row>
    <row r="7" spans="1:3">
      <c r="A7" s="4" t="s">
        <v>85</v>
      </c>
      <c r="B7" s="9" t="n">
        <v>93.90000000000001</v>
      </c>
      <c r="C7" s="9" t="n">
        <v>84.8</v>
      </c>
    </row>
    <row r="8" spans="1:3">
      <c r="A8" s="4" t="s">
        <v>86</v>
      </c>
      <c r="B8" s="9" t="n">
        <v>104.1</v>
      </c>
      <c r="C8" s="9" t="n">
        <v>191.4</v>
      </c>
    </row>
    <row r="9" spans="1:3">
      <c r="A9" s="4" t="s">
        <v>87</v>
      </c>
      <c r="B9" s="5" t="n">
        <v>314</v>
      </c>
      <c r="C9" s="9" t="n">
        <v>403.3</v>
      </c>
    </row>
    <row r="10" spans="1:3">
      <c r="A10" s="4" t="s">
        <v>88</v>
      </c>
      <c r="B10" s="5" t="n">
        <v>0</v>
      </c>
      <c r="C10" s="9" t="n">
        <v>10.2</v>
      </c>
    </row>
    <row r="11" spans="1:3">
      <c r="A11" s="4" t="s">
        <v>89</v>
      </c>
      <c r="B11" s="9" t="n">
        <v>5055.5</v>
      </c>
      <c r="C11" s="9" t="n">
        <v>5876.7</v>
      </c>
    </row>
    <row r="12" spans="1:3">
      <c r="A12" s="4" t="s">
        <v>90</v>
      </c>
      <c r="B12" s="9" t="n">
        <v>1259.3</v>
      </c>
      <c r="C12" s="9" t="n">
        <v>1286.9</v>
      </c>
    </row>
    <row r="13" spans="1:3">
      <c r="A13" s="4" t="s">
        <v>91</v>
      </c>
      <c r="B13" s="9" t="n">
        <v>21387.5</v>
      </c>
      <c r="C13" s="9" t="n">
        <v>19547.8</v>
      </c>
    </row>
    <row r="14" spans="1:3">
      <c r="A14" s="4" t="s">
        <v>92</v>
      </c>
      <c r="B14" s="9" t="n">
        <v>11485.5</v>
      </c>
      <c r="C14" s="9" t="n">
        <v>11107.6</v>
      </c>
    </row>
    <row r="15" spans="1:3">
      <c r="A15" s="4" t="s">
        <v>93</v>
      </c>
      <c r="B15" s="5" t="n">
        <v>9902</v>
      </c>
      <c r="C15" s="9" t="n">
        <v>8440.200000000001</v>
      </c>
    </row>
    <row r="16" spans="1:3">
      <c r="A16" s="4" t="s">
        <v>94</v>
      </c>
      <c r="B16" s="9" t="n">
        <v>794.1</v>
      </c>
      <c r="C16" s="9" t="n">
        <v>721.5</v>
      </c>
    </row>
    <row r="17" spans="1:3">
      <c r="A17" s="4" t="s">
        <v>95</v>
      </c>
      <c r="B17" s="5" t="n">
        <v>449</v>
      </c>
      <c r="C17" s="9" t="n">
        <v>368.3</v>
      </c>
    </row>
    <row r="18" spans="1:3">
      <c r="A18" s="4" t="s">
        <v>96</v>
      </c>
      <c r="B18" s="9" t="n">
        <v>1058.2</v>
      </c>
      <c r="C18" s="9" t="n">
        <v>1131.8</v>
      </c>
    </row>
    <row r="19" spans="1:3">
      <c r="A19" s="4" t="s">
        <v>97</v>
      </c>
      <c r="B19" s="9" t="n">
        <v>687.9</v>
      </c>
      <c r="C19" s="9" t="n">
        <v>641.8</v>
      </c>
    </row>
    <row r="20" spans="1:3">
      <c r="A20" s="4" t="s">
        <v>98</v>
      </c>
      <c r="B20" s="9" t="n">
        <v>14150.5</v>
      </c>
      <c r="C20" s="9" t="n">
        <v>12590.5</v>
      </c>
    </row>
    <row r="21" spans="1:3">
      <c r="A21" s="4" t="s">
        <v>99</v>
      </c>
      <c r="B21" s="5" t="n">
        <v>19206</v>
      </c>
      <c r="C21" s="9" t="n">
        <v>18467.2</v>
      </c>
    </row>
    <row r="22" spans="1:3">
      <c r="A22" s="3" t="s">
        <v>100</v>
      </c>
    </row>
    <row r="23" spans="1:3">
      <c r="A23" s="4" t="s">
        <v>101</v>
      </c>
      <c r="B23" s="9" t="n">
        <v>1968.4</v>
      </c>
      <c r="C23" s="9" t="n">
        <v>1814.3</v>
      </c>
    </row>
    <row r="24" spans="1:3">
      <c r="A24" s="4" t="s">
        <v>102</v>
      </c>
      <c r="B24" s="5" t="n">
        <v>46</v>
      </c>
      <c r="C24" s="9" t="n">
        <v>98.59999999999999</v>
      </c>
    </row>
    <row r="25" spans="1:3">
      <c r="A25" s="4" t="s">
        <v>103</v>
      </c>
      <c r="B25" s="9" t="n">
        <v>90.40000000000001</v>
      </c>
      <c r="C25" s="5" t="n">
        <v>144</v>
      </c>
    </row>
    <row r="26" spans="1:3">
      <c r="A26" s="4" t="s">
        <v>104</v>
      </c>
      <c r="B26" s="5" t="n">
        <v>5</v>
      </c>
      <c r="C26" s="9" t="n">
        <v>416.4</v>
      </c>
    </row>
    <row r="27" spans="1:3">
      <c r="A27" s="4" t="s">
        <v>105</v>
      </c>
      <c r="B27" s="5" t="n">
        <v>0</v>
      </c>
      <c r="C27" s="9" t="n">
        <v>15.7</v>
      </c>
    </row>
    <row r="28" spans="1:3">
      <c r="A28" s="4" t="s">
        <v>106</v>
      </c>
      <c r="B28" s="9" t="n">
        <v>2109.8</v>
      </c>
      <c r="C28" s="5" t="n">
        <v>2489</v>
      </c>
    </row>
    <row r="29" spans="1:3">
      <c r="A29" s="4" t="s">
        <v>107</v>
      </c>
      <c r="B29" s="9" t="n">
        <v>3377.1</v>
      </c>
      <c r="C29" s="9" t="n">
        <v>3402.4</v>
      </c>
    </row>
    <row r="30" spans="1:3">
      <c r="A30" s="4" t="s">
        <v>108</v>
      </c>
      <c r="B30" s="9" t="n">
        <v>398.7</v>
      </c>
      <c r="C30" s="5" t="n">
        <v>0</v>
      </c>
    </row>
    <row r="31" spans="1:3">
      <c r="A31" s="4" t="s">
        <v>109</v>
      </c>
      <c r="B31" s="9" t="n">
        <v>1831.8</v>
      </c>
      <c r="C31" s="9" t="n">
        <v>1611.9</v>
      </c>
    </row>
    <row r="32" spans="1:3">
      <c r="A32" s="4" t="s">
        <v>110</v>
      </c>
      <c r="B32" s="9" t="n">
        <v>678.6</v>
      </c>
      <c r="C32" s="9" t="n">
        <v>778.4</v>
      </c>
    </row>
    <row r="33" spans="1:3">
      <c r="A33" s="4" t="s">
        <v>111</v>
      </c>
      <c r="B33" s="9" t="n">
        <v>6286.2</v>
      </c>
      <c r="C33" s="9" t="n">
        <v>5792.7</v>
      </c>
    </row>
    <row r="34" spans="1:3">
      <c r="A34" s="4" t="s">
        <v>112</v>
      </c>
      <c r="B34" s="5" t="n">
        <v>8396</v>
      </c>
      <c r="C34" s="9" t="n">
        <v>8281.700000000001</v>
      </c>
    </row>
    <row r="35" spans="1:3">
      <c r="A35" s="4" t="s">
        <v>113</v>
      </c>
      <c r="B35" s="4" t="s">
        <v>114</v>
      </c>
      <c r="C35" s="4" t="s">
        <v>114</v>
      </c>
    </row>
    <row r="36" spans="1:3">
      <c r="A36" s="3" t="s">
        <v>115</v>
      </c>
    </row>
    <row r="37" spans="1:3">
      <c r="A37" s="4" t="s">
        <v>116</v>
      </c>
      <c r="B37" s="9" t="n">
        <v>249.4</v>
      </c>
      <c r="C37" s="9" t="n">
        <v>249.4</v>
      </c>
    </row>
    <row r="38" spans="1:3">
      <c r="A38" s="4" t="s">
        <v>117</v>
      </c>
      <c r="B38" s="5" t="n">
        <v>1020</v>
      </c>
      <c r="C38" s="9" t="n">
        <v>1001.1</v>
      </c>
    </row>
    <row r="39" spans="1:3">
      <c r="A39" s="4" t="s">
        <v>118</v>
      </c>
      <c r="B39" s="9" t="n">
        <v>13200.2</v>
      </c>
      <c r="C39" s="9" t="n">
        <v>12846.6</v>
      </c>
    </row>
    <row r="40" spans="1:3">
      <c r="A40" s="4" t="s">
        <v>119</v>
      </c>
      <c r="B40" s="9" t="n">
        <v>-1877.8</v>
      </c>
      <c r="C40" s="9" t="n">
        <v>-1847.4</v>
      </c>
    </row>
    <row r="41" spans="1:3">
      <c r="A41" s="4" t="s">
        <v>120</v>
      </c>
      <c r="B41" s="9" t="n">
        <v>-2105.8</v>
      </c>
      <c r="C41" s="9" t="n">
        <v>-2163.5</v>
      </c>
    </row>
    <row r="42" spans="1:3">
      <c r="A42" s="4" t="s">
        <v>121</v>
      </c>
      <c r="B42" s="5" t="n">
        <v>10486</v>
      </c>
      <c r="C42" s="9" t="n">
        <v>10086.2</v>
      </c>
    </row>
    <row r="43" spans="1:3">
      <c r="A43" s="4" t="s">
        <v>122</v>
      </c>
      <c r="B43" s="5" t="n">
        <v>324</v>
      </c>
      <c r="C43" s="9" t="n">
        <v>99.3</v>
      </c>
    </row>
    <row r="44" spans="1:3">
      <c r="A44" s="4" t="s">
        <v>123</v>
      </c>
      <c r="B44" s="5" t="n">
        <v>10810</v>
      </c>
      <c r="C44" s="9" t="n">
        <v>10185.5</v>
      </c>
    </row>
    <row r="45" spans="1:3">
      <c r="A45" s="4" t="s">
        <v>124</v>
      </c>
      <c r="B45" s="7" t="n">
        <v>19206</v>
      </c>
      <c r="C45" s="8" t="n">
        <v>184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3</v>
      </c>
      <c r="D1" s="2" t="s">
        <v>126</v>
      </c>
    </row>
    <row r="2" spans="1:4">
      <c r="A2" s="3" t="s">
        <v>402</v>
      </c>
    </row>
    <row r="3" spans="1:4">
      <c r="A3" s="4" t="s">
        <v>403</v>
      </c>
      <c r="C3" s="8" t="n">
        <v>1201.8</v>
      </c>
      <c r="D3" s="8" t="n">
        <v>1138.7</v>
      </c>
    </row>
    <row r="4" spans="1:4">
      <c r="A4" s="4" t="s">
        <v>94</v>
      </c>
      <c r="C4" s="9" t="n">
        <v>794.1</v>
      </c>
      <c r="D4" s="9" t="n">
        <v>721.5</v>
      </c>
    </row>
    <row r="5" spans="1:4">
      <c r="A5" s="4" t="s">
        <v>396</v>
      </c>
    </row>
    <row r="6" spans="1:4">
      <c r="A6" s="3" t="s">
        <v>402</v>
      </c>
    </row>
    <row r="7" spans="1:4">
      <c r="A7" s="4" t="s">
        <v>404</v>
      </c>
      <c r="B7" s="4" t="s">
        <v>313</v>
      </c>
      <c r="C7" s="9" t="n">
        <v>-407.7</v>
      </c>
      <c r="D7" s="9" t="n">
        <v>-417.2</v>
      </c>
    </row>
    <row r="8" spans="1:4">
      <c r="A8" s="4" t="s">
        <v>94</v>
      </c>
      <c r="C8" s="8" t="n">
        <v>162.3</v>
      </c>
      <c r="D8" s="8" t="n">
        <v>163.7</v>
      </c>
    </row>
    <row r="9" spans="1:4"/>
    <row r="10" spans="1:4">
      <c r="A10" s="4" t="s">
        <v>313</v>
      </c>
      <c r="B10" s="4" t="s">
        <v>405</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06</v>
      </c>
      <c r="B1" s="2" t="s">
        <v>22</v>
      </c>
      <c r="C1" s="2" t="s">
        <v>1</v>
      </c>
    </row>
    <row r="2" spans="1:3">
      <c r="B2" s="2" t="s">
        <v>24</v>
      </c>
      <c r="C2" s="2" t="s">
        <v>24</v>
      </c>
    </row>
    <row r="3" spans="1:3">
      <c r="A3" s="4" t="s">
        <v>396</v>
      </c>
    </row>
    <row r="4" spans="1:3">
      <c r="A4" s="3" t="s">
        <v>402</v>
      </c>
    </row>
    <row r="5" spans="1:3">
      <c r="A5" s="4" t="s">
        <v>407</v>
      </c>
      <c r="B5" s="8" t="n">
        <v>145.3</v>
      </c>
      <c r="C5" s="8" t="n">
        <v>1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3</v>
      </c>
      <c r="C1" s="2" t="s">
        <v>126</v>
      </c>
    </row>
    <row r="2" spans="1:3">
      <c r="A2" s="3" t="s">
        <v>198</v>
      </c>
    </row>
    <row r="3" spans="1:3">
      <c r="A3" s="4" t="s">
        <v>409</v>
      </c>
      <c r="B3" s="8" t="n">
        <v>665.9</v>
      </c>
      <c r="C3" s="8" t="n">
        <v>578.7</v>
      </c>
    </row>
    <row r="4" spans="1:3">
      <c r="A4" s="4" t="s">
        <v>410</v>
      </c>
      <c r="B4" s="9" t="n">
        <v>-216.9</v>
      </c>
      <c r="C4" s="9" t="n">
        <v>-210.4</v>
      </c>
    </row>
    <row r="5" spans="1:3">
      <c r="A5" s="4" t="s">
        <v>95</v>
      </c>
      <c r="B5" s="5" t="n">
        <v>449</v>
      </c>
      <c r="C5" s="9" t="n">
        <v>368.3</v>
      </c>
    </row>
    <row r="6" spans="1:3">
      <c r="A6" s="3" t="s">
        <v>411</v>
      </c>
    </row>
    <row r="7" spans="1:3">
      <c r="A7" s="4" t="s">
        <v>412</v>
      </c>
      <c r="B7" s="9" t="n">
        <v>603.2</v>
      </c>
      <c r="C7" s="9" t="n">
        <v>510.9</v>
      </c>
    </row>
    <row r="8" spans="1:3">
      <c r="A8" s="4" t="s">
        <v>413</v>
      </c>
      <c r="B8" s="9" t="n">
        <v>-203.3</v>
      </c>
      <c r="C8" s="9" t="n">
        <v>-189.5</v>
      </c>
    </row>
    <row r="9" spans="1:3">
      <c r="A9" s="4" t="s">
        <v>414</v>
      </c>
      <c r="B9" s="9" t="n">
        <v>399.9</v>
      </c>
      <c r="C9" s="9" t="n">
        <v>321.4</v>
      </c>
    </row>
    <row r="10" spans="1:3">
      <c r="A10" s="4" t="s">
        <v>415</v>
      </c>
    </row>
    <row r="11" spans="1:3">
      <c r="A11" s="3" t="s">
        <v>416</v>
      </c>
    </row>
    <row r="12" spans="1:3">
      <c r="A12" s="4" t="s">
        <v>417</v>
      </c>
      <c r="B12" s="9" t="n">
        <v>62.7</v>
      </c>
      <c r="C12" s="9" t="n">
        <v>67.8</v>
      </c>
    </row>
    <row r="13" spans="1:3">
      <c r="A13" s="4" t="s">
        <v>418</v>
      </c>
      <c r="B13" s="9" t="n">
        <v>-13.6</v>
      </c>
      <c r="C13" s="9" t="n">
        <v>-20.9</v>
      </c>
    </row>
    <row r="14" spans="1:3">
      <c r="A14" s="4" t="s">
        <v>419</v>
      </c>
      <c r="B14" s="9" t="n">
        <v>49.1</v>
      </c>
      <c r="C14" s="9" t="n">
        <v>46.9</v>
      </c>
    </row>
    <row r="15" spans="1:3">
      <c r="A15" s="4" t="s">
        <v>420</v>
      </c>
    </row>
    <row r="16" spans="1:3">
      <c r="A16" s="3" t="s">
        <v>411</v>
      </c>
    </row>
    <row r="17" spans="1:3">
      <c r="A17" s="4" t="s">
        <v>412</v>
      </c>
      <c r="B17" s="9" t="n">
        <v>497.6</v>
      </c>
      <c r="C17" s="9" t="n">
        <v>424.1</v>
      </c>
    </row>
    <row r="18" spans="1:3">
      <c r="A18" s="4" t="s">
        <v>413</v>
      </c>
      <c r="B18" s="9" t="n">
        <v>-158.2</v>
      </c>
      <c r="C18" s="9" t="n">
        <v>-142.3</v>
      </c>
    </row>
    <row r="19" spans="1:3">
      <c r="A19" s="4" t="s">
        <v>414</v>
      </c>
      <c r="B19" s="9" t="n">
        <v>339.4</v>
      </c>
      <c r="C19" s="9" t="n">
        <v>281.8</v>
      </c>
    </row>
    <row r="20" spans="1:3">
      <c r="A20" s="4" t="s">
        <v>421</v>
      </c>
    </row>
    <row r="21" spans="1:3">
      <c r="A21" s="3" t="s">
        <v>411</v>
      </c>
    </row>
    <row r="22" spans="1:3">
      <c r="A22" s="4" t="s">
        <v>412</v>
      </c>
      <c r="B22" s="9" t="n">
        <v>34.1</v>
      </c>
      <c r="C22" s="9" t="n">
        <v>13.4</v>
      </c>
    </row>
    <row r="23" spans="1:3">
      <c r="A23" s="4" t="s">
        <v>413</v>
      </c>
      <c r="B23" s="9" t="n">
        <v>-11.3</v>
      </c>
      <c r="C23" s="9" t="n">
        <v>-10.6</v>
      </c>
    </row>
    <row r="24" spans="1:3">
      <c r="A24" s="4" t="s">
        <v>414</v>
      </c>
      <c r="B24" s="9" t="n">
        <v>22.8</v>
      </c>
      <c r="C24" s="9" t="n">
        <v>2.8</v>
      </c>
    </row>
    <row r="25" spans="1:3">
      <c r="A25" s="4" t="s">
        <v>422</v>
      </c>
    </row>
    <row r="26" spans="1:3">
      <c r="A26" s="3" t="s">
        <v>411</v>
      </c>
    </row>
    <row r="27" spans="1:3">
      <c r="A27" s="4" t="s">
        <v>412</v>
      </c>
      <c r="B27" s="9" t="n">
        <v>71.5</v>
      </c>
      <c r="C27" s="9" t="n">
        <v>73.40000000000001</v>
      </c>
    </row>
    <row r="28" spans="1:3">
      <c r="A28" s="4" t="s">
        <v>413</v>
      </c>
      <c r="B28" s="9" t="n">
        <v>-33.8</v>
      </c>
      <c r="C28" s="9" t="n">
        <v>-36.6</v>
      </c>
    </row>
    <row r="29" spans="1:3">
      <c r="A29" s="4" t="s">
        <v>414</v>
      </c>
      <c r="B29" s="8" t="n">
        <v>37.7</v>
      </c>
      <c r="C29" s="8" t="n">
        <v>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23</v>
      </c>
      <c r="B1" s="2" t="s">
        <v>22</v>
      </c>
      <c r="C1" s="2" t="s">
        <v>1</v>
      </c>
    </row>
    <row r="2" spans="1:3">
      <c r="B2" s="2" t="s">
        <v>24</v>
      </c>
      <c r="C2" s="2" t="s">
        <v>24</v>
      </c>
    </row>
    <row r="3" spans="1:3">
      <c r="A3" s="4" t="s">
        <v>396</v>
      </c>
    </row>
    <row r="4" spans="1:3">
      <c r="A4" s="3" t="s">
        <v>424</v>
      </c>
    </row>
    <row r="5" spans="1:3">
      <c r="A5" s="4" t="s">
        <v>425</v>
      </c>
      <c r="B5" s="8" t="n">
        <v>16.8</v>
      </c>
      <c r="C5" s="8" t="n">
        <v>1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426</v>
      </c>
      <c r="B1" s="2" t="s">
        <v>1</v>
      </c>
      <c r="D1" s="2" t="s">
        <v>333</v>
      </c>
    </row>
    <row r="2" spans="1:5">
      <c r="B2" s="2" t="s">
        <v>78</v>
      </c>
      <c r="C2" s="2" t="s">
        <v>427</v>
      </c>
      <c r="D2" s="2" t="s">
        <v>79</v>
      </c>
      <c r="E2" s="2" t="s">
        <v>428</v>
      </c>
    </row>
    <row r="3" spans="1:5">
      <c r="A3" s="3" t="s">
        <v>429</v>
      </c>
    </row>
    <row r="4" spans="1:5">
      <c r="A4" s="4" t="s">
        <v>430</v>
      </c>
      <c r="B4" s="7" t="n">
        <v>51100000</v>
      </c>
      <c r="D4" s="7" t="n">
        <v>34600000</v>
      </c>
    </row>
    <row r="5" spans="1:5">
      <c r="A5" s="4" t="s">
        <v>431</v>
      </c>
      <c r="B5" s="5" t="n">
        <v>0</v>
      </c>
    </row>
    <row r="6" spans="1:5">
      <c r="A6" s="4" t="s">
        <v>432</v>
      </c>
      <c r="B6" s="7" t="n">
        <v>109900000</v>
      </c>
      <c r="D6" s="5" t="n">
        <v>138500000</v>
      </c>
    </row>
    <row r="7" spans="1:5">
      <c r="A7" s="4" t="s">
        <v>433</v>
      </c>
    </row>
    <row r="8" spans="1:5">
      <c r="A8" s="3" t="s">
        <v>429</v>
      </c>
    </row>
    <row r="9" spans="1:5">
      <c r="A9" s="4" t="s">
        <v>434</v>
      </c>
      <c r="B9" s="4" t="s">
        <v>435</v>
      </c>
      <c r="C9" s="4" t="s">
        <v>435</v>
      </c>
    </row>
    <row r="10" spans="1:5">
      <c r="A10" s="4" t="s">
        <v>436</v>
      </c>
    </row>
    <row r="11" spans="1:5">
      <c r="A11" s="3" t="s">
        <v>429</v>
      </c>
    </row>
    <row r="12" spans="1:5">
      <c r="A12" s="4" t="s">
        <v>437</v>
      </c>
      <c r="B12" s="7" t="n">
        <v>1063300000</v>
      </c>
      <c r="C12" s="13" t="n">
        <v>910.1</v>
      </c>
      <c r="D12" s="7" t="n">
        <v>1077700000</v>
      </c>
      <c r="E12" s="13" t="n">
        <v>91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38</v>
      </c>
      <c r="B1" s="2" t="s">
        <v>1</v>
      </c>
      <c r="C1" s="2" t="s">
        <v>333</v>
      </c>
    </row>
    <row r="2" spans="1:3">
      <c r="B2" s="2" t="s">
        <v>23</v>
      </c>
      <c r="C2" s="2" t="s">
        <v>126</v>
      </c>
    </row>
    <row r="3" spans="1:3">
      <c r="A3" s="3" t="s">
        <v>429</v>
      </c>
    </row>
    <row r="4" spans="1:3">
      <c r="A4" s="4" t="s">
        <v>439</v>
      </c>
      <c r="B4" s="8" t="n">
        <v>4385.8</v>
      </c>
      <c r="C4" s="8" t="n">
        <v>4099.5</v>
      </c>
    </row>
    <row r="5" spans="1:3">
      <c r="A5" s="4" t="s">
        <v>440</v>
      </c>
      <c r="B5" s="4" t="s">
        <v>441</v>
      </c>
      <c r="C5" s="4" t="s">
        <v>441</v>
      </c>
    </row>
    <row r="6" spans="1:3">
      <c r="A6" s="4" t="s">
        <v>442</v>
      </c>
    </row>
    <row r="7" spans="1:3">
      <c r="A7" s="3" t="s">
        <v>429</v>
      </c>
    </row>
    <row r="8" spans="1:3">
      <c r="A8" s="4" t="s">
        <v>439</v>
      </c>
      <c r="B8" s="7" t="n">
        <v>2905</v>
      </c>
      <c r="C8" s="8" t="n">
        <v>3150.2</v>
      </c>
    </row>
    <row r="9" spans="1:3">
      <c r="A9" s="4" t="s">
        <v>440</v>
      </c>
      <c r="B9" s="4" t="s">
        <v>443</v>
      </c>
      <c r="C9" s="4" t="s">
        <v>443</v>
      </c>
    </row>
    <row r="10" spans="1:3">
      <c r="A10" s="4" t="s">
        <v>444</v>
      </c>
    </row>
    <row r="11" spans="1:3">
      <c r="A11" s="3" t="s">
        <v>429</v>
      </c>
    </row>
    <row r="12" spans="1:3">
      <c r="A12" s="4" t="s">
        <v>439</v>
      </c>
      <c r="B12" s="8" t="n">
        <v>359.8</v>
      </c>
      <c r="C12" s="8" t="n">
        <v>675.5</v>
      </c>
    </row>
    <row r="13" spans="1:3">
      <c r="A13" s="4" t="s">
        <v>440</v>
      </c>
      <c r="B13" s="4" t="s">
        <v>445</v>
      </c>
      <c r="C13" s="4" t="s">
        <v>446</v>
      </c>
    </row>
    <row r="14" spans="1:3">
      <c r="A14" s="4" t="s">
        <v>447</v>
      </c>
    </row>
    <row r="15" spans="1:3">
      <c r="A15" s="3" t="s">
        <v>429</v>
      </c>
    </row>
    <row r="16" spans="1:3">
      <c r="A16" s="4" t="s">
        <v>439</v>
      </c>
      <c r="B16" s="7" t="n">
        <v>1121</v>
      </c>
      <c r="C16" s="8" t="n">
        <v>273.8</v>
      </c>
    </row>
    <row r="17" spans="1:3">
      <c r="A17" s="4" t="s">
        <v>440</v>
      </c>
      <c r="B17" s="4" t="s">
        <v>448</v>
      </c>
      <c r="C17"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0</v>
      </c>
      <c r="B1" s="2" t="s">
        <v>1</v>
      </c>
      <c r="C1" s="2" t="s">
        <v>333</v>
      </c>
    </row>
    <row r="2" spans="1:3">
      <c r="B2" s="2" t="s">
        <v>23</v>
      </c>
      <c r="C2" s="2" t="s">
        <v>126</v>
      </c>
    </row>
    <row r="3" spans="1:3">
      <c r="A3" s="4" t="s">
        <v>451</v>
      </c>
    </row>
    <row r="4" spans="1:3">
      <c r="A4" s="3" t="s">
        <v>429</v>
      </c>
    </row>
    <row r="5" spans="1:3">
      <c r="A5" s="4" t="s">
        <v>439</v>
      </c>
      <c r="B5" s="7" t="n">
        <v>600</v>
      </c>
      <c r="C5" s="7" t="n">
        <v>600</v>
      </c>
    </row>
    <row r="6" spans="1:3">
      <c r="A6" s="4" t="s">
        <v>452</v>
      </c>
      <c r="B6" s="4" t="s">
        <v>453</v>
      </c>
      <c r="C6" s="4" t="s">
        <v>453</v>
      </c>
    </row>
    <row r="7" spans="1:3">
      <c r="A7" s="4" t="s">
        <v>454</v>
      </c>
      <c r="B7" s="4" t="s">
        <v>455</v>
      </c>
      <c r="C7" s="4" t="s">
        <v>456</v>
      </c>
    </row>
    <row r="8" spans="1:3">
      <c r="A8" s="4" t="s">
        <v>440</v>
      </c>
      <c r="B8" s="4" t="s">
        <v>457</v>
      </c>
      <c r="C8" s="4" t="s">
        <v>458</v>
      </c>
    </row>
    <row r="9" spans="1:3">
      <c r="A9" s="4" t="s">
        <v>459</v>
      </c>
    </row>
    <row r="10" spans="1:3">
      <c r="A10" s="3" t="s">
        <v>429</v>
      </c>
    </row>
    <row r="11" spans="1:3">
      <c r="A11" s="4" t="s">
        <v>439</v>
      </c>
      <c r="B11" s="8" t="n">
        <v>692.6</v>
      </c>
      <c r="C11" s="8" t="n">
        <v>539.7</v>
      </c>
    </row>
    <row r="12" spans="1:3">
      <c r="A12" s="4" t="s">
        <v>452</v>
      </c>
      <c r="B12" s="4" t="s">
        <v>460</v>
      </c>
      <c r="C12" s="4" t="s">
        <v>461</v>
      </c>
    </row>
    <row r="13" spans="1:3">
      <c r="A13" s="4" t="s">
        <v>454</v>
      </c>
      <c r="B13" s="4" t="s">
        <v>462</v>
      </c>
      <c r="C13" s="4" t="s">
        <v>463</v>
      </c>
    </row>
    <row r="14" spans="1:3">
      <c r="A14" s="4" t="s">
        <v>440</v>
      </c>
      <c r="B14" s="4" t="s">
        <v>464</v>
      </c>
      <c r="C14" s="4" t="s">
        <v>457</v>
      </c>
    </row>
    <row r="15" spans="1:3">
      <c r="A15" s="4" t="s">
        <v>465</v>
      </c>
    </row>
    <row r="16" spans="1:3">
      <c r="A16" s="3" t="s">
        <v>429</v>
      </c>
    </row>
    <row r="17" spans="1:3">
      <c r="A17" s="4" t="s">
        <v>439</v>
      </c>
      <c r="B17" s="8" t="n">
        <v>916.6</v>
      </c>
      <c r="C17" s="8" t="n">
        <v>1095.7</v>
      </c>
    </row>
    <row r="18" spans="1:3">
      <c r="A18" s="4" t="s">
        <v>452</v>
      </c>
      <c r="B18" s="4" t="s">
        <v>466</v>
      </c>
      <c r="C18" s="4" t="s">
        <v>467</v>
      </c>
    </row>
    <row r="19" spans="1:3">
      <c r="A19" s="4" t="s">
        <v>454</v>
      </c>
      <c r="B19" s="4" t="s">
        <v>468</v>
      </c>
      <c r="C19" s="4" t="s">
        <v>469</v>
      </c>
    </row>
    <row r="20" spans="1:3">
      <c r="A20" s="4" t="s">
        <v>440</v>
      </c>
      <c r="B20" s="4" t="s">
        <v>470</v>
      </c>
      <c r="C20" s="4" t="s">
        <v>471</v>
      </c>
    </row>
    <row r="21" spans="1:3">
      <c r="A21" s="4" t="s">
        <v>472</v>
      </c>
    </row>
    <row r="22" spans="1:3">
      <c r="A22" s="3" t="s">
        <v>429</v>
      </c>
    </row>
    <row r="23" spans="1:3">
      <c r="A23" s="4" t="s">
        <v>439</v>
      </c>
      <c r="B23" s="8" t="n">
        <v>35.6</v>
      </c>
      <c r="C23" s="8" t="n">
        <v>41.6</v>
      </c>
    </row>
    <row r="24" spans="1:3">
      <c r="A24" s="4" t="s">
        <v>452</v>
      </c>
      <c r="B24" s="4" t="s">
        <v>473</v>
      </c>
      <c r="C24" s="4" t="s">
        <v>474</v>
      </c>
    </row>
    <row r="25" spans="1:3">
      <c r="A25" s="4" t="s">
        <v>454</v>
      </c>
      <c r="B25" s="4" t="s">
        <v>475</v>
      </c>
      <c r="C25" s="4" t="s">
        <v>476</v>
      </c>
    </row>
    <row r="26" spans="1:3">
      <c r="A26" s="4" t="s">
        <v>440</v>
      </c>
      <c r="B26" s="4" t="s">
        <v>477</v>
      </c>
      <c r="C26"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3</v>
      </c>
      <c r="C1" s="2" t="s">
        <v>126</v>
      </c>
    </row>
    <row r="2" spans="1:3">
      <c r="A2" s="3" t="s">
        <v>429</v>
      </c>
    </row>
    <row r="3" spans="1:3">
      <c r="A3" s="4" t="s">
        <v>480</v>
      </c>
      <c r="B3" s="8" t="n">
        <v>157.1</v>
      </c>
      <c r="C3" s="8" t="n">
        <v>227.8</v>
      </c>
    </row>
    <row r="4" spans="1:3">
      <c r="A4" s="4" t="s">
        <v>481</v>
      </c>
      <c r="B4" s="9" t="n">
        <v>106.3</v>
      </c>
      <c r="C4" s="9" t="n">
        <v>131.9</v>
      </c>
    </row>
    <row r="5" spans="1:3">
      <c r="A5" s="4" t="s">
        <v>482</v>
      </c>
    </row>
    <row r="6" spans="1:3">
      <c r="A6" s="3" t="s">
        <v>429</v>
      </c>
    </row>
    <row r="7" spans="1:3">
      <c r="A7" s="4" t="s">
        <v>480</v>
      </c>
      <c r="B7" s="9" t="n">
        <v>132.3</v>
      </c>
      <c r="C7" s="9" t="n">
        <v>222.5</v>
      </c>
    </row>
    <row r="8" spans="1:3">
      <c r="A8" s="4" t="s">
        <v>481</v>
      </c>
      <c r="B8" s="9" t="n">
        <v>79.09999999999999</v>
      </c>
      <c r="C8" s="9" t="n">
        <v>128.7</v>
      </c>
    </row>
    <row r="9" spans="1:3">
      <c r="A9" s="4" t="s">
        <v>483</v>
      </c>
    </row>
    <row r="10" spans="1:3">
      <c r="A10" s="3" t="s">
        <v>429</v>
      </c>
    </row>
    <row r="11" spans="1:3">
      <c r="A11" s="4" t="s">
        <v>480</v>
      </c>
      <c r="B11" s="9" t="n">
        <v>25.1</v>
      </c>
      <c r="C11" s="9" t="n">
        <v>81.7</v>
      </c>
    </row>
    <row r="12" spans="1:3">
      <c r="A12" s="4" t="s">
        <v>484</v>
      </c>
    </row>
    <row r="13" spans="1:3">
      <c r="A13" s="3" t="s">
        <v>429</v>
      </c>
    </row>
    <row r="14" spans="1:3">
      <c r="A14" s="4" t="s">
        <v>480</v>
      </c>
      <c r="B14" s="5" t="n">
        <v>16</v>
      </c>
      <c r="C14" s="9" t="n">
        <v>11.1</v>
      </c>
    </row>
    <row r="15" spans="1:3">
      <c r="A15" s="4" t="s">
        <v>485</v>
      </c>
    </row>
    <row r="16" spans="1:3">
      <c r="A16" s="3" t="s">
        <v>429</v>
      </c>
    </row>
    <row r="17" spans="1:3">
      <c r="A17" s="4" t="s">
        <v>480</v>
      </c>
      <c r="B17" s="9" t="n">
        <v>17.4</v>
      </c>
      <c r="C17" s="9" t="n">
        <v>27.1</v>
      </c>
    </row>
    <row r="18" spans="1:3">
      <c r="A18" s="4" t="s">
        <v>486</v>
      </c>
    </row>
    <row r="19" spans="1:3">
      <c r="A19" s="3" t="s">
        <v>429</v>
      </c>
    </row>
    <row r="20" spans="1:3">
      <c r="A20" s="4" t="s">
        <v>480</v>
      </c>
      <c r="B20" s="9" t="n">
        <v>73.8</v>
      </c>
      <c r="C20" s="9" t="n">
        <v>102.6</v>
      </c>
    </row>
    <row r="21" spans="1:3">
      <c r="A21" s="4" t="s">
        <v>487</v>
      </c>
    </row>
    <row r="22" spans="1:3">
      <c r="A22" s="3" t="s">
        <v>429</v>
      </c>
    </row>
    <row r="23" spans="1:3">
      <c r="A23" s="4" t="s">
        <v>481</v>
      </c>
      <c r="B23" s="9" t="n">
        <v>47.4</v>
      </c>
      <c r="C23" s="5" t="n">
        <v>82</v>
      </c>
    </row>
    <row r="24" spans="1:3">
      <c r="A24" s="4" t="s">
        <v>488</v>
      </c>
    </row>
    <row r="25" spans="1:3">
      <c r="A25" s="3" t="s">
        <v>429</v>
      </c>
    </row>
    <row r="26" spans="1:3">
      <c r="A26" s="4" t="s">
        <v>481</v>
      </c>
      <c r="B26" s="9" t="n">
        <v>5.5</v>
      </c>
      <c r="C26" s="9" t="n">
        <v>10.7</v>
      </c>
    </row>
    <row r="27" spans="1:3">
      <c r="A27" s="4" t="s">
        <v>489</v>
      </c>
    </row>
    <row r="28" spans="1:3">
      <c r="A28" s="3" t="s">
        <v>429</v>
      </c>
    </row>
    <row r="29" spans="1:3">
      <c r="A29" s="4" t="s">
        <v>481</v>
      </c>
      <c r="B29" s="9" t="n">
        <v>5.6</v>
      </c>
      <c r="C29" s="9" t="n">
        <v>13.8</v>
      </c>
    </row>
    <row r="30" spans="1:3">
      <c r="A30" s="4" t="s">
        <v>490</v>
      </c>
    </row>
    <row r="31" spans="1:3">
      <c r="A31" s="3" t="s">
        <v>429</v>
      </c>
    </row>
    <row r="32" spans="1:3">
      <c r="A32" s="4" t="s">
        <v>481</v>
      </c>
      <c r="B32" s="9" t="n">
        <v>20.6</v>
      </c>
      <c r="C32" s="9" t="n">
        <v>22.2</v>
      </c>
    </row>
    <row r="33" spans="1:3">
      <c r="A33" s="4" t="s">
        <v>447</v>
      </c>
    </row>
    <row r="34" spans="1:3">
      <c r="A34" s="3" t="s">
        <v>429</v>
      </c>
    </row>
    <row r="35" spans="1:3">
      <c r="A35" s="4" t="s">
        <v>480</v>
      </c>
      <c r="B35" s="9" t="n">
        <v>24.8</v>
      </c>
      <c r="C35" s="9" t="n">
        <v>5.3</v>
      </c>
    </row>
    <row r="36" spans="1:3">
      <c r="A36" s="4" t="s">
        <v>481</v>
      </c>
      <c r="B36" s="9" t="n">
        <v>27.2</v>
      </c>
      <c r="C36" s="9" t="n">
        <v>3.2</v>
      </c>
    </row>
    <row r="37" spans="1:3">
      <c r="A37" s="4" t="s">
        <v>491</v>
      </c>
    </row>
    <row r="38" spans="1:3">
      <c r="A38" s="3" t="s">
        <v>429</v>
      </c>
    </row>
    <row r="39" spans="1:3">
      <c r="A39" s="4" t="s">
        <v>480</v>
      </c>
      <c r="B39" s="9" t="n">
        <v>5.6</v>
      </c>
      <c r="C39" s="9" t="n">
        <v>1.1</v>
      </c>
    </row>
    <row r="40" spans="1:3">
      <c r="A40" s="4" t="s">
        <v>492</v>
      </c>
    </row>
    <row r="41" spans="1:3">
      <c r="A41" s="3" t="s">
        <v>429</v>
      </c>
    </row>
    <row r="42" spans="1:3">
      <c r="A42" s="4" t="s">
        <v>480</v>
      </c>
      <c r="B42" s="5" t="n">
        <v>0</v>
      </c>
      <c r="C42" s="5" t="n">
        <v>0</v>
      </c>
    </row>
    <row r="43" spans="1:3">
      <c r="A43" s="4" t="s">
        <v>493</v>
      </c>
    </row>
    <row r="44" spans="1:3">
      <c r="A44" s="3" t="s">
        <v>429</v>
      </c>
    </row>
    <row r="45" spans="1:3">
      <c r="A45" s="4" t="s">
        <v>480</v>
      </c>
      <c r="B45" s="9" t="n">
        <v>14.2</v>
      </c>
      <c r="C45" s="5" t="n">
        <v>0</v>
      </c>
    </row>
    <row r="46" spans="1:3">
      <c r="A46" s="4" t="s">
        <v>494</v>
      </c>
    </row>
    <row r="47" spans="1:3">
      <c r="A47" s="3" t="s">
        <v>429</v>
      </c>
    </row>
    <row r="48" spans="1:3">
      <c r="A48" s="4" t="s">
        <v>480</v>
      </c>
      <c r="B48" s="5" t="n">
        <v>5</v>
      </c>
      <c r="C48" s="9" t="n">
        <v>4.2</v>
      </c>
    </row>
    <row r="49" spans="1:3">
      <c r="A49" s="4" t="s">
        <v>495</v>
      </c>
    </row>
    <row r="50" spans="1:3">
      <c r="A50" s="3" t="s">
        <v>429</v>
      </c>
    </row>
    <row r="51" spans="1:3">
      <c r="A51" s="4" t="s">
        <v>481</v>
      </c>
      <c r="B51" s="9" t="n">
        <v>5.3</v>
      </c>
      <c r="C51" s="9" t="n">
        <v>2.2</v>
      </c>
    </row>
    <row r="52" spans="1:3">
      <c r="A52" s="4" t="s">
        <v>496</v>
      </c>
    </row>
    <row r="53" spans="1:3">
      <c r="A53" s="3" t="s">
        <v>429</v>
      </c>
    </row>
    <row r="54" spans="1:3">
      <c r="A54" s="4" t="s">
        <v>481</v>
      </c>
      <c r="B54" s="9" t="n">
        <v>0.1</v>
      </c>
      <c r="C54" s="5" t="n">
        <v>1</v>
      </c>
    </row>
    <row r="55" spans="1:3">
      <c r="A55" s="4" t="s">
        <v>497</v>
      </c>
    </row>
    <row r="56" spans="1:3">
      <c r="A56" s="3" t="s">
        <v>429</v>
      </c>
    </row>
    <row r="57" spans="1:3">
      <c r="A57" s="4" t="s">
        <v>481</v>
      </c>
      <c r="B57" s="9" t="n">
        <v>21.8</v>
      </c>
      <c r="C57" s="5" t="n">
        <v>0</v>
      </c>
    </row>
    <row r="58" spans="1:3">
      <c r="A58" s="4" t="s">
        <v>498</v>
      </c>
    </row>
    <row r="59" spans="1:3">
      <c r="A59" s="3" t="s">
        <v>429</v>
      </c>
    </row>
    <row r="60" spans="1:3">
      <c r="A60" s="4" t="s">
        <v>481</v>
      </c>
      <c r="B60" s="7" t="n">
        <v>0</v>
      </c>
      <c r="C6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9</v>
      </c>
      <c r="C1" s="2" t="s">
        <v>22</v>
      </c>
      <c r="E1" s="2" t="s">
        <v>1</v>
      </c>
    </row>
    <row r="2" spans="1:6">
      <c r="C2" s="2" t="s">
        <v>23</v>
      </c>
      <c r="D2" s="2" t="s">
        <v>24</v>
      </c>
      <c r="E2" s="2" t="s">
        <v>23</v>
      </c>
      <c r="F2" s="2" t="s">
        <v>24</v>
      </c>
    </row>
    <row r="3" spans="1:6">
      <c r="A3" s="4" t="s">
        <v>442</v>
      </c>
    </row>
    <row r="4" spans="1:6">
      <c r="A4" s="3" t="s">
        <v>429</v>
      </c>
    </row>
    <row r="5" spans="1:6">
      <c r="A5" s="4" t="s">
        <v>500</v>
      </c>
      <c r="C5" s="8" t="n">
        <v>27.1</v>
      </c>
      <c r="D5" s="7" t="n">
        <v>23</v>
      </c>
      <c r="E5" s="8" t="n">
        <v>35.4</v>
      </c>
      <c r="F5" s="8" t="n">
        <v>-2.2</v>
      </c>
    </row>
    <row r="6" spans="1:6">
      <c r="A6" s="4" t="s">
        <v>501</v>
      </c>
      <c r="C6" s="9" t="n">
        <v>1.9</v>
      </c>
      <c r="D6" s="9" t="n">
        <v>4.3</v>
      </c>
      <c r="E6" s="9" t="n">
        <v>6.9</v>
      </c>
      <c r="F6" s="9" t="n">
        <v>10.1</v>
      </c>
    </row>
    <row r="7" spans="1:6">
      <c r="A7" s="4" t="s">
        <v>502</v>
      </c>
      <c r="C7" s="9" t="n">
        <v>-21.9</v>
      </c>
      <c r="D7" s="9" t="n">
        <v>-27.2</v>
      </c>
      <c r="E7" s="9" t="n">
        <v>-36.6</v>
      </c>
      <c r="F7" s="9" t="n">
        <v>-0.9</v>
      </c>
    </row>
    <row r="8" spans="1:6">
      <c r="A8" s="4" t="s">
        <v>503</v>
      </c>
      <c r="C8" s="9" t="n">
        <v>2.8</v>
      </c>
      <c r="D8" s="9" t="n">
        <v>1.1</v>
      </c>
      <c r="E8" s="9" t="n">
        <v>6.3</v>
      </c>
      <c r="F8" s="9" t="n">
        <v>0.1</v>
      </c>
    </row>
    <row r="9" spans="1:6">
      <c r="A9" s="4" t="s">
        <v>504</v>
      </c>
      <c r="C9" s="9" t="n">
        <v>-0.5</v>
      </c>
      <c r="D9" s="9" t="n">
        <v>-1.8</v>
      </c>
      <c r="E9" s="5" t="n">
        <v>-1</v>
      </c>
      <c r="F9" s="9" t="n">
        <v>-1.5</v>
      </c>
    </row>
    <row r="10" spans="1:6">
      <c r="A10" s="4" t="s">
        <v>505</v>
      </c>
    </row>
    <row r="11" spans="1:6">
      <c r="A11" s="3" t="s">
        <v>429</v>
      </c>
    </row>
    <row r="12" spans="1:6">
      <c r="A12" s="4" t="s">
        <v>506</v>
      </c>
      <c r="B12" s="4" t="s">
        <v>313</v>
      </c>
      <c r="C12" s="9" t="n">
        <v>-2.1</v>
      </c>
      <c r="D12" s="9" t="n">
        <v>-0.6</v>
      </c>
      <c r="E12" s="9" t="n">
        <v>-8.9</v>
      </c>
      <c r="F12" s="9" t="n">
        <v>-12.5</v>
      </c>
    </row>
    <row r="13" spans="1:6">
      <c r="A13" s="4" t="s">
        <v>444</v>
      </c>
    </row>
    <row r="14" spans="1:6">
      <c r="A14" s="3" t="s">
        <v>429</v>
      </c>
    </row>
    <row r="15" spans="1:6">
      <c r="A15" s="4" t="s">
        <v>507</v>
      </c>
      <c r="C15" s="9" t="n">
        <v>97.3</v>
      </c>
      <c r="D15" s="9" t="n">
        <v>-77.40000000000001</v>
      </c>
      <c r="E15" s="9" t="n">
        <v>0.6</v>
      </c>
      <c r="F15" s="9" t="n">
        <v>-9.699999999999999</v>
      </c>
    </row>
    <row r="16" spans="1:6">
      <c r="A16" s="4" t="s">
        <v>447</v>
      </c>
    </row>
    <row r="17" spans="1:6">
      <c r="A17" s="3" t="s">
        <v>429</v>
      </c>
    </row>
    <row r="18" spans="1:6">
      <c r="A18" s="4" t="s">
        <v>508</v>
      </c>
      <c r="B18" s="4" t="s">
        <v>509</v>
      </c>
      <c r="C18" s="9" t="n">
        <v>1.9</v>
      </c>
      <c r="D18" s="5" t="n">
        <v>3</v>
      </c>
      <c r="E18" s="9" t="n">
        <v>-1.5</v>
      </c>
      <c r="F18" s="9" t="n">
        <v>2.8</v>
      </c>
    </row>
    <row r="19" spans="1:6">
      <c r="A19" s="4" t="s">
        <v>510</v>
      </c>
    </row>
    <row r="20" spans="1:6">
      <c r="A20" s="3" t="s">
        <v>429</v>
      </c>
    </row>
    <row r="21" spans="1:6">
      <c r="A21" s="4" t="s">
        <v>500</v>
      </c>
      <c r="C21" s="9" t="n">
        <v>-34.4</v>
      </c>
      <c r="D21" s="9" t="n">
        <v>41.2</v>
      </c>
      <c r="E21" s="5" t="n">
        <v>5</v>
      </c>
      <c r="F21" s="9" t="n">
        <v>-7.1</v>
      </c>
    </row>
    <row r="22" spans="1:6">
      <c r="A22" s="4" t="s">
        <v>501</v>
      </c>
      <c r="C22" s="9" t="n">
        <v>1.9</v>
      </c>
      <c r="D22" s="9" t="n">
        <v>4.3</v>
      </c>
      <c r="E22" s="9" t="n">
        <v>6.9</v>
      </c>
      <c r="F22" s="9" t="n">
        <v>10.1</v>
      </c>
    </row>
    <row r="23" spans="1:6">
      <c r="A23" s="4" t="s">
        <v>502</v>
      </c>
      <c r="C23" s="9" t="n">
        <v>33.7</v>
      </c>
      <c r="D23" s="9" t="n">
        <v>-37.9</v>
      </c>
      <c r="E23" s="9" t="n">
        <v>-13.2</v>
      </c>
      <c r="F23" s="9" t="n">
        <v>0.8</v>
      </c>
    </row>
    <row r="24" spans="1:6">
      <c r="A24" s="4" t="s">
        <v>503</v>
      </c>
      <c r="C24" s="9" t="n">
        <v>0.8</v>
      </c>
      <c r="D24" s="9" t="n">
        <v>0.4</v>
      </c>
      <c r="E24" s="5" t="n">
        <v>3</v>
      </c>
      <c r="F24" s="5" t="n">
        <v>-2</v>
      </c>
    </row>
    <row r="25" spans="1:6">
      <c r="A25" s="4" t="s">
        <v>504</v>
      </c>
      <c r="C25" s="5" t="n">
        <v>0</v>
      </c>
      <c r="D25" s="9" t="n">
        <v>-1.8</v>
      </c>
      <c r="E25" s="9" t="n">
        <v>-0.5</v>
      </c>
      <c r="F25" s="9" t="n">
        <v>-1.5</v>
      </c>
    </row>
    <row r="26" spans="1:6">
      <c r="A26" s="4" t="s">
        <v>511</v>
      </c>
    </row>
    <row r="27" spans="1:6">
      <c r="A27" s="3" t="s">
        <v>429</v>
      </c>
    </row>
    <row r="28" spans="1:6">
      <c r="A28" s="4" t="s">
        <v>507</v>
      </c>
      <c r="C28" s="9" t="n">
        <v>16.2</v>
      </c>
      <c r="D28" s="9" t="n">
        <v>-23.2</v>
      </c>
      <c r="E28" s="9" t="n">
        <v>-6.5</v>
      </c>
      <c r="F28" s="9" t="n">
        <v>3.9</v>
      </c>
    </row>
    <row r="29" spans="1:6">
      <c r="A29" s="4" t="s">
        <v>512</v>
      </c>
    </row>
    <row r="30" spans="1:6">
      <c r="A30" s="3" t="s">
        <v>429</v>
      </c>
    </row>
    <row r="31" spans="1:6">
      <c r="A31" s="4" t="s">
        <v>508</v>
      </c>
      <c r="B31" s="4" t="s">
        <v>509</v>
      </c>
      <c r="C31" s="9" t="n">
        <v>-0.3</v>
      </c>
      <c r="D31" s="9" t="n">
        <v>3.7</v>
      </c>
      <c r="E31" s="9" t="n">
        <v>-0.2</v>
      </c>
      <c r="F31" s="9" t="n">
        <v>3.3</v>
      </c>
    </row>
    <row r="32" spans="1:6">
      <c r="A32" s="4" t="s">
        <v>513</v>
      </c>
    </row>
    <row r="33" spans="1:6">
      <c r="A33" s="3" t="s">
        <v>429</v>
      </c>
    </row>
    <row r="34" spans="1:6">
      <c r="A34" s="4" t="s">
        <v>507</v>
      </c>
      <c r="C34" s="9" t="n">
        <v>44.2</v>
      </c>
      <c r="D34" s="9" t="n">
        <v>-44.4</v>
      </c>
      <c r="E34" s="9" t="n">
        <v>4.7</v>
      </c>
      <c r="F34" s="9" t="n">
        <v>-10.4</v>
      </c>
    </row>
    <row r="35" spans="1:6">
      <c r="A35" s="4" t="s">
        <v>514</v>
      </c>
    </row>
    <row r="36" spans="1:6">
      <c r="A36" s="3" t="s">
        <v>429</v>
      </c>
    </row>
    <row r="37" spans="1:6">
      <c r="A37" s="4" t="s">
        <v>500</v>
      </c>
      <c r="B37" s="4" t="s">
        <v>515</v>
      </c>
      <c r="C37" s="9" t="n">
        <v>61.5</v>
      </c>
      <c r="D37" s="9" t="n">
        <v>-18.2</v>
      </c>
      <c r="E37" s="9" t="n">
        <v>30.4</v>
      </c>
      <c r="F37" s="9" t="n">
        <v>4.9</v>
      </c>
    </row>
    <row r="38" spans="1:6">
      <c r="A38" s="4" t="s">
        <v>501</v>
      </c>
      <c r="B38" s="4" t="s">
        <v>515</v>
      </c>
      <c r="C38" s="5" t="n">
        <v>0</v>
      </c>
      <c r="D38" s="5" t="n">
        <v>0</v>
      </c>
      <c r="E38" s="5" t="n">
        <v>0</v>
      </c>
      <c r="F38" s="5" t="n">
        <v>0</v>
      </c>
    </row>
    <row r="39" spans="1:6">
      <c r="A39" s="4" t="s">
        <v>502</v>
      </c>
      <c r="B39" s="4" t="s">
        <v>515</v>
      </c>
      <c r="C39" s="9" t="n">
        <v>-55.6</v>
      </c>
      <c r="D39" s="9" t="n">
        <v>10.7</v>
      </c>
      <c r="E39" s="9" t="n">
        <v>-23.4</v>
      </c>
      <c r="F39" s="9" t="n">
        <v>-1.7</v>
      </c>
    </row>
    <row r="40" spans="1:6">
      <c r="A40" s="4" t="s">
        <v>503</v>
      </c>
      <c r="B40" s="4" t="s">
        <v>515</v>
      </c>
      <c r="C40" s="5" t="n">
        <v>2</v>
      </c>
      <c r="D40" s="9" t="n">
        <v>0.7</v>
      </c>
      <c r="E40" s="9" t="n">
        <v>3.3</v>
      </c>
      <c r="F40" s="9" t="n">
        <v>2.1</v>
      </c>
    </row>
    <row r="41" spans="1:6">
      <c r="A41" s="4" t="s">
        <v>504</v>
      </c>
      <c r="B41" s="4" t="s">
        <v>515</v>
      </c>
      <c r="C41" s="9" t="n">
        <v>-0.5</v>
      </c>
      <c r="D41" s="5" t="n">
        <v>0</v>
      </c>
      <c r="E41" s="9" t="n">
        <v>-0.5</v>
      </c>
      <c r="F41" s="5" t="n">
        <v>0</v>
      </c>
    </row>
    <row r="42" spans="1:6">
      <c r="A42" s="4" t="s">
        <v>516</v>
      </c>
    </row>
    <row r="43" spans="1:6">
      <c r="A43" s="3" t="s">
        <v>429</v>
      </c>
    </row>
    <row r="44" spans="1:6">
      <c r="A44" s="4" t="s">
        <v>506</v>
      </c>
      <c r="B44" s="4" t="s">
        <v>517</v>
      </c>
      <c r="C44" s="9" t="n">
        <v>-2.1</v>
      </c>
      <c r="D44" s="9" t="n">
        <v>-0.6</v>
      </c>
      <c r="E44" s="9" t="n">
        <v>-8.9</v>
      </c>
      <c r="F44" s="9" t="n">
        <v>-12.5</v>
      </c>
    </row>
    <row r="45" spans="1:6">
      <c r="A45" s="4" t="s">
        <v>518</v>
      </c>
    </row>
    <row r="46" spans="1:6">
      <c r="A46" s="3" t="s">
        <v>429</v>
      </c>
    </row>
    <row r="47" spans="1:6">
      <c r="A47" s="4" t="s">
        <v>507</v>
      </c>
      <c r="B47" s="4" t="s">
        <v>515</v>
      </c>
      <c r="C47" s="9" t="n">
        <v>36.9</v>
      </c>
      <c r="D47" s="9" t="n">
        <v>-9.800000000000001</v>
      </c>
      <c r="E47" s="9" t="n">
        <v>2.4</v>
      </c>
      <c r="F47" s="9" t="n">
        <v>-3.2</v>
      </c>
    </row>
    <row r="48" spans="1:6">
      <c r="A48" s="4" t="s">
        <v>519</v>
      </c>
    </row>
    <row r="49" spans="1:6">
      <c r="A49" s="3" t="s">
        <v>429</v>
      </c>
    </row>
    <row r="50" spans="1:6">
      <c r="A50" s="4" t="s">
        <v>508</v>
      </c>
      <c r="B50" s="4" t="s">
        <v>520</v>
      </c>
      <c r="C50" s="8" t="n">
        <v>2.2</v>
      </c>
      <c r="D50" s="8" t="n">
        <v>-0.7</v>
      </c>
      <c r="E50" s="8" t="n">
        <v>-1.3</v>
      </c>
      <c r="F50" s="8" t="n">
        <v>-0.5</v>
      </c>
    </row>
    <row r="51" spans="1:6"/>
    <row r="52" spans="1:6">
      <c r="A52" s="4" t="s">
        <v>313</v>
      </c>
      <c r="B52" s="4" t="s">
        <v>521</v>
      </c>
    </row>
    <row r="53" spans="1:6">
      <c r="A53" s="4" t="s">
        <v>509</v>
      </c>
      <c r="B53" s="4" t="s">
        <v>522</v>
      </c>
    </row>
    <row r="54" spans="1:6">
      <c r="A54" s="4" t="s">
        <v>515</v>
      </c>
      <c r="B54" s="4" t="s">
        <v>523</v>
      </c>
    </row>
  </sheetData>
  <mergeCells count="7">
    <mergeCell ref="A1:B2"/>
    <mergeCell ref="C1:D1"/>
    <mergeCell ref="E1:F1"/>
    <mergeCell ref="A51:E51"/>
    <mergeCell ref="B52:E52"/>
    <mergeCell ref="B53:E53"/>
    <mergeCell ref="B54:E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3</v>
      </c>
      <c r="C1" s="2" t="s">
        <v>126</v>
      </c>
    </row>
    <row r="2" spans="1:3">
      <c r="A2" s="4" t="s">
        <v>525</v>
      </c>
    </row>
    <row r="3" spans="1:3">
      <c r="A3" s="3" t="s">
        <v>526</v>
      </c>
    </row>
    <row r="4" spans="1:3">
      <c r="A4" s="4" t="s">
        <v>527</v>
      </c>
      <c r="B4" s="8" t="n">
        <v>3780.8</v>
      </c>
      <c r="C4" s="8" t="n">
        <v>3818.8</v>
      </c>
    </row>
    <row r="5" spans="1:3">
      <c r="A5" s="4" t="s">
        <v>528</v>
      </c>
    </row>
    <row r="6" spans="1:3">
      <c r="A6" s="3" t="s">
        <v>526</v>
      </c>
    </row>
    <row r="7" spans="1:3">
      <c r="A7" s="4" t="s">
        <v>529</v>
      </c>
      <c r="B7" s="9" t="n">
        <v>3822.3</v>
      </c>
      <c r="C7" s="9" t="n">
        <v>3928.2</v>
      </c>
    </row>
    <row r="8" spans="1:3">
      <c r="A8" s="4" t="s">
        <v>530</v>
      </c>
    </row>
    <row r="9" spans="1:3">
      <c r="A9" s="3" t="s">
        <v>526</v>
      </c>
    </row>
    <row r="10" spans="1:3">
      <c r="A10" s="4" t="s">
        <v>531</v>
      </c>
      <c r="B10" s="9" t="n">
        <v>62.3</v>
      </c>
      <c r="C10" s="9" t="n">
        <v>109.9</v>
      </c>
    </row>
    <row r="11" spans="1:3">
      <c r="A11" s="4" t="s">
        <v>532</v>
      </c>
      <c r="B11" s="9" t="n">
        <v>80.09999999999999</v>
      </c>
      <c r="C11" s="5" t="n">
        <v>98</v>
      </c>
    </row>
    <row r="12" spans="1:3">
      <c r="A12" s="4" t="s">
        <v>533</v>
      </c>
    </row>
    <row r="13" spans="1:3">
      <c r="A13" s="3" t="s">
        <v>526</v>
      </c>
    </row>
    <row r="14" spans="1:3">
      <c r="A14" s="4" t="s">
        <v>531</v>
      </c>
      <c r="B14" s="9" t="n">
        <v>62.3</v>
      </c>
      <c r="C14" s="9" t="n">
        <v>109.9</v>
      </c>
    </row>
    <row r="15" spans="1:3">
      <c r="A15" s="4" t="s">
        <v>532</v>
      </c>
      <c r="B15" s="9" t="n">
        <v>80.09999999999999</v>
      </c>
      <c r="C15" s="5" t="n">
        <v>98</v>
      </c>
    </row>
    <row r="16" spans="1:3">
      <c r="A16" s="4" t="s">
        <v>534</v>
      </c>
    </row>
    <row r="17" spans="1:3">
      <c r="A17" s="3" t="s">
        <v>526</v>
      </c>
    </row>
    <row r="18" spans="1:3">
      <c r="A18" s="4" t="s">
        <v>531</v>
      </c>
      <c r="B18" s="9" t="n">
        <v>94.8</v>
      </c>
      <c r="C18" s="9" t="n">
        <v>117.9</v>
      </c>
    </row>
    <row r="19" spans="1:3">
      <c r="A19" s="4" t="s">
        <v>532</v>
      </c>
      <c r="B19" s="9" t="n">
        <v>26.2</v>
      </c>
      <c r="C19" s="9" t="n">
        <v>33.9</v>
      </c>
    </row>
    <row r="20" spans="1:3">
      <c r="A20" s="4" t="s">
        <v>535</v>
      </c>
    </row>
    <row r="21" spans="1:3">
      <c r="A21" s="3" t="s">
        <v>526</v>
      </c>
    </row>
    <row r="22" spans="1:3">
      <c r="A22" s="4" t="s">
        <v>531</v>
      </c>
      <c r="B22" s="9" t="n">
        <v>94.8</v>
      </c>
      <c r="C22" s="9" t="n">
        <v>117.9</v>
      </c>
    </row>
    <row r="23" spans="1:3">
      <c r="A23" s="4" t="s">
        <v>532</v>
      </c>
      <c r="B23" s="8" t="n">
        <v>26.2</v>
      </c>
      <c r="C23" s="8" t="n">
        <v>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v>
      </c>
      <c r="B1" s="2" t="s">
        <v>23</v>
      </c>
      <c r="C1" s="2" t="s">
        <v>126</v>
      </c>
    </row>
    <row r="2" spans="1:3">
      <c r="A2" s="3" t="s">
        <v>115</v>
      </c>
    </row>
    <row r="3" spans="1:3">
      <c r="A3" s="4" t="s">
        <v>127</v>
      </c>
      <c r="B3" s="7" t="n">
        <v>1</v>
      </c>
      <c r="C3" s="7" t="n">
        <v>1</v>
      </c>
    </row>
    <row r="4" spans="1:3">
      <c r="A4" s="4" t="s">
        <v>128</v>
      </c>
      <c r="B4" s="5" t="n">
        <v>249455584</v>
      </c>
      <c r="C4" s="5" t="n">
        <v>249455584</v>
      </c>
    </row>
    <row r="5" spans="1:3">
      <c r="A5" s="4" t="s">
        <v>129</v>
      </c>
      <c r="B5" s="5" t="n">
        <v>30183088</v>
      </c>
      <c r="C5" s="5" t="n">
        <v>31109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3</v>
      </c>
      <c r="C1" s="2" t="s">
        <v>126</v>
      </c>
    </row>
    <row r="2" spans="1:3">
      <c r="A2" s="3" t="s">
        <v>526</v>
      </c>
    </row>
    <row r="3" spans="1:3">
      <c r="A3" s="4" t="s">
        <v>537</v>
      </c>
      <c r="B3" s="8" t="n">
        <v>157.1</v>
      </c>
      <c r="C3" s="8" t="n">
        <v>227.8</v>
      </c>
    </row>
    <row r="4" spans="1:3">
      <c r="A4" s="4" t="s">
        <v>538</v>
      </c>
      <c r="B4" s="9" t="n">
        <v>106.3</v>
      </c>
      <c r="C4" s="9" t="n">
        <v>131.9</v>
      </c>
    </row>
    <row r="5" spans="1:3">
      <c r="A5" s="14" t="n">
        <v>1</v>
      </c>
    </row>
    <row r="6" spans="1:3">
      <c r="A6" s="3" t="s">
        <v>526</v>
      </c>
    </row>
    <row r="7" spans="1:3">
      <c r="A7" s="4" t="s">
        <v>537</v>
      </c>
      <c r="B7" s="5" t="n">
        <v>0</v>
      </c>
      <c r="C7" s="5" t="n">
        <v>0</v>
      </c>
    </row>
    <row r="8" spans="1:3">
      <c r="A8" s="4" t="s">
        <v>538</v>
      </c>
      <c r="B8" s="5" t="n">
        <v>0</v>
      </c>
      <c r="C8" s="5" t="n">
        <v>0</v>
      </c>
    </row>
    <row r="9" spans="1:3">
      <c r="A9" s="14" t="n">
        <v>2</v>
      </c>
    </row>
    <row r="10" spans="1:3">
      <c r="A10" s="3" t="s">
        <v>526</v>
      </c>
    </row>
    <row r="11" spans="1:3">
      <c r="A11" s="4" t="s">
        <v>537</v>
      </c>
      <c r="B11" s="9" t="n">
        <v>157.1</v>
      </c>
      <c r="C11" s="9" t="n">
        <v>227.8</v>
      </c>
    </row>
    <row r="12" spans="1:3">
      <c r="A12" s="4" t="s">
        <v>538</v>
      </c>
      <c r="B12" s="9" t="n">
        <v>106.3</v>
      </c>
      <c r="C12" s="9" t="n">
        <v>131.9</v>
      </c>
    </row>
    <row r="13" spans="1:3">
      <c r="A13" s="14" t="n">
        <v>3</v>
      </c>
    </row>
    <row r="14" spans="1:3">
      <c r="A14" s="3" t="s">
        <v>526</v>
      </c>
    </row>
    <row r="15" spans="1:3">
      <c r="A15" s="4" t="s">
        <v>537</v>
      </c>
      <c r="B15" s="5" t="n">
        <v>0</v>
      </c>
      <c r="C15" s="5" t="n">
        <v>0</v>
      </c>
    </row>
    <row r="16" spans="1:3">
      <c r="A16" s="4" t="s">
        <v>538</v>
      </c>
      <c r="B16" s="5" t="n">
        <v>0</v>
      </c>
      <c r="C16" s="5" t="n">
        <v>0</v>
      </c>
    </row>
    <row r="17" spans="1:3">
      <c r="A17" s="4" t="s">
        <v>539</v>
      </c>
    </row>
    <row r="18" spans="1:3">
      <c r="A18" s="3" t="s">
        <v>526</v>
      </c>
    </row>
    <row r="19" spans="1:3">
      <c r="A19" s="4" t="s">
        <v>531</v>
      </c>
      <c r="B19" s="9" t="n">
        <v>62.3</v>
      </c>
      <c r="C19" s="9" t="n">
        <v>109.9</v>
      </c>
    </row>
    <row r="20" spans="1:3">
      <c r="A20" s="4" t="s">
        <v>532</v>
      </c>
      <c r="B20" s="9" t="n">
        <v>80.09999999999999</v>
      </c>
      <c r="C20" s="5" t="n">
        <v>98</v>
      </c>
    </row>
    <row r="21" spans="1:3">
      <c r="A21" s="4" t="s">
        <v>540</v>
      </c>
    </row>
    <row r="22" spans="1:3">
      <c r="A22" s="3" t="s">
        <v>526</v>
      </c>
    </row>
    <row r="23" spans="1:3">
      <c r="A23" s="4" t="s">
        <v>531</v>
      </c>
      <c r="B23" s="5" t="n">
        <v>0</v>
      </c>
      <c r="C23" s="5" t="n">
        <v>0</v>
      </c>
    </row>
    <row r="24" spans="1:3">
      <c r="A24" s="4" t="s">
        <v>532</v>
      </c>
      <c r="B24" s="5" t="n">
        <v>0</v>
      </c>
      <c r="C24" s="5" t="n">
        <v>0</v>
      </c>
    </row>
    <row r="25" spans="1:3">
      <c r="A25" s="4" t="s">
        <v>541</v>
      </c>
    </row>
    <row r="26" spans="1:3">
      <c r="A26" s="3" t="s">
        <v>526</v>
      </c>
    </row>
    <row r="27" spans="1:3">
      <c r="A27" s="4" t="s">
        <v>531</v>
      </c>
      <c r="B27" s="9" t="n">
        <v>62.3</v>
      </c>
      <c r="C27" s="9" t="n">
        <v>109.9</v>
      </c>
    </row>
    <row r="28" spans="1:3">
      <c r="A28" s="4" t="s">
        <v>532</v>
      </c>
      <c r="B28" s="9" t="n">
        <v>80.09999999999999</v>
      </c>
      <c r="C28" s="5" t="n">
        <v>98</v>
      </c>
    </row>
    <row r="29" spans="1:3">
      <c r="A29" s="4" t="s">
        <v>542</v>
      </c>
    </row>
    <row r="30" spans="1:3">
      <c r="A30" s="3" t="s">
        <v>526</v>
      </c>
    </row>
    <row r="31" spans="1:3">
      <c r="A31" s="4" t="s">
        <v>531</v>
      </c>
      <c r="B31" s="5" t="n">
        <v>0</v>
      </c>
      <c r="C31" s="5" t="n">
        <v>0</v>
      </c>
    </row>
    <row r="32" spans="1:3">
      <c r="A32" s="4" t="s">
        <v>532</v>
      </c>
      <c r="B32" s="5" t="n">
        <v>0</v>
      </c>
      <c r="C32" s="5" t="n">
        <v>0</v>
      </c>
    </row>
    <row r="33" spans="1:3">
      <c r="A33" s="4" t="s">
        <v>543</v>
      </c>
    </row>
    <row r="34" spans="1:3">
      <c r="A34" s="3" t="s">
        <v>526</v>
      </c>
    </row>
    <row r="35" spans="1:3">
      <c r="A35" s="4" t="s">
        <v>531</v>
      </c>
      <c r="B35" s="9" t="n">
        <v>94.8</v>
      </c>
      <c r="C35" s="9" t="n">
        <v>117.9</v>
      </c>
    </row>
    <row r="36" spans="1:3">
      <c r="A36" s="4" t="s">
        <v>532</v>
      </c>
      <c r="B36" s="9" t="n">
        <v>26.2</v>
      </c>
      <c r="C36" s="9" t="n">
        <v>33.9</v>
      </c>
    </row>
    <row r="37" spans="1:3">
      <c r="A37" s="4" t="s">
        <v>544</v>
      </c>
    </row>
    <row r="38" spans="1:3">
      <c r="A38" s="3" t="s">
        <v>526</v>
      </c>
    </row>
    <row r="39" spans="1:3">
      <c r="A39" s="4" t="s">
        <v>531</v>
      </c>
      <c r="B39" s="5" t="n">
        <v>0</v>
      </c>
      <c r="C39" s="5" t="n">
        <v>0</v>
      </c>
    </row>
    <row r="40" spans="1:3">
      <c r="A40" s="4" t="s">
        <v>532</v>
      </c>
      <c r="B40" s="5" t="n">
        <v>0</v>
      </c>
      <c r="C40" s="5" t="n">
        <v>0</v>
      </c>
    </row>
    <row r="41" spans="1:3">
      <c r="A41" s="4" t="s">
        <v>545</v>
      </c>
    </row>
    <row r="42" spans="1:3">
      <c r="A42" s="3" t="s">
        <v>526</v>
      </c>
    </row>
    <row r="43" spans="1:3">
      <c r="A43" s="4" t="s">
        <v>531</v>
      </c>
      <c r="B43" s="9" t="n">
        <v>94.8</v>
      </c>
      <c r="C43" s="9" t="n">
        <v>117.9</v>
      </c>
    </row>
    <row r="44" spans="1:3">
      <c r="A44" s="4" t="s">
        <v>532</v>
      </c>
      <c r="B44" s="9" t="n">
        <v>26.2</v>
      </c>
      <c r="C44" s="9" t="n">
        <v>33.9</v>
      </c>
    </row>
    <row r="45" spans="1:3">
      <c r="A45" s="4" t="s">
        <v>546</v>
      </c>
    </row>
    <row r="46" spans="1:3">
      <c r="A46" s="3" t="s">
        <v>526</v>
      </c>
    </row>
    <row r="47" spans="1:3">
      <c r="A47" s="4" t="s">
        <v>531</v>
      </c>
      <c r="B47" s="5" t="n">
        <v>0</v>
      </c>
      <c r="C47" s="5" t="n">
        <v>0</v>
      </c>
    </row>
    <row r="48" spans="1:3">
      <c r="A48" s="4" t="s">
        <v>532</v>
      </c>
      <c r="B48" s="7" t="n">
        <v>0</v>
      </c>
      <c r="C4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7</v>
      </c>
      <c r="B1" s="2" t="s">
        <v>1</v>
      </c>
      <c r="D1" s="2" t="s">
        <v>333</v>
      </c>
    </row>
    <row r="2" spans="1:4">
      <c r="B2" s="2" t="s">
        <v>23</v>
      </c>
      <c r="C2" s="2" t="s">
        <v>24</v>
      </c>
      <c r="D2" s="2" t="s">
        <v>126</v>
      </c>
    </row>
    <row r="3" spans="1:4">
      <c r="A3" s="3" t="s">
        <v>548</v>
      </c>
    </row>
    <row r="4" spans="1:4">
      <c r="A4" s="4" t="s">
        <v>549</v>
      </c>
      <c r="B4" s="7" t="n">
        <v>43</v>
      </c>
      <c r="C4" s="7" t="n">
        <v>57</v>
      </c>
      <c r="D4" s="8" t="n">
        <v>64.09999999999999</v>
      </c>
    </row>
    <row r="5" spans="1:4">
      <c r="A5" s="4" t="s">
        <v>550</v>
      </c>
    </row>
    <row r="6" spans="1:4">
      <c r="A6" s="3" t="s">
        <v>548</v>
      </c>
    </row>
    <row r="7" spans="1:4">
      <c r="A7" s="4" t="s">
        <v>551</v>
      </c>
      <c r="B7" s="5" t="n">
        <v>50</v>
      </c>
    </row>
    <row r="8" spans="1:4">
      <c r="A8" s="4" t="s">
        <v>552</v>
      </c>
    </row>
    <row r="9" spans="1:4">
      <c r="A9" s="3" t="s">
        <v>548</v>
      </c>
    </row>
    <row r="10" spans="1:4">
      <c r="A10" s="4" t="s">
        <v>551</v>
      </c>
      <c r="B10" s="7" t="n">
        <v>70</v>
      </c>
    </row>
    <row r="11" spans="1:4">
      <c r="A11" s="4" t="s">
        <v>167</v>
      </c>
    </row>
    <row r="12" spans="1:4">
      <c r="A12" s="3" t="s">
        <v>548</v>
      </c>
    </row>
    <row r="13" spans="1:4">
      <c r="A13" s="4" t="s">
        <v>553</v>
      </c>
      <c r="C13" s="8"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54</v>
      </c>
      <c r="B1" s="2" t="s">
        <v>22</v>
      </c>
      <c r="D1" s="2" t="s">
        <v>1</v>
      </c>
    </row>
    <row r="2" spans="1:7">
      <c r="B2" s="2" t="s">
        <v>23</v>
      </c>
      <c r="C2" s="2" t="s">
        <v>24</v>
      </c>
      <c r="D2" s="2" t="s">
        <v>23</v>
      </c>
      <c r="F2" s="2" t="s">
        <v>24</v>
      </c>
    </row>
    <row r="3" spans="1:7">
      <c r="A3" s="4" t="s">
        <v>167</v>
      </c>
    </row>
    <row r="4" spans="1:7">
      <c r="A4" s="3" t="s">
        <v>548</v>
      </c>
    </row>
    <row r="5" spans="1:7">
      <c r="A5" s="4" t="s">
        <v>553</v>
      </c>
      <c r="F5" s="8" t="n">
        <v>1.3</v>
      </c>
    </row>
    <row r="6" spans="1:7">
      <c r="A6" s="4" t="s">
        <v>555</v>
      </c>
    </row>
    <row r="7" spans="1:7">
      <c r="A7" s="3" t="s">
        <v>548</v>
      </c>
    </row>
    <row r="8" spans="1:7">
      <c r="A8" s="4" t="s">
        <v>553</v>
      </c>
      <c r="B8" s="8" t="n">
        <v>6.4</v>
      </c>
      <c r="C8" s="7" t="n">
        <v>7</v>
      </c>
      <c r="D8" s="8" t="n">
        <v>19.2</v>
      </c>
      <c r="E8" s="4" t="s">
        <v>313</v>
      </c>
      <c r="F8" s="9" t="n">
        <v>22.2</v>
      </c>
      <c r="G8" s="4" t="s">
        <v>313</v>
      </c>
    </row>
    <row r="9" spans="1:7">
      <c r="A9" s="4" t="s">
        <v>556</v>
      </c>
      <c r="B9" s="9" t="n">
        <v>26.8</v>
      </c>
      <c r="C9" s="9" t="n">
        <v>27.5</v>
      </c>
      <c r="D9" s="9" t="n">
        <v>80.3</v>
      </c>
      <c r="F9" s="5" t="n">
        <v>80</v>
      </c>
    </row>
    <row r="10" spans="1:7">
      <c r="A10" s="4" t="s">
        <v>557</v>
      </c>
      <c r="B10" s="9" t="n">
        <v>-50.4</v>
      </c>
      <c r="C10" s="9" t="n">
        <v>-51.6</v>
      </c>
      <c r="D10" s="9" t="n">
        <v>-151.2</v>
      </c>
      <c r="F10" s="5" t="n">
        <v>-156</v>
      </c>
    </row>
    <row r="11" spans="1:7">
      <c r="A11" s="4" t="s">
        <v>558</v>
      </c>
      <c r="B11" s="9" t="n">
        <v>0.4</v>
      </c>
      <c r="C11" s="9" t="n">
        <v>0.6</v>
      </c>
      <c r="D11" s="9" t="n">
        <v>1.2</v>
      </c>
      <c r="F11" s="9" t="n">
        <v>1.8</v>
      </c>
    </row>
    <row r="12" spans="1:7">
      <c r="A12" s="4" t="s">
        <v>559</v>
      </c>
      <c r="B12" s="9" t="n">
        <v>21.8</v>
      </c>
      <c r="C12" s="9" t="n">
        <v>20.9</v>
      </c>
      <c r="D12" s="9" t="n">
        <v>65.7</v>
      </c>
      <c r="F12" s="9" t="n">
        <v>67.90000000000001</v>
      </c>
    </row>
    <row r="13" spans="1:7">
      <c r="A13" s="4" t="s">
        <v>560</v>
      </c>
      <c r="B13" s="9" t="n">
        <v>1.5</v>
      </c>
      <c r="C13" s="9" t="n">
        <v>5.5</v>
      </c>
      <c r="D13" s="9" t="n">
        <v>4.8</v>
      </c>
      <c r="F13" s="9" t="n">
        <v>9.6</v>
      </c>
    </row>
    <row r="14" spans="1:7">
      <c r="A14" s="4" t="s">
        <v>561</v>
      </c>
      <c r="D14" s="5" t="n">
        <v>0</v>
      </c>
      <c r="F14" s="9" t="n">
        <v>4.3</v>
      </c>
    </row>
    <row r="15" spans="1:7">
      <c r="A15" s="4" t="s">
        <v>562</v>
      </c>
      <c r="B15" s="5" t="n">
        <v>0</v>
      </c>
      <c r="C15" s="9" t="n">
        <v>0.8</v>
      </c>
      <c r="D15" s="9" t="n">
        <v>0.4</v>
      </c>
      <c r="F15" s="9" t="n">
        <v>1.8</v>
      </c>
    </row>
    <row r="16" spans="1:7">
      <c r="A16" s="4" t="s">
        <v>422</v>
      </c>
      <c r="B16" s="5" t="n">
        <v>0</v>
      </c>
      <c r="C16" s="5" t="n">
        <v>0</v>
      </c>
      <c r="D16" s="5" t="n">
        <v>0</v>
      </c>
      <c r="F16" s="5" t="n">
        <v>0</v>
      </c>
    </row>
    <row r="17" spans="1:7">
      <c r="A17" s="4" t="s">
        <v>563</v>
      </c>
      <c r="B17" s="9" t="n">
        <v>6.5</v>
      </c>
      <c r="C17" s="9" t="n">
        <v>10.7</v>
      </c>
      <c r="D17" s="9" t="n">
        <v>20.4</v>
      </c>
      <c r="F17" s="9" t="n">
        <v>31.6</v>
      </c>
    </row>
    <row r="18" spans="1:7">
      <c r="A18" s="4" t="s">
        <v>564</v>
      </c>
    </row>
    <row r="19" spans="1:7">
      <c r="A19" s="3" t="s">
        <v>548</v>
      </c>
    </row>
    <row r="20" spans="1:7">
      <c r="A20" s="4" t="s">
        <v>563</v>
      </c>
      <c r="B20" s="5" t="n">
        <v>0</v>
      </c>
      <c r="C20" s="5" t="n">
        <v>0</v>
      </c>
      <c r="D20" s="5" t="n">
        <v>0</v>
      </c>
      <c r="F20" s="9" t="n">
        <v>0.7</v>
      </c>
    </row>
    <row r="21" spans="1:7">
      <c r="A21" s="4" t="s">
        <v>565</v>
      </c>
    </row>
    <row r="22" spans="1:7">
      <c r="A22" s="3" t="s">
        <v>548</v>
      </c>
    </row>
    <row r="23" spans="1:7">
      <c r="A23" s="4" t="s">
        <v>563</v>
      </c>
      <c r="B23" s="9" t="n">
        <v>6.5</v>
      </c>
      <c r="C23" s="9" t="n">
        <v>10.7</v>
      </c>
      <c r="D23" s="9" t="n">
        <v>20.4</v>
      </c>
      <c r="F23" s="9" t="n">
        <v>30.9</v>
      </c>
    </row>
    <row r="24" spans="1:7">
      <c r="A24" s="4" t="s">
        <v>566</v>
      </c>
    </row>
    <row r="25" spans="1:7">
      <c r="A25" s="3" t="s">
        <v>548</v>
      </c>
    </row>
    <row r="26" spans="1:7">
      <c r="A26" s="4" t="s">
        <v>553</v>
      </c>
      <c r="B26" s="9" t="n">
        <v>6.5</v>
      </c>
      <c r="C26" s="9" t="n">
        <v>6.5</v>
      </c>
      <c r="D26" s="9" t="n">
        <v>19.4</v>
      </c>
      <c r="E26" s="4" t="s">
        <v>313</v>
      </c>
      <c r="F26" s="9" t="n">
        <v>19.5</v>
      </c>
      <c r="G26" s="4" t="s">
        <v>313</v>
      </c>
    </row>
    <row r="27" spans="1:7">
      <c r="A27" s="4" t="s">
        <v>556</v>
      </c>
      <c r="B27" s="9" t="n">
        <v>9.4</v>
      </c>
      <c r="C27" s="9" t="n">
        <v>8.199999999999999</v>
      </c>
      <c r="D27" s="9" t="n">
        <v>28.2</v>
      </c>
      <c r="F27" s="9" t="n">
        <v>23.7</v>
      </c>
    </row>
    <row r="28" spans="1:7">
      <c r="A28" s="4" t="s">
        <v>557</v>
      </c>
      <c r="B28" s="9" t="n">
        <v>-20.6</v>
      </c>
      <c r="C28" s="9" t="n">
        <v>-18.9</v>
      </c>
      <c r="D28" s="9" t="n">
        <v>-61.9</v>
      </c>
      <c r="F28" s="9" t="n">
        <v>-55.7</v>
      </c>
    </row>
    <row r="29" spans="1:7">
      <c r="A29" s="4" t="s">
        <v>558</v>
      </c>
      <c r="B29" s="5" t="n">
        <v>0</v>
      </c>
      <c r="C29" s="5" t="n">
        <v>0</v>
      </c>
      <c r="D29" s="5" t="n">
        <v>0</v>
      </c>
      <c r="F29" s="9" t="n">
        <v>-0.1</v>
      </c>
    </row>
    <row r="30" spans="1:7">
      <c r="A30" s="4" t="s">
        <v>559</v>
      </c>
      <c r="B30" s="9" t="n">
        <v>10.2</v>
      </c>
      <c r="C30" s="9" t="n">
        <v>13.5</v>
      </c>
      <c r="D30" s="9" t="n">
        <v>30.5</v>
      </c>
      <c r="F30" s="9" t="n">
        <v>40.6</v>
      </c>
    </row>
    <row r="31" spans="1:7">
      <c r="A31" s="4" t="s">
        <v>560</v>
      </c>
      <c r="B31" s="5" t="n">
        <v>0</v>
      </c>
      <c r="C31" s="5" t="n">
        <v>0</v>
      </c>
      <c r="D31" s="5" t="n">
        <v>0</v>
      </c>
      <c r="F31" s="9" t="n">
        <v>1.7</v>
      </c>
    </row>
    <row r="32" spans="1:7">
      <c r="A32" s="4" t="s">
        <v>561</v>
      </c>
      <c r="D32" s="5" t="n">
        <v>0</v>
      </c>
      <c r="F32" s="9" t="n">
        <v>-1.3</v>
      </c>
    </row>
    <row r="33" spans="1:7">
      <c r="A33" s="4" t="s">
        <v>562</v>
      </c>
      <c r="B33" s="5" t="n">
        <v>0</v>
      </c>
      <c r="C33" s="5" t="n">
        <v>0</v>
      </c>
      <c r="D33" s="5" t="n">
        <v>0</v>
      </c>
      <c r="F33" s="9" t="n">
        <v>0.5</v>
      </c>
    </row>
    <row r="34" spans="1:7">
      <c r="A34" s="4" t="s">
        <v>422</v>
      </c>
      <c r="B34" s="9" t="n">
        <v>0.3</v>
      </c>
      <c r="C34" s="9" t="n">
        <v>0.2</v>
      </c>
      <c r="D34" s="9" t="n">
        <v>0.9</v>
      </c>
      <c r="F34" s="9" t="n">
        <v>0.7</v>
      </c>
    </row>
    <row r="35" spans="1:7">
      <c r="A35" s="4" t="s">
        <v>563</v>
      </c>
      <c r="B35" s="9" t="n">
        <v>5.8</v>
      </c>
      <c r="C35" s="9" t="n">
        <v>9.5</v>
      </c>
      <c r="D35" s="9" t="n">
        <v>17.1</v>
      </c>
      <c r="F35" s="9" t="n">
        <v>29.6</v>
      </c>
    </row>
    <row r="36" spans="1:7">
      <c r="A36" s="4" t="s">
        <v>567</v>
      </c>
    </row>
    <row r="37" spans="1:7">
      <c r="A37" s="3" t="s">
        <v>548</v>
      </c>
    </row>
    <row r="38" spans="1:7">
      <c r="A38" s="4" t="s">
        <v>563</v>
      </c>
      <c r="B38" s="5" t="n">
        <v>0</v>
      </c>
      <c r="C38" s="5" t="n">
        <v>0</v>
      </c>
      <c r="D38" s="5" t="n">
        <v>0</v>
      </c>
      <c r="F38" s="9" t="n">
        <v>4.1</v>
      </c>
    </row>
    <row r="39" spans="1:7">
      <c r="A39" s="4" t="s">
        <v>568</v>
      </c>
    </row>
    <row r="40" spans="1:7">
      <c r="A40" s="3" t="s">
        <v>548</v>
      </c>
    </row>
    <row r="41" spans="1:7">
      <c r="A41" s="4" t="s">
        <v>563</v>
      </c>
      <c r="B41" s="8" t="n">
        <v>5.8</v>
      </c>
      <c r="C41" s="8" t="n">
        <v>9.5</v>
      </c>
      <c r="D41" s="8" t="n">
        <v>17.1</v>
      </c>
      <c r="F41" s="8" t="n">
        <v>25.5</v>
      </c>
    </row>
    <row r="42" spans="1:7"/>
    <row r="43" spans="1:7">
      <c r="A43" s="4" t="s">
        <v>313</v>
      </c>
      <c r="B43" s="4" t="s">
        <v>569</v>
      </c>
    </row>
  </sheetData>
  <mergeCells count="7">
    <mergeCell ref="A1:A2"/>
    <mergeCell ref="B1:C1"/>
    <mergeCell ref="D1:G1"/>
    <mergeCell ref="D2:E2"/>
    <mergeCell ref="F2:G2"/>
    <mergeCell ref="A42:G42"/>
    <mergeCell ref="B43:G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6"/>
    <col customWidth="1" max="5" min="5" width="21"/>
  </cols>
  <sheetData>
    <row r="1" spans="1:5">
      <c r="A1" s="1" t="s">
        <v>570</v>
      </c>
      <c r="B1" s="2" t="s">
        <v>571</v>
      </c>
      <c r="C1" s="2" t="s">
        <v>1</v>
      </c>
    </row>
    <row r="2" spans="1:5">
      <c r="B2" s="2" t="s">
        <v>572</v>
      </c>
      <c r="C2" s="2" t="s">
        <v>573</v>
      </c>
      <c r="D2" s="2" t="s">
        <v>574</v>
      </c>
      <c r="E2" s="2" t="s">
        <v>79</v>
      </c>
    </row>
    <row r="3" spans="1:5">
      <c r="A3" s="4" t="s">
        <v>575</v>
      </c>
    </row>
    <row r="4" spans="1:5">
      <c r="A4" s="3" t="s">
        <v>576</v>
      </c>
    </row>
    <row r="5" spans="1:5">
      <c r="A5" s="4" t="s">
        <v>577</v>
      </c>
      <c r="B5" s="6" t="s">
        <v>578</v>
      </c>
      <c r="C5" s="7" t="n">
        <v>46000000</v>
      </c>
    </row>
    <row r="6" spans="1:5">
      <c r="A6" s="4" t="s">
        <v>579</v>
      </c>
      <c r="C6" s="5" t="n">
        <v>0</v>
      </c>
    </row>
    <row r="7" spans="1:5">
      <c r="A7" s="4" t="s">
        <v>580</v>
      </c>
      <c r="C7" s="7" t="n">
        <v>46000000</v>
      </c>
      <c r="D7" s="6" t="s">
        <v>578</v>
      </c>
    </row>
    <row r="8" spans="1:5">
      <c r="A8" s="4" t="s">
        <v>581</v>
      </c>
    </row>
    <row r="9" spans="1:5">
      <c r="A9" s="3" t="s">
        <v>576</v>
      </c>
    </row>
    <row r="10" spans="1:5">
      <c r="A10" s="4" t="s">
        <v>582</v>
      </c>
      <c r="C10" s="5" t="n">
        <v>34</v>
      </c>
      <c r="D10" s="5" t="n">
        <v>34</v>
      </c>
    </row>
    <row r="11" spans="1:5">
      <c r="A11" s="4" t="s">
        <v>583</v>
      </c>
      <c r="C11" s="7" t="n">
        <v>78400000</v>
      </c>
      <c r="E11" s="7" t="n">
        <v>83600000</v>
      </c>
    </row>
    <row r="12" spans="1:5">
      <c r="A12" s="4" t="s">
        <v>584</v>
      </c>
      <c r="C12" s="4" t="s">
        <v>585</v>
      </c>
    </row>
    <row r="13" spans="1:5">
      <c r="A13" s="4" t="s">
        <v>586</v>
      </c>
    </row>
    <row r="14" spans="1:5">
      <c r="A14" s="3" t="s">
        <v>576</v>
      </c>
    </row>
    <row r="15" spans="1:5">
      <c r="A15" s="4" t="s">
        <v>587</v>
      </c>
      <c r="C15" s="7" t="n">
        <v>78000000</v>
      </c>
    </row>
    <row r="16" spans="1:5">
      <c r="A16" s="4" t="s">
        <v>588</v>
      </c>
    </row>
    <row r="17" spans="1:5">
      <c r="A17" s="3" t="s">
        <v>576</v>
      </c>
    </row>
    <row r="18" spans="1:5">
      <c r="A18" s="4" t="s">
        <v>587</v>
      </c>
      <c r="C18" s="7" t="n">
        <v>92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9</v>
      </c>
      <c r="B1" s="2" t="s">
        <v>1</v>
      </c>
      <c r="C1" s="2" t="s">
        <v>333</v>
      </c>
    </row>
    <row r="2" spans="1:5">
      <c r="B2" s="2" t="s">
        <v>23</v>
      </c>
      <c r="C2" s="2" t="s">
        <v>590</v>
      </c>
      <c r="D2" s="2" t="s">
        <v>591</v>
      </c>
      <c r="E2" s="2" t="s">
        <v>592</v>
      </c>
    </row>
    <row r="3" spans="1:5">
      <c r="A3" s="4" t="s">
        <v>593</v>
      </c>
    </row>
    <row r="4" spans="1:5">
      <c r="A4" s="3" t="s">
        <v>576</v>
      </c>
    </row>
    <row r="5" spans="1:5">
      <c r="A5" s="4" t="s">
        <v>583</v>
      </c>
      <c r="B5" s="7" t="n">
        <v>26700000</v>
      </c>
      <c r="E5" s="7" t="n">
        <v>42000000</v>
      </c>
    </row>
    <row r="6" spans="1:5">
      <c r="A6" s="4" t="s">
        <v>594</v>
      </c>
      <c r="B6" s="5" t="n">
        <v>0</v>
      </c>
    </row>
    <row r="7" spans="1:5">
      <c r="A7" s="4" t="s">
        <v>595</v>
      </c>
    </row>
    <row r="8" spans="1:5">
      <c r="A8" s="3" t="s">
        <v>576</v>
      </c>
    </row>
    <row r="9" spans="1:5">
      <c r="A9" s="4" t="s">
        <v>596</v>
      </c>
      <c r="E9" s="5" t="n">
        <v>42000000</v>
      </c>
    </row>
    <row r="10" spans="1:5">
      <c r="A10" s="4" t="s">
        <v>597</v>
      </c>
    </row>
    <row r="11" spans="1:5">
      <c r="A11" s="3" t="s">
        <v>576</v>
      </c>
    </row>
    <row r="12" spans="1:5">
      <c r="A12" s="4" t="s">
        <v>587</v>
      </c>
      <c r="E12" s="5" t="n">
        <v>42000000</v>
      </c>
    </row>
    <row r="13" spans="1:5">
      <c r="A13" s="4" t="s">
        <v>598</v>
      </c>
    </row>
    <row r="14" spans="1:5">
      <c r="A14" s="3" t="s">
        <v>576</v>
      </c>
    </row>
    <row r="15" spans="1:5">
      <c r="A15" s="4" t="s">
        <v>587</v>
      </c>
      <c r="E15" s="7" t="n">
        <v>52000000</v>
      </c>
    </row>
    <row r="16" spans="1:5">
      <c r="A16" s="4" t="s">
        <v>599</v>
      </c>
    </row>
    <row r="17" spans="1:5">
      <c r="A17" s="3" t="s">
        <v>576</v>
      </c>
    </row>
    <row r="18" spans="1:5">
      <c r="A18" s="4" t="s">
        <v>583</v>
      </c>
      <c r="B18" s="5" t="n">
        <v>15900000</v>
      </c>
      <c r="D18" s="7" t="n">
        <v>24000000</v>
      </c>
    </row>
    <row r="19" spans="1:5">
      <c r="A19" s="4" t="s">
        <v>600</v>
      </c>
    </row>
    <row r="20" spans="1:5">
      <c r="A20" s="3" t="s">
        <v>576</v>
      </c>
    </row>
    <row r="21" spans="1:5">
      <c r="A21" s="4" t="s">
        <v>596</v>
      </c>
      <c r="D21" s="7" t="n">
        <v>24000000</v>
      </c>
    </row>
    <row r="22" spans="1:5">
      <c r="A22" s="4" t="s">
        <v>601</v>
      </c>
    </row>
    <row r="23" spans="1:5">
      <c r="A23" s="3" t="s">
        <v>576</v>
      </c>
    </row>
    <row r="24" spans="1:5">
      <c r="A24" s="4" t="s">
        <v>583</v>
      </c>
      <c r="B24" s="7" t="n">
        <v>11800000</v>
      </c>
    </row>
    <row r="25" spans="1:5">
      <c r="A25" s="4" t="s">
        <v>602</v>
      </c>
      <c r="C25" s="7" t="n">
        <v>130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3</v>
      </c>
      <c r="C1" s="2" t="s">
        <v>126</v>
      </c>
    </row>
    <row r="2" spans="1:3">
      <c r="A2" s="3" t="s">
        <v>212</v>
      </c>
    </row>
    <row r="3" spans="1:3">
      <c r="A3" s="4" t="s">
        <v>604</v>
      </c>
      <c r="B3" s="8" t="n">
        <v>185.8</v>
      </c>
      <c r="C3" s="8" t="n">
        <v>14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78</v>
      </c>
    </row>
    <row r="2" spans="1:2">
      <c r="A2" s="4" t="s">
        <v>606</v>
      </c>
    </row>
    <row r="3" spans="1:2">
      <c r="A3" s="3" t="s">
        <v>607</v>
      </c>
    </row>
    <row r="4" spans="1:2">
      <c r="A4" s="4" t="s">
        <v>608</v>
      </c>
      <c r="B4" s="7" t="n">
        <v>6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3" t="s">
        <v>611</v>
      </c>
    </row>
    <row r="4" spans="1:2">
      <c r="A4" s="4" t="s">
        <v>612</v>
      </c>
      <c r="B4" s="5" t="n">
        <v>4656128</v>
      </c>
    </row>
    <row r="5" spans="1:2">
      <c r="A5" s="4" t="s">
        <v>613</v>
      </c>
    </row>
    <row r="6" spans="1:2">
      <c r="A6" s="3" t="s">
        <v>611</v>
      </c>
    </row>
    <row r="7" spans="1:2">
      <c r="A7" s="4" t="s">
        <v>614</v>
      </c>
      <c r="B7" s="5" t="n">
        <v>105268</v>
      </c>
    </row>
    <row r="8" spans="1:2">
      <c r="A8" s="4" t="s">
        <v>615</v>
      </c>
      <c r="B8" s="4" t="s">
        <v>446</v>
      </c>
    </row>
    <row r="9" spans="1:2">
      <c r="A9" s="4" t="s">
        <v>616</v>
      </c>
      <c r="B9" s="10" t="n">
        <v>202.5</v>
      </c>
    </row>
    <row r="10" spans="1:2">
      <c r="A10" s="4" t="s">
        <v>617</v>
      </c>
    </row>
    <row r="11" spans="1:2">
      <c r="A11" s="3" t="s">
        <v>611</v>
      </c>
    </row>
    <row r="12" spans="1:2">
      <c r="A12" s="4" t="s">
        <v>614</v>
      </c>
      <c r="B12" s="5" t="n">
        <v>141189</v>
      </c>
    </row>
    <row r="13" spans="1:2">
      <c r="A13" s="4" t="s">
        <v>616</v>
      </c>
      <c r="B13" s="10" t="n">
        <v>162.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2</v>
      </c>
      <c r="D1" s="2" t="s">
        <v>1</v>
      </c>
    </row>
    <row r="2" spans="1:5">
      <c r="B2" s="2" t="s">
        <v>23</v>
      </c>
      <c r="C2" s="2" t="s">
        <v>24</v>
      </c>
      <c r="D2" s="2" t="s">
        <v>23</v>
      </c>
      <c r="E2" s="2" t="s">
        <v>24</v>
      </c>
    </row>
    <row r="3" spans="1:5">
      <c r="A3" s="3" t="s">
        <v>619</v>
      </c>
    </row>
    <row r="4" spans="1:5">
      <c r="A4" s="4" t="s">
        <v>620</v>
      </c>
      <c r="B4" s="8" t="n">
        <v>7.9</v>
      </c>
      <c r="C4" s="8" t="n">
        <v>8.9</v>
      </c>
      <c r="D4" s="8" t="n">
        <v>30.4</v>
      </c>
      <c r="E4" s="8" t="n">
        <v>27.4</v>
      </c>
    </row>
    <row r="5" spans="1:5">
      <c r="A5" s="4" t="s">
        <v>312</v>
      </c>
      <c r="B5" s="9" t="n">
        <v>-1.9</v>
      </c>
      <c r="C5" s="9" t="n">
        <v>-3.2</v>
      </c>
      <c r="D5" s="9" t="n">
        <v>-7.2</v>
      </c>
      <c r="E5" s="9" t="n">
        <v>-9.5</v>
      </c>
    </row>
    <row r="6" spans="1:5">
      <c r="A6" s="4" t="s">
        <v>621</v>
      </c>
      <c r="B6" s="7" t="n">
        <v>6</v>
      </c>
      <c r="C6" s="8" t="n">
        <v>5.7</v>
      </c>
      <c r="D6" s="8" t="n">
        <v>23.2</v>
      </c>
      <c r="E6" s="8" t="n">
        <v>1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622</v>
      </c>
      <c r="B1" s="2" t="s">
        <v>1</v>
      </c>
    </row>
    <row r="2" spans="1:2">
      <c r="B2" s="2" t="s">
        <v>23</v>
      </c>
    </row>
    <row r="3" spans="1:2">
      <c r="A3" s="3" t="s">
        <v>611</v>
      </c>
    </row>
    <row r="4" spans="1:2">
      <c r="A4" s="4" t="s">
        <v>623</v>
      </c>
      <c r="B4" s="4" t="s">
        <v>624</v>
      </c>
    </row>
    <row r="5" spans="1:2">
      <c r="A5" s="4" t="s">
        <v>625</v>
      </c>
      <c r="B5" s="4" t="s">
        <v>626</v>
      </c>
    </row>
    <row r="6" spans="1:2">
      <c r="A6" s="4" t="s">
        <v>627</v>
      </c>
      <c r="B6" s="4" t="s">
        <v>4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3</v>
      </c>
      <c r="C2" s="2" t="s">
        <v>24</v>
      </c>
    </row>
    <row r="3" spans="1:3">
      <c r="A3" s="3" t="s">
        <v>131</v>
      </c>
    </row>
    <row r="4" spans="1:3">
      <c r="A4" s="4" t="s">
        <v>42</v>
      </c>
      <c r="B4" s="8" t="n">
        <v>1073.2</v>
      </c>
      <c r="C4" s="8" t="n">
        <v>2546.2</v>
      </c>
    </row>
    <row r="5" spans="1:3">
      <c r="A5" s="4" t="s">
        <v>132</v>
      </c>
      <c r="B5" s="9" t="n">
        <v>28.3</v>
      </c>
      <c r="C5" s="9" t="n">
        <v>14.5</v>
      </c>
    </row>
    <row r="6" spans="1:3">
      <c r="A6" s="4" t="s">
        <v>133</v>
      </c>
      <c r="B6" s="9" t="n">
        <v>1044.9</v>
      </c>
      <c r="C6" s="9" t="n">
        <v>2531.7</v>
      </c>
    </row>
    <row r="7" spans="1:3">
      <c r="A7" s="4" t="s">
        <v>134</v>
      </c>
      <c r="B7" s="9" t="n">
        <v>-42.2</v>
      </c>
      <c r="C7" s="9" t="n">
        <v>-1871.5</v>
      </c>
    </row>
    <row r="8" spans="1:3">
      <c r="A8" s="4" t="s">
        <v>135</v>
      </c>
      <c r="B8" s="9" t="n">
        <v>1002.7</v>
      </c>
      <c r="C8" s="9" t="n">
        <v>660.2</v>
      </c>
    </row>
    <row r="9" spans="1:3">
      <c r="A9" s="3" t="s">
        <v>136</v>
      </c>
    </row>
    <row r="10" spans="1:3">
      <c r="A10" s="4" t="s">
        <v>137</v>
      </c>
      <c r="B10" s="9" t="n">
        <v>713.5</v>
      </c>
      <c r="C10" s="9" t="n">
        <v>634.8</v>
      </c>
    </row>
    <row r="11" spans="1:3">
      <c r="A11" s="4" t="s">
        <v>110</v>
      </c>
      <c r="B11" s="9" t="n">
        <v>-86.90000000000001</v>
      </c>
      <c r="C11" s="9" t="n">
        <v>-78.09999999999999</v>
      </c>
    </row>
    <row r="12" spans="1:3">
      <c r="A12" s="4" t="s">
        <v>138</v>
      </c>
      <c r="B12" s="9" t="n">
        <v>310.3</v>
      </c>
      <c r="C12" s="5" t="n">
        <v>0</v>
      </c>
    </row>
    <row r="13" spans="1:3">
      <c r="A13" s="4" t="s">
        <v>139</v>
      </c>
      <c r="B13" s="9" t="n">
        <v>-27.7</v>
      </c>
      <c r="C13" s="9" t="n">
        <v>-34.4</v>
      </c>
    </row>
    <row r="14" spans="1:3">
      <c r="A14" s="4" t="s">
        <v>140</v>
      </c>
      <c r="B14" s="9" t="n">
        <v>-5.2</v>
      </c>
      <c r="C14" s="9" t="n">
        <v>-7.9</v>
      </c>
    </row>
    <row r="15" spans="1:3">
      <c r="A15" s="4" t="s">
        <v>141</v>
      </c>
      <c r="B15" s="9" t="n">
        <v>30.4</v>
      </c>
      <c r="C15" s="9" t="n">
        <v>27.4</v>
      </c>
    </row>
    <row r="16" spans="1:3">
      <c r="A16" s="4" t="s">
        <v>96</v>
      </c>
      <c r="B16" s="9" t="n">
        <v>73.7</v>
      </c>
      <c r="C16" s="9" t="n">
        <v>69.40000000000001</v>
      </c>
    </row>
    <row r="17" spans="1:3">
      <c r="A17" s="4" t="s">
        <v>32</v>
      </c>
      <c r="B17" s="5" t="n">
        <v>0</v>
      </c>
      <c r="C17" s="9" t="n">
        <v>162.1</v>
      </c>
    </row>
    <row r="18" spans="1:3">
      <c r="A18" s="4" t="s">
        <v>142</v>
      </c>
      <c r="B18" s="5" t="n">
        <v>0</v>
      </c>
      <c r="C18" s="9" t="n">
        <v>79.5</v>
      </c>
    </row>
    <row r="19" spans="1:3">
      <c r="A19" s="4" t="s">
        <v>143</v>
      </c>
      <c r="B19" s="5" t="n">
        <v>0</v>
      </c>
      <c r="C19" s="9" t="n">
        <v>59.1</v>
      </c>
    </row>
    <row r="20" spans="1:3">
      <c r="A20" s="4" t="s">
        <v>144</v>
      </c>
      <c r="B20" s="9" t="n">
        <v>-23.2</v>
      </c>
      <c r="C20" s="9" t="n">
        <v>110.7</v>
      </c>
    </row>
    <row r="21" spans="1:3">
      <c r="A21" s="3" t="s">
        <v>145</v>
      </c>
    </row>
    <row r="22" spans="1:3">
      <c r="A22" s="4" t="s">
        <v>146</v>
      </c>
      <c r="B22" s="9" t="n">
        <v>-50.5</v>
      </c>
      <c r="C22" s="9" t="n">
        <v>-25.7</v>
      </c>
    </row>
    <row r="23" spans="1:3">
      <c r="A23" s="4" t="s">
        <v>84</v>
      </c>
      <c r="B23" s="5" t="n">
        <v>16</v>
      </c>
      <c r="C23" s="9" t="n">
        <v>44.8</v>
      </c>
    </row>
    <row r="24" spans="1:3">
      <c r="A24" s="4" t="s">
        <v>85</v>
      </c>
      <c r="B24" s="9" t="n">
        <v>-10.4</v>
      </c>
      <c r="C24" s="9" t="n">
        <v>-18.6</v>
      </c>
    </row>
    <row r="25" spans="1:3">
      <c r="A25" s="4" t="s">
        <v>147</v>
      </c>
      <c r="B25" s="9" t="n">
        <v>95.90000000000001</v>
      </c>
      <c r="C25" s="5" t="n">
        <v>80</v>
      </c>
    </row>
    <row r="26" spans="1:3">
      <c r="A26" s="4" t="s">
        <v>101</v>
      </c>
      <c r="B26" s="9" t="n">
        <v>-164.9</v>
      </c>
      <c r="C26" s="9" t="n">
        <v>-99.90000000000001</v>
      </c>
    </row>
    <row r="27" spans="1:3">
      <c r="A27" s="4" t="s">
        <v>148</v>
      </c>
      <c r="B27" s="9" t="n">
        <v>-10.4</v>
      </c>
      <c r="C27" s="5" t="n">
        <v>-50</v>
      </c>
    </row>
    <row r="28" spans="1:3">
      <c r="A28" s="4" t="s">
        <v>149</v>
      </c>
      <c r="B28" s="9" t="n">
        <v>1863.3</v>
      </c>
      <c r="C28" s="9" t="n">
        <v>1613.4</v>
      </c>
    </row>
    <row r="29" spans="1:3">
      <c r="A29" s="3" t="s">
        <v>150</v>
      </c>
    </row>
    <row r="30" spans="1:3">
      <c r="A30" s="4" t="s">
        <v>151</v>
      </c>
      <c r="B30" s="9" t="n">
        <v>-1158.1</v>
      </c>
      <c r="C30" s="9" t="n">
        <v>-806.8</v>
      </c>
    </row>
    <row r="31" spans="1:3">
      <c r="A31" s="4" t="s">
        <v>152</v>
      </c>
      <c r="B31" s="9" t="n">
        <v>320.2</v>
      </c>
      <c r="C31" s="5" t="n">
        <v>0</v>
      </c>
    </row>
    <row r="32" spans="1:3">
      <c r="A32" s="4" t="s">
        <v>153</v>
      </c>
      <c r="B32" s="5" t="n">
        <v>0</v>
      </c>
      <c r="C32" s="9" t="n">
        <v>-8.1</v>
      </c>
    </row>
    <row r="33" spans="1:3">
      <c r="A33" s="4" t="s">
        <v>154</v>
      </c>
      <c r="B33" s="9" t="n">
        <v>45.8</v>
      </c>
      <c r="C33" s="9" t="n">
        <v>20.7</v>
      </c>
    </row>
    <row r="34" spans="1:3">
      <c r="A34" s="4" t="s">
        <v>155</v>
      </c>
      <c r="B34" s="9" t="n">
        <v>-349.8</v>
      </c>
      <c r="C34" s="9" t="n">
        <v>-2488.6</v>
      </c>
    </row>
    <row r="35" spans="1:3">
      <c r="A35" s="4" t="s">
        <v>156</v>
      </c>
      <c r="B35" s="9" t="n">
        <v>745.2</v>
      </c>
      <c r="C35" s="9" t="n">
        <v>1473.5</v>
      </c>
    </row>
    <row r="36" spans="1:3">
      <c r="A36" s="4" t="s">
        <v>157</v>
      </c>
      <c r="B36" s="9" t="n">
        <v>-1.8</v>
      </c>
      <c r="C36" s="9" t="n">
        <v>-1.5</v>
      </c>
    </row>
    <row r="37" spans="1:3">
      <c r="A37" s="4" t="s">
        <v>158</v>
      </c>
      <c r="B37" s="9" t="n">
        <v>-1038.9</v>
      </c>
      <c r="C37" s="9" t="n">
        <v>-1810.8</v>
      </c>
    </row>
    <row r="38" spans="1:3">
      <c r="A38" s="3" t="s">
        <v>159</v>
      </c>
    </row>
    <row r="39" spans="1:3">
      <c r="A39" s="4" t="s">
        <v>160</v>
      </c>
      <c r="B39" s="9" t="n">
        <v>0.5</v>
      </c>
      <c r="C39" s="9" t="n">
        <v>2.2</v>
      </c>
    </row>
    <row r="40" spans="1:3">
      <c r="A40" s="4" t="s">
        <v>161</v>
      </c>
      <c r="B40" s="9" t="n">
        <v>-418.2</v>
      </c>
      <c r="C40" s="9" t="n">
        <v>-483.5</v>
      </c>
    </row>
    <row r="41" spans="1:3">
      <c r="A41" s="4" t="s">
        <v>162</v>
      </c>
      <c r="B41" s="9" t="n">
        <v>-46.1</v>
      </c>
      <c r="C41" s="9" t="n">
        <v>-799.2</v>
      </c>
    </row>
    <row r="42" spans="1:3">
      <c r="A42" s="4" t="s">
        <v>163</v>
      </c>
      <c r="B42" s="9" t="n">
        <v>-656.6</v>
      </c>
      <c r="C42" s="9" t="n">
        <v>-580.9</v>
      </c>
    </row>
    <row r="43" spans="1:3">
      <c r="A43" s="4" t="s">
        <v>164</v>
      </c>
      <c r="B43" s="9" t="n">
        <v>58.2</v>
      </c>
      <c r="C43" s="9" t="n">
        <v>38.2</v>
      </c>
    </row>
    <row r="44" spans="1:3">
      <c r="A44" s="4" t="s">
        <v>165</v>
      </c>
      <c r="B44" s="9" t="n">
        <v>-35.6</v>
      </c>
      <c r="C44" s="9" t="n">
        <v>-31.2</v>
      </c>
    </row>
    <row r="45" spans="1:3">
      <c r="A45" s="4" t="s">
        <v>166</v>
      </c>
      <c r="B45" s="9" t="n">
        <v>-1097.8</v>
      </c>
      <c r="C45" s="9" t="n">
        <v>-1854.4</v>
      </c>
    </row>
    <row r="46" spans="1:3">
      <c r="A46" s="3" t="s">
        <v>167</v>
      </c>
    </row>
    <row r="47" spans="1:3">
      <c r="A47" s="4" t="s">
        <v>168</v>
      </c>
      <c r="B47" s="9" t="n">
        <v>-12.8</v>
      </c>
      <c r="C47" s="5" t="n">
        <v>-768</v>
      </c>
    </row>
    <row r="48" spans="1:3">
      <c r="A48" s="4" t="s">
        <v>169</v>
      </c>
      <c r="B48" s="9" t="n">
        <v>18.6</v>
      </c>
      <c r="C48" s="9" t="n">
        <v>3750.6</v>
      </c>
    </row>
    <row r="49" spans="1:3">
      <c r="A49" s="4" t="s">
        <v>170</v>
      </c>
      <c r="B49" s="5" t="n">
        <v>0</v>
      </c>
      <c r="C49" s="9" t="n">
        <v>69.5</v>
      </c>
    </row>
    <row r="50" spans="1:3">
      <c r="A50" s="4" t="s">
        <v>171</v>
      </c>
      <c r="B50" s="9" t="n">
        <v>5.8</v>
      </c>
      <c r="C50" s="9" t="n">
        <v>3052.1</v>
      </c>
    </row>
    <row r="51" spans="1:3">
      <c r="A51" s="4" t="s">
        <v>172</v>
      </c>
      <c r="B51" s="9" t="n">
        <v>-19.5</v>
      </c>
      <c r="C51" s="9" t="n">
        <v>1.5</v>
      </c>
    </row>
    <row r="52" spans="1:3">
      <c r="A52" s="4" t="s">
        <v>173</v>
      </c>
      <c r="B52" s="9" t="n">
        <v>-287.1</v>
      </c>
      <c r="C52" s="9" t="n">
        <v>1001.8</v>
      </c>
    </row>
    <row r="53" spans="1:3">
      <c r="A53" s="4" t="s">
        <v>174</v>
      </c>
      <c r="B53" s="9" t="n">
        <v>3273.6</v>
      </c>
      <c r="C53" s="9" t="n">
        <v>1330.8</v>
      </c>
    </row>
    <row r="54" spans="1:3">
      <c r="A54" s="4" t="s">
        <v>175</v>
      </c>
      <c r="B54" s="8" t="n">
        <v>2986.5</v>
      </c>
      <c r="C54" s="8" t="n">
        <v>233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22</v>
      </c>
      <c r="D1" s="2" t="s">
        <v>1</v>
      </c>
    </row>
    <row r="2" spans="1:5">
      <c r="B2" s="2" t="s">
        <v>23</v>
      </c>
      <c r="C2" s="2" t="s">
        <v>24</v>
      </c>
      <c r="D2" s="2" t="s">
        <v>23</v>
      </c>
      <c r="E2" s="2" t="s">
        <v>24</v>
      </c>
    </row>
    <row r="3" spans="1:5">
      <c r="A3" s="3" t="s">
        <v>629</v>
      </c>
    </row>
    <row r="4" spans="1:5">
      <c r="A4" s="4" t="s">
        <v>630</v>
      </c>
      <c r="B4" s="8" t="n">
        <v>10693.2</v>
      </c>
      <c r="C4" s="8" t="n">
        <v>9420.200000000001</v>
      </c>
      <c r="D4" s="8" t="n">
        <v>10185.5</v>
      </c>
      <c r="E4" s="8" t="n">
        <v>7213.4</v>
      </c>
    </row>
    <row r="5" spans="1:5">
      <c r="A5" s="4" t="s">
        <v>631</v>
      </c>
      <c r="B5" s="9" t="n">
        <v>487.9</v>
      </c>
      <c r="C5" s="9" t="n">
        <v>104.1</v>
      </c>
      <c r="D5" s="9" t="n">
        <v>1073.2</v>
      </c>
      <c r="E5" s="9" t="n">
        <v>2546.2</v>
      </c>
    </row>
    <row r="6" spans="1:5">
      <c r="A6" s="4" t="s">
        <v>632</v>
      </c>
      <c r="B6" s="5" t="n">
        <v>-357</v>
      </c>
      <c r="C6" s="9" t="n">
        <v>176.8</v>
      </c>
      <c r="D6" s="9" t="n">
        <v>-40.8</v>
      </c>
      <c r="E6" s="9" t="n">
        <v>161.8</v>
      </c>
    </row>
    <row r="7" spans="1:5">
      <c r="A7" s="4" t="s">
        <v>633</v>
      </c>
      <c r="B7" s="9" t="n">
        <v>-241.2</v>
      </c>
      <c r="C7" s="5" t="n">
        <v>-207</v>
      </c>
      <c r="D7" s="9" t="n">
        <v>-690.3</v>
      </c>
      <c r="E7" s="5" t="n">
        <v>-601</v>
      </c>
    </row>
    <row r="8" spans="1:5">
      <c r="A8" s="4" t="s">
        <v>634</v>
      </c>
      <c r="B8" s="9" t="n">
        <v>-15.4</v>
      </c>
      <c r="C8" s="9" t="n">
        <v>-7.9</v>
      </c>
      <c r="D8" s="5" t="n">
        <v>-26</v>
      </c>
      <c r="E8" s="9" t="n">
        <v>-19.5</v>
      </c>
    </row>
    <row r="9" spans="1:5">
      <c r="A9" s="4" t="s">
        <v>141</v>
      </c>
      <c r="B9" s="9" t="n">
        <v>7.9</v>
      </c>
      <c r="C9" s="9" t="n">
        <v>8.9</v>
      </c>
      <c r="D9" s="9" t="n">
        <v>29.7</v>
      </c>
      <c r="E9" s="9" t="n">
        <v>27.4</v>
      </c>
    </row>
    <row r="10" spans="1:5">
      <c r="A10" s="4" t="s">
        <v>635</v>
      </c>
      <c r="B10" s="9" t="n">
        <v>5.4</v>
      </c>
      <c r="C10" s="9" t="n">
        <v>17.8</v>
      </c>
      <c r="D10" s="9" t="n">
        <v>45.5</v>
      </c>
      <c r="E10" s="9" t="n">
        <v>25.5</v>
      </c>
    </row>
    <row r="11" spans="1:5">
      <c r="A11" s="4" t="s">
        <v>636</v>
      </c>
      <c r="D11" s="5" t="n">
        <v>0</v>
      </c>
      <c r="E11" s="9" t="n">
        <v>-152.6</v>
      </c>
    </row>
    <row r="12" spans="1:5">
      <c r="A12" s="4" t="s">
        <v>637</v>
      </c>
      <c r="D12" s="5" t="n">
        <v>0</v>
      </c>
      <c r="E12" s="9" t="n">
        <v>8.800000000000001</v>
      </c>
    </row>
    <row r="13" spans="1:5">
      <c r="A13" s="4" t="s">
        <v>638</v>
      </c>
      <c r="B13" s="9" t="n">
        <v>227.4</v>
      </c>
      <c r="D13" s="9" t="n">
        <v>227.4</v>
      </c>
    </row>
    <row r="14" spans="1:5">
      <c r="A14" s="4" t="s">
        <v>639</v>
      </c>
      <c r="B14" s="9" t="n">
        <v>1.8</v>
      </c>
      <c r="C14" s="5" t="n">
        <v>-3</v>
      </c>
      <c r="D14" s="9" t="n">
        <v>5.8</v>
      </c>
      <c r="E14" s="9" t="n">
        <v>-5.3</v>
      </c>
    </row>
    <row r="15" spans="1:5">
      <c r="A15" s="4" t="s">
        <v>640</v>
      </c>
      <c r="B15" s="7" t="n">
        <v>10810</v>
      </c>
      <c r="C15" s="8" t="n">
        <v>9509.9</v>
      </c>
      <c r="D15" s="7" t="n">
        <v>10810</v>
      </c>
      <c r="E15" s="8" t="n">
        <v>9509.9</v>
      </c>
    </row>
    <row r="16" spans="1:5">
      <c r="A16" s="4" t="s">
        <v>641</v>
      </c>
      <c r="B16" s="10" t="n">
        <v>1.1</v>
      </c>
      <c r="C16" s="10" t="n">
        <v>0.95</v>
      </c>
      <c r="D16" s="10" t="n">
        <v>3.15</v>
      </c>
      <c r="E16" s="10" t="n">
        <v>2.76</v>
      </c>
    </row>
    <row r="17" spans="1:5">
      <c r="A17" s="4" t="s">
        <v>642</v>
      </c>
    </row>
    <row r="18" spans="1:5">
      <c r="A18" s="3" t="s">
        <v>629</v>
      </c>
    </row>
    <row r="19" spans="1:5">
      <c r="A19" s="4" t="s">
        <v>630</v>
      </c>
      <c r="B19" s="8" t="n">
        <v>10580.8</v>
      </c>
      <c r="C19" s="8" t="n">
        <v>9317.4</v>
      </c>
      <c r="D19" s="8" t="n">
        <v>10086.2</v>
      </c>
      <c r="E19" s="8" t="n">
        <v>7079.6</v>
      </c>
    </row>
    <row r="20" spans="1:5">
      <c r="A20" s="4" t="s">
        <v>631</v>
      </c>
      <c r="B20" s="9" t="n">
        <v>473.9</v>
      </c>
      <c r="C20" s="9" t="n">
        <v>101.9</v>
      </c>
      <c r="D20" s="9" t="n">
        <v>1044.9</v>
      </c>
      <c r="E20" s="9" t="n">
        <v>2531.7</v>
      </c>
    </row>
    <row r="21" spans="1:5">
      <c r="A21" s="4" t="s">
        <v>632</v>
      </c>
      <c r="B21" s="9" t="n">
        <v>-342.5</v>
      </c>
      <c r="C21" s="9" t="n">
        <v>176.6</v>
      </c>
      <c r="D21" s="9" t="n">
        <v>-30.4</v>
      </c>
      <c r="E21" s="9" t="n">
        <v>159.7</v>
      </c>
    </row>
    <row r="22" spans="1:5">
      <c r="A22" s="4" t="s">
        <v>633</v>
      </c>
      <c r="B22" s="9" t="n">
        <v>-241.2</v>
      </c>
      <c r="C22" s="5" t="n">
        <v>-207</v>
      </c>
      <c r="D22" s="9" t="n">
        <v>-690.3</v>
      </c>
      <c r="E22" s="5" t="n">
        <v>-601</v>
      </c>
    </row>
    <row r="23" spans="1:5">
      <c r="A23" s="4" t="s">
        <v>141</v>
      </c>
      <c r="B23" s="9" t="n">
        <v>7.9</v>
      </c>
      <c r="C23" s="9" t="n">
        <v>8.9</v>
      </c>
      <c r="D23" s="9" t="n">
        <v>29.7</v>
      </c>
      <c r="E23" s="9" t="n">
        <v>27.4</v>
      </c>
    </row>
    <row r="24" spans="1:5">
      <c r="A24" s="4" t="s">
        <v>635</v>
      </c>
      <c r="B24" s="9" t="n">
        <v>5.4</v>
      </c>
      <c r="C24" s="9" t="n">
        <v>17.8</v>
      </c>
      <c r="D24" s="9" t="n">
        <v>45.5</v>
      </c>
      <c r="E24" s="9" t="n">
        <v>25.5</v>
      </c>
    </row>
    <row r="25" spans="1:5">
      <c r="A25" s="4" t="s">
        <v>636</v>
      </c>
      <c r="D25" s="5" t="n">
        <v>0</v>
      </c>
      <c r="E25" s="9" t="n">
        <v>-186.5</v>
      </c>
    </row>
    <row r="26" spans="1:5">
      <c r="A26" s="4" t="s">
        <v>637</v>
      </c>
      <c r="D26" s="5" t="n">
        <v>0</v>
      </c>
      <c r="E26" s="9" t="n">
        <v>8.800000000000001</v>
      </c>
    </row>
    <row r="27" spans="1:5">
      <c r="A27" s="4" t="s">
        <v>639</v>
      </c>
      <c r="B27" s="9" t="n">
        <v>1.7</v>
      </c>
      <c r="C27" s="9" t="n">
        <v>-3.2</v>
      </c>
      <c r="D27" s="9" t="n">
        <v>0.4</v>
      </c>
      <c r="E27" s="9" t="n">
        <v>-5.8</v>
      </c>
    </row>
    <row r="28" spans="1:5">
      <c r="A28" s="4" t="s">
        <v>640</v>
      </c>
      <c r="B28" s="5" t="n">
        <v>10486</v>
      </c>
      <c r="C28" s="9" t="n">
        <v>9412.4</v>
      </c>
      <c r="D28" s="5" t="n">
        <v>10486</v>
      </c>
      <c r="E28" s="9" t="n">
        <v>9412.4</v>
      </c>
    </row>
    <row r="29" spans="1:5">
      <c r="A29" s="4" t="s">
        <v>643</v>
      </c>
    </row>
    <row r="30" spans="1:5">
      <c r="A30" s="3" t="s">
        <v>629</v>
      </c>
    </row>
    <row r="31" spans="1:5">
      <c r="A31" s="4" t="s">
        <v>630</v>
      </c>
      <c r="B31" s="9" t="n">
        <v>112.4</v>
      </c>
      <c r="C31" s="9" t="n">
        <v>102.8</v>
      </c>
      <c r="D31" s="9" t="n">
        <v>99.3</v>
      </c>
      <c r="E31" s="9" t="n">
        <v>133.8</v>
      </c>
    </row>
    <row r="32" spans="1:5">
      <c r="A32" s="4" t="s">
        <v>631</v>
      </c>
      <c r="B32" s="5" t="n">
        <v>14</v>
      </c>
      <c r="C32" s="9" t="n">
        <v>2.2</v>
      </c>
      <c r="D32" s="9" t="n">
        <v>28.3</v>
      </c>
      <c r="E32" s="9" t="n">
        <v>14.5</v>
      </c>
    </row>
    <row r="33" spans="1:5">
      <c r="A33" s="4" t="s">
        <v>632</v>
      </c>
      <c r="B33" s="9" t="n">
        <v>-14.5</v>
      </c>
      <c r="C33" s="9" t="n">
        <v>0.2</v>
      </c>
      <c r="D33" s="9" t="n">
        <v>-10.4</v>
      </c>
      <c r="E33" s="9" t="n">
        <v>2.1</v>
      </c>
    </row>
    <row r="34" spans="1:5">
      <c r="A34" s="4" t="s">
        <v>634</v>
      </c>
      <c r="B34" s="9" t="n">
        <v>-15.4</v>
      </c>
      <c r="C34" s="9" t="n">
        <v>-7.9</v>
      </c>
      <c r="D34" s="5" t="n">
        <v>-26</v>
      </c>
      <c r="E34" s="9" t="n">
        <v>-19.5</v>
      </c>
    </row>
    <row r="35" spans="1:5">
      <c r="A35" s="4" t="s">
        <v>636</v>
      </c>
      <c r="D35" s="5" t="n">
        <v>0</v>
      </c>
      <c r="E35" s="9" t="n">
        <v>-33.9</v>
      </c>
    </row>
    <row r="36" spans="1:5">
      <c r="A36" s="4" t="s">
        <v>638</v>
      </c>
      <c r="B36" s="9" t="n">
        <v>227.4</v>
      </c>
      <c r="D36" s="9" t="n">
        <v>227.4</v>
      </c>
    </row>
    <row r="37" spans="1:5">
      <c r="A37" s="4" t="s">
        <v>639</v>
      </c>
      <c r="B37" s="9" t="n">
        <v>0.1</v>
      </c>
      <c r="C37" s="9" t="n">
        <v>0.2</v>
      </c>
      <c r="D37" s="9" t="n">
        <v>5.4</v>
      </c>
      <c r="E37" s="9" t="n">
        <v>0.5</v>
      </c>
    </row>
    <row r="38" spans="1:5">
      <c r="A38" s="4" t="s">
        <v>640</v>
      </c>
      <c r="B38" s="7" t="n">
        <v>324</v>
      </c>
      <c r="C38" s="8" t="n">
        <v>97.5</v>
      </c>
      <c r="D38" s="7" t="n">
        <v>324</v>
      </c>
      <c r="E38" s="8" t="n">
        <v>97.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22</v>
      </c>
      <c r="D1" s="2" t="s">
        <v>1</v>
      </c>
    </row>
    <row r="2" spans="1:5">
      <c r="B2" s="2" t="s">
        <v>23</v>
      </c>
      <c r="C2" s="2" t="s">
        <v>24</v>
      </c>
      <c r="D2" s="2" t="s">
        <v>23</v>
      </c>
      <c r="E2" s="2" t="s">
        <v>24</v>
      </c>
    </row>
    <row r="3" spans="1:5">
      <c r="A3" s="3" t="s">
        <v>645</v>
      </c>
    </row>
    <row r="4" spans="1:5">
      <c r="A4" s="4" t="s">
        <v>630</v>
      </c>
      <c r="B4" s="8" t="n">
        <v>10693.2</v>
      </c>
      <c r="C4" s="8" t="n">
        <v>9420.200000000001</v>
      </c>
      <c r="D4" s="8" t="n">
        <v>10185.5</v>
      </c>
      <c r="E4" s="8" t="n">
        <v>7213.4</v>
      </c>
    </row>
    <row r="5" spans="1:5">
      <c r="A5" s="4" t="s">
        <v>646</v>
      </c>
      <c r="B5" s="9" t="n">
        <v>-365.3</v>
      </c>
      <c r="D5" s="5" t="n">
        <v>-95</v>
      </c>
    </row>
    <row r="6" spans="1:5">
      <c r="A6" s="4" t="s">
        <v>647</v>
      </c>
      <c r="B6" s="9" t="n">
        <v>8.300000000000001</v>
      </c>
      <c r="D6" s="9" t="n">
        <v>54.2</v>
      </c>
    </row>
    <row r="7" spans="1:5">
      <c r="A7" s="4" t="s">
        <v>66</v>
      </c>
      <c r="B7" s="5" t="n">
        <v>-357</v>
      </c>
      <c r="C7" s="9" t="n">
        <v>176.8</v>
      </c>
      <c r="D7" s="9" t="n">
        <v>-40.8</v>
      </c>
      <c r="E7" s="9" t="n">
        <v>161.8</v>
      </c>
    </row>
    <row r="8" spans="1:5">
      <c r="A8" s="4" t="s">
        <v>648</v>
      </c>
      <c r="B8" s="9" t="n">
        <v>-14.5</v>
      </c>
      <c r="C8" s="9" t="n">
        <v>0.2</v>
      </c>
      <c r="D8" s="9" t="n">
        <v>-10.4</v>
      </c>
      <c r="E8" s="9" t="n">
        <v>2.1</v>
      </c>
    </row>
    <row r="9" spans="1:5">
      <c r="A9" s="4" t="s">
        <v>640</v>
      </c>
      <c r="B9" s="5" t="n">
        <v>10810</v>
      </c>
      <c r="C9" s="8" t="n">
        <v>9509.9</v>
      </c>
      <c r="D9" s="5" t="n">
        <v>10810</v>
      </c>
      <c r="E9" s="8" t="n">
        <v>9509.9</v>
      </c>
    </row>
    <row r="10" spans="1:5">
      <c r="A10" s="4" t="s">
        <v>649</v>
      </c>
    </row>
    <row r="11" spans="1:5">
      <c r="A11" s="3" t="s">
        <v>645</v>
      </c>
    </row>
    <row r="12" spans="1:5">
      <c r="A12" s="4" t="s">
        <v>630</v>
      </c>
      <c r="B12" s="9" t="n">
        <v>-51.4</v>
      </c>
      <c r="D12" s="9" t="n">
        <v>-53.1</v>
      </c>
    </row>
    <row r="13" spans="1:5">
      <c r="A13" s="4" t="s">
        <v>646</v>
      </c>
      <c r="B13" s="9" t="n">
        <v>27.1</v>
      </c>
      <c r="D13" s="9" t="n">
        <v>35.4</v>
      </c>
    </row>
    <row r="14" spans="1:5">
      <c r="A14" s="4" t="s">
        <v>647</v>
      </c>
      <c r="B14" s="9" t="n">
        <v>-17.7</v>
      </c>
      <c r="D14" s="9" t="n">
        <v>-24.4</v>
      </c>
    </row>
    <row r="15" spans="1:5">
      <c r="A15" s="4" t="s">
        <v>66</v>
      </c>
      <c r="B15" s="9" t="n">
        <v>9.4</v>
      </c>
      <c r="D15" s="5" t="n">
        <v>11</v>
      </c>
    </row>
    <row r="16" spans="1:5">
      <c r="A16" s="4" t="s">
        <v>648</v>
      </c>
      <c r="B16" s="9" t="n">
        <v>0.1</v>
      </c>
      <c r="D16" s="5" t="n">
        <v>0</v>
      </c>
    </row>
    <row r="17" spans="1:5">
      <c r="A17" s="4" t="s">
        <v>640</v>
      </c>
      <c r="B17" s="9" t="n">
        <v>-42.1</v>
      </c>
      <c r="D17" s="9" t="n">
        <v>-42.1</v>
      </c>
    </row>
    <row r="18" spans="1:5">
      <c r="A18" s="4" t="s">
        <v>650</v>
      </c>
    </row>
    <row r="19" spans="1:5">
      <c r="A19" s="3" t="s">
        <v>645</v>
      </c>
    </row>
    <row r="20" spans="1:5">
      <c r="A20" s="4" t="s">
        <v>630</v>
      </c>
      <c r="B20" s="9" t="n">
        <v>-526.2</v>
      </c>
      <c r="D20" s="9" t="n">
        <v>-787.1</v>
      </c>
    </row>
    <row r="21" spans="1:5">
      <c r="A21" s="4" t="s">
        <v>646</v>
      </c>
      <c r="B21" s="9" t="n">
        <v>-392.4</v>
      </c>
      <c r="D21" s="9" t="n">
        <v>-130.4</v>
      </c>
    </row>
    <row r="22" spans="1:5">
      <c r="A22" s="4" t="s">
        <v>647</v>
      </c>
      <c r="B22" s="5" t="n">
        <v>0</v>
      </c>
      <c r="D22" s="9" t="n">
        <v>3.1</v>
      </c>
    </row>
    <row r="23" spans="1:5">
      <c r="A23" s="4" t="s">
        <v>66</v>
      </c>
      <c r="B23" s="9" t="n">
        <v>-392.4</v>
      </c>
      <c r="D23" s="9" t="n">
        <v>-127.3</v>
      </c>
    </row>
    <row r="24" spans="1:5">
      <c r="A24" s="4" t="s">
        <v>648</v>
      </c>
      <c r="B24" s="9" t="n">
        <v>-14.6</v>
      </c>
      <c r="D24" s="9" t="n">
        <v>-10.4</v>
      </c>
    </row>
    <row r="25" spans="1:5">
      <c r="A25" s="4" t="s">
        <v>640</v>
      </c>
      <c r="B25" s="5" t="n">
        <v>-904</v>
      </c>
      <c r="D25" s="5" t="n">
        <v>-904</v>
      </c>
    </row>
    <row r="26" spans="1:5">
      <c r="A26" s="4" t="s">
        <v>651</v>
      </c>
    </row>
    <row r="27" spans="1:5">
      <c r="A27" s="3" t="s">
        <v>645</v>
      </c>
    </row>
    <row r="28" spans="1:5">
      <c r="A28" s="4" t="s">
        <v>630</v>
      </c>
      <c r="B28" s="9" t="n">
        <v>-957.7</v>
      </c>
      <c r="D28" s="9" t="n">
        <v>-1007.2</v>
      </c>
    </row>
    <row r="29" spans="1:5">
      <c r="A29" s="4" t="s">
        <v>646</v>
      </c>
      <c r="B29" s="5" t="n">
        <v>0</v>
      </c>
      <c r="D29" s="5" t="n">
        <v>0</v>
      </c>
    </row>
    <row r="30" spans="1:5">
      <c r="A30" s="4" t="s">
        <v>647</v>
      </c>
      <c r="B30" s="5" t="n">
        <v>26</v>
      </c>
      <c r="D30" s="9" t="n">
        <v>75.5</v>
      </c>
    </row>
    <row r="31" spans="1:5">
      <c r="A31" s="4" t="s">
        <v>66</v>
      </c>
      <c r="B31" s="5" t="n">
        <v>26</v>
      </c>
      <c r="D31" s="9" t="n">
        <v>75.5</v>
      </c>
    </row>
    <row r="32" spans="1:5">
      <c r="A32" s="4" t="s">
        <v>648</v>
      </c>
      <c r="B32" s="5" t="n">
        <v>0</v>
      </c>
      <c r="D32" s="5" t="n">
        <v>0</v>
      </c>
    </row>
    <row r="33" spans="1:5">
      <c r="A33" s="4" t="s">
        <v>640</v>
      </c>
      <c r="B33" s="9" t="n">
        <v>-931.7</v>
      </c>
      <c r="D33" s="9" t="n">
        <v>-931.7</v>
      </c>
    </row>
    <row r="34" spans="1:5">
      <c r="A34" s="4" t="s">
        <v>652</v>
      </c>
    </row>
    <row r="35" spans="1:5">
      <c r="A35" s="3" t="s">
        <v>645</v>
      </c>
    </row>
    <row r="36" spans="1:5">
      <c r="A36" s="4" t="s">
        <v>630</v>
      </c>
      <c r="B36" s="9" t="n">
        <v>-1535.3</v>
      </c>
      <c r="D36" s="9" t="n">
        <v>-1847.4</v>
      </c>
    </row>
    <row r="37" spans="1:5">
      <c r="A37" s="4" t="s">
        <v>640</v>
      </c>
      <c r="B37" s="8" t="n">
        <v>-1877.8</v>
      </c>
      <c r="D37" s="8" t="n">
        <v>-1877.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53</v>
      </c>
      <c r="C1" s="2" t="s">
        <v>22</v>
      </c>
      <c r="E1" s="2" t="s">
        <v>1</v>
      </c>
      <c r="G1" s="2" t="s">
        <v>333</v>
      </c>
    </row>
    <row r="2" spans="1:7">
      <c r="C2" s="2" t="s">
        <v>23</v>
      </c>
      <c r="D2" s="2" t="s">
        <v>24</v>
      </c>
      <c r="E2" s="2" t="s">
        <v>23</v>
      </c>
      <c r="F2" s="2" t="s">
        <v>24</v>
      </c>
      <c r="G2" s="2" t="s">
        <v>126</v>
      </c>
    </row>
    <row r="3" spans="1:7">
      <c r="A3" s="3" t="s">
        <v>654</v>
      </c>
    </row>
    <row r="4" spans="1:7">
      <c r="A4" s="4" t="s">
        <v>655</v>
      </c>
      <c r="C4" s="8" t="n">
        <v>-5.8</v>
      </c>
      <c r="D4" s="8" t="n">
        <v>-26.3</v>
      </c>
      <c r="E4" s="8" t="n">
        <v>-43.2</v>
      </c>
      <c r="F4" s="7" t="n">
        <v>-73</v>
      </c>
    </row>
    <row r="5" spans="1:7">
      <c r="A5" s="4" t="s">
        <v>36</v>
      </c>
      <c r="C5" s="9" t="n">
        <v>34.9</v>
      </c>
      <c r="D5" s="9" t="n">
        <v>29.8</v>
      </c>
      <c r="E5" s="9" t="n">
        <v>95.09999999999999</v>
      </c>
      <c r="F5" s="9" t="n">
        <v>89.8</v>
      </c>
    </row>
    <row r="6" spans="1:7">
      <c r="A6" s="4" t="s">
        <v>27</v>
      </c>
      <c r="C6" s="9" t="n">
        <v>1545.4</v>
      </c>
      <c r="D6" s="5" t="n">
        <v>1486</v>
      </c>
      <c r="E6" s="9" t="n">
        <v>4623.7</v>
      </c>
      <c r="F6" s="9" t="n">
        <v>4206.5</v>
      </c>
    </row>
    <row r="7" spans="1:7">
      <c r="A7" s="4" t="s">
        <v>31</v>
      </c>
      <c r="C7" s="5" t="n">
        <v>0</v>
      </c>
      <c r="D7" s="9" t="n">
        <v>42.7</v>
      </c>
      <c r="E7" s="5" t="n">
        <v>0</v>
      </c>
      <c r="F7" s="5" t="n">
        <v>103</v>
      </c>
      <c r="G7" s="8" t="n">
        <v>151.4</v>
      </c>
    </row>
    <row r="8" spans="1:7">
      <c r="A8" s="4" t="s">
        <v>656</v>
      </c>
      <c r="C8" s="9" t="n">
        <v>-43.2</v>
      </c>
      <c r="D8" s="9" t="n">
        <v>2.3</v>
      </c>
      <c r="E8" s="9" t="n">
        <v>-42.2</v>
      </c>
      <c r="F8" s="9" t="n">
        <v>-1871.5</v>
      </c>
    </row>
    <row r="9" spans="1:7">
      <c r="A9" s="4" t="s">
        <v>44</v>
      </c>
      <c r="C9" s="9" t="n">
        <v>-473.9</v>
      </c>
      <c r="D9" s="9" t="n">
        <v>-101.9</v>
      </c>
      <c r="E9" s="9" t="n">
        <v>-1044.9</v>
      </c>
      <c r="F9" s="9" t="n">
        <v>-2531.7</v>
      </c>
    </row>
    <row r="10" spans="1:7">
      <c r="A10" s="4" t="s">
        <v>657</v>
      </c>
    </row>
    <row r="11" spans="1:7">
      <c r="A11" s="3" t="s">
        <v>654</v>
      </c>
    </row>
    <row r="12" spans="1:7">
      <c r="A12" s="4" t="s">
        <v>658</v>
      </c>
      <c r="C12" s="9" t="n">
        <v>1.9</v>
      </c>
      <c r="D12" s="9" t="n">
        <v>4.3</v>
      </c>
      <c r="E12" s="9" t="n">
        <v>6.9</v>
      </c>
      <c r="F12" s="9" t="n">
        <v>10.1</v>
      </c>
    </row>
    <row r="13" spans="1:7">
      <c r="A13" s="4" t="s">
        <v>655</v>
      </c>
      <c r="C13" s="9" t="n">
        <v>-22.4</v>
      </c>
      <c r="D13" s="5" t="n">
        <v>-29</v>
      </c>
      <c r="E13" s="9" t="n">
        <v>-37.6</v>
      </c>
      <c r="F13" s="9" t="n">
        <v>-2.4</v>
      </c>
    </row>
    <row r="14" spans="1:7">
      <c r="A14" s="4" t="s">
        <v>36</v>
      </c>
      <c r="C14" s="9" t="n">
        <v>2.8</v>
      </c>
      <c r="D14" s="9" t="n">
        <v>1.1</v>
      </c>
      <c r="E14" s="9" t="n">
        <v>6.3</v>
      </c>
      <c r="F14" s="9" t="n">
        <v>0.1</v>
      </c>
    </row>
    <row r="15" spans="1:7">
      <c r="A15" s="4" t="s">
        <v>44</v>
      </c>
      <c r="C15" s="9" t="n">
        <v>-17.7</v>
      </c>
      <c r="D15" s="9" t="n">
        <v>-23.6</v>
      </c>
      <c r="E15" s="9" t="n">
        <v>-24.4</v>
      </c>
      <c r="F15" s="9" t="n">
        <v>7.8</v>
      </c>
    </row>
    <row r="16" spans="1:7">
      <c r="A16" s="4" t="s">
        <v>659</v>
      </c>
    </row>
    <row r="17" spans="1:7">
      <c r="A17" s="3" t="s">
        <v>654</v>
      </c>
    </row>
    <row r="18" spans="1:7">
      <c r="A18" s="4" t="s">
        <v>27</v>
      </c>
      <c r="B18" s="4" t="s">
        <v>313</v>
      </c>
      <c r="C18" s="5" t="n">
        <v>0</v>
      </c>
      <c r="D18" s="5" t="n">
        <v>0</v>
      </c>
      <c r="E18" s="9" t="n">
        <v>3.1</v>
      </c>
      <c r="F18" s="5" t="n">
        <v>0</v>
      </c>
    </row>
    <row r="19" spans="1:7">
      <c r="A19" s="4" t="s">
        <v>31</v>
      </c>
      <c r="B19" s="4" t="s">
        <v>509</v>
      </c>
      <c r="C19" s="5" t="n">
        <v>0</v>
      </c>
      <c r="D19" s="9" t="n">
        <v>8.199999999999999</v>
      </c>
      <c r="E19" s="5" t="n">
        <v>0</v>
      </c>
      <c r="F19" s="9" t="n">
        <v>8.199999999999999</v>
      </c>
    </row>
    <row r="20" spans="1:7">
      <c r="A20" s="4" t="s">
        <v>656</v>
      </c>
      <c r="B20" s="4" t="s">
        <v>515</v>
      </c>
      <c r="C20" s="5" t="n">
        <v>0</v>
      </c>
      <c r="D20" s="5" t="n">
        <v>0</v>
      </c>
      <c r="E20" s="5" t="n">
        <v>0</v>
      </c>
      <c r="F20" s="9" t="n">
        <v>49.1</v>
      </c>
    </row>
    <row r="21" spans="1:7">
      <c r="A21" s="4" t="s">
        <v>44</v>
      </c>
      <c r="C21" s="5" t="n">
        <v>0</v>
      </c>
      <c r="D21" s="9" t="n">
        <v>8.199999999999999</v>
      </c>
      <c r="E21" s="9" t="n">
        <v>3.1</v>
      </c>
      <c r="F21" s="9" t="n">
        <v>57.3</v>
      </c>
    </row>
    <row r="22" spans="1:7">
      <c r="A22" s="4" t="s">
        <v>660</v>
      </c>
    </row>
    <row r="23" spans="1:7">
      <c r="A23" s="3" t="s">
        <v>654</v>
      </c>
    </row>
    <row r="24" spans="1:7">
      <c r="A24" s="4" t="s">
        <v>44</v>
      </c>
      <c r="B24" s="4" t="s">
        <v>661</v>
      </c>
      <c r="C24" s="7" t="n">
        <v>26</v>
      </c>
      <c r="D24" s="8" t="n">
        <v>27.7</v>
      </c>
      <c r="E24" s="8" t="n">
        <v>75.5</v>
      </c>
      <c r="F24" s="8" t="n">
        <v>85.2</v>
      </c>
    </row>
    <row r="25" spans="1:7"/>
    <row r="26" spans="1:7">
      <c r="A26" s="4" t="s">
        <v>313</v>
      </c>
      <c r="B26" s="4" t="s">
        <v>662</v>
      </c>
    </row>
    <row r="27" spans="1:7">
      <c r="A27" s="4" t="s">
        <v>509</v>
      </c>
      <c r="B27" s="4" t="s">
        <v>663</v>
      </c>
    </row>
    <row r="28" spans="1:7">
      <c r="A28" s="4" t="s">
        <v>515</v>
      </c>
      <c r="B28" s="4" t="s">
        <v>664</v>
      </c>
    </row>
    <row r="29" spans="1:7">
      <c r="A29" s="4" t="s">
        <v>661</v>
      </c>
      <c r="B29" s="4" t="s">
        <v>665</v>
      </c>
    </row>
  </sheetData>
  <mergeCells count="8">
    <mergeCell ref="A1:B2"/>
    <mergeCell ref="C1:D1"/>
    <mergeCell ref="E1:F1"/>
    <mergeCell ref="A25:F25"/>
    <mergeCell ref="B26:F26"/>
    <mergeCell ref="B27:F27"/>
    <mergeCell ref="B28:F28"/>
    <mergeCell ref="B29:F2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22</v>
      </c>
      <c r="D1" s="2" t="s">
        <v>1</v>
      </c>
    </row>
    <row r="2" spans="1:5">
      <c r="B2" s="2" t="s">
        <v>23</v>
      </c>
      <c r="C2" s="2" t="s">
        <v>24</v>
      </c>
      <c r="D2" s="2" t="s">
        <v>23</v>
      </c>
      <c r="E2" s="2" t="s">
        <v>24</v>
      </c>
    </row>
    <row r="3" spans="1:5">
      <c r="A3" s="3" t="s">
        <v>224</v>
      </c>
    </row>
    <row r="4" spans="1:5">
      <c r="A4" s="4" t="s">
        <v>45</v>
      </c>
      <c r="B4" s="8" t="n">
        <v>430.7</v>
      </c>
      <c r="C4" s="8" t="n">
        <v>104.2</v>
      </c>
      <c r="D4" s="8" t="n">
        <v>1002.7</v>
      </c>
      <c r="E4" s="8" t="n">
        <v>660.2</v>
      </c>
    </row>
    <row r="5" spans="1:5">
      <c r="A5" s="4" t="s">
        <v>46</v>
      </c>
      <c r="B5" s="9" t="n">
        <v>43.2</v>
      </c>
      <c r="C5" s="9" t="n">
        <v>-2.3</v>
      </c>
      <c r="D5" s="9" t="n">
        <v>42.2</v>
      </c>
      <c r="E5" s="9" t="n">
        <v>1871.5</v>
      </c>
    </row>
    <row r="6" spans="1:5">
      <c r="A6" s="4" t="s">
        <v>44</v>
      </c>
      <c r="B6" s="8" t="n">
        <v>473.9</v>
      </c>
      <c r="C6" s="8" t="n">
        <v>101.9</v>
      </c>
      <c r="D6" s="8" t="n">
        <v>1044.9</v>
      </c>
      <c r="E6" s="8" t="n">
        <v>2531.7</v>
      </c>
    </row>
    <row r="7" spans="1:5">
      <c r="A7" s="4" t="s">
        <v>667</v>
      </c>
      <c r="B7" s="9" t="n">
        <v>219.5</v>
      </c>
      <c r="C7" s="9" t="n">
        <v>218.1</v>
      </c>
      <c r="D7" s="9" t="n">
        <v>219.3</v>
      </c>
      <c r="E7" s="9" t="n">
        <v>217.9</v>
      </c>
    </row>
    <row r="8" spans="1:5">
      <c r="A8" s="4" t="s">
        <v>668</v>
      </c>
      <c r="B8" s="9" t="n">
        <v>1.4</v>
      </c>
      <c r="C8" s="9" t="n">
        <v>1.7</v>
      </c>
      <c r="D8" s="9" t="n">
        <v>1.4</v>
      </c>
      <c r="E8" s="9" t="n">
        <v>1.9</v>
      </c>
    </row>
    <row r="9" spans="1:5">
      <c r="A9" s="4" t="s">
        <v>669</v>
      </c>
      <c r="B9" s="9" t="n">
        <v>220.9</v>
      </c>
      <c r="C9" s="9" t="n">
        <v>219.8</v>
      </c>
      <c r="D9" s="9" t="n">
        <v>220.7</v>
      </c>
      <c r="E9" s="9" t="n">
        <v>219.8</v>
      </c>
    </row>
    <row r="10" spans="1:5">
      <c r="A10" s="3" t="s">
        <v>670</v>
      </c>
    </row>
    <row r="11" spans="1:5">
      <c r="A11" s="4" t="s">
        <v>671</v>
      </c>
      <c r="B11" s="10" t="n">
        <v>1.96</v>
      </c>
      <c r="C11" s="10" t="n">
        <v>0.48</v>
      </c>
      <c r="D11" s="10" t="n">
        <v>4.57</v>
      </c>
      <c r="E11" s="10" t="n">
        <v>3.03</v>
      </c>
    </row>
    <row r="12" spans="1:5">
      <c r="A12" s="4" t="s">
        <v>672</v>
      </c>
      <c r="B12" s="11" t="n">
        <v>0.2</v>
      </c>
      <c r="C12" s="11" t="n">
        <v>-0.01</v>
      </c>
      <c r="D12" s="11" t="n">
        <v>0.19</v>
      </c>
      <c r="E12" s="11" t="n">
        <v>8.59</v>
      </c>
    </row>
    <row r="13" spans="1:5">
      <c r="A13" s="4" t="s">
        <v>50</v>
      </c>
      <c r="B13" s="11" t="n">
        <v>2.16</v>
      </c>
      <c r="C13" s="11" t="n">
        <v>0.47</v>
      </c>
      <c r="D13" s="11" t="n">
        <v>4.76</v>
      </c>
      <c r="E13" s="11" t="n">
        <v>11.62</v>
      </c>
    </row>
    <row r="14" spans="1:5">
      <c r="A14" s="3" t="s">
        <v>673</v>
      </c>
    </row>
    <row r="15" spans="1:5">
      <c r="A15" s="4" t="s">
        <v>671</v>
      </c>
      <c r="B15" s="11" t="n">
        <v>1.95</v>
      </c>
      <c r="C15" s="11" t="n">
        <v>0.47</v>
      </c>
      <c r="D15" s="11" t="n">
        <v>4.54</v>
      </c>
      <c r="E15" s="5" t="n">
        <v>3</v>
      </c>
    </row>
    <row r="16" spans="1:5">
      <c r="A16" s="4" t="s">
        <v>672</v>
      </c>
      <c r="B16" s="11" t="n">
        <v>0.2</v>
      </c>
      <c r="C16" s="11" t="n">
        <v>-0.01</v>
      </c>
      <c r="D16" s="11" t="n">
        <v>0.19</v>
      </c>
      <c r="E16" s="11" t="n">
        <v>8.52</v>
      </c>
    </row>
    <row r="17" spans="1:5">
      <c r="A17" s="4" t="s">
        <v>50</v>
      </c>
      <c r="B17" s="10" t="n">
        <v>2.15</v>
      </c>
      <c r="C17" s="10" t="n">
        <v>0.46</v>
      </c>
      <c r="D17" s="10" t="n">
        <v>4.73</v>
      </c>
      <c r="E17" s="10" t="n">
        <v>11.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22</v>
      </c>
      <c r="D1" s="2" t="s">
        <v>1</v>
      </c>
    </row>
    <row r="2" spans="1:5">
      <c r="B2" s="2" t="s">
        <v>23</v>
      </c>
      <c r="C2" s="2" t="s">
        <v>24</v>
      </c>
      <c r="D2" s="2" t="s">
        <v>23</v>
      </c>
      <c r="E2" s="2" t="s">
        <v>24</v>
      </c>
    </row>
    <row r="3" spans="1:5">
      <c r="A3" s="3" t="s">
        <v>224</v>
      </c>
    </row>
    <row r="4" spans="1:5">
      <c r="A4" s="4" t="s">
        <v>675</v>
      </c>
      <c r="B4" s="5" t="n">
        <v>0</v>
      </c>
      <c r="C4" s="5" t="n">
        <v>0</v>
      </c>
      <c r="D4" s="9" t="n">
        <v>0.1</v>
      </c>
      <c r="E4" s="5"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6</v>
      </c>
      <c r="B1" s="2" t="s">
        <v>677</v>
      </c>
      <c r="C1" s="2" t="s">
        <v>23</v>
      </c>
      <c r="D1" s="2" t="s">
        <v>678</v>
      </c>
      <c r="E1" s="2" t="s">
        <v>679</v>
      </c>
      <c r="F1" s="2" t="s">
        <v>23</v>
      </c>
      <c r="G1" s="2" t="s">
        <v>23</v>
      </c>
      <c r="H1" s="2" t="s">
        <v>24</v>
      </c>
      <c r="I1" s="2" t="s">
        <v>680</v>
      </c>
      <c r="J1" s="2" t="s">
        <v>126</v>
      </c>
    </row>
    <row r="2" spans="1:10">
      <c r="A2" s="3" t="s">
        <v>681</v>
      </c>
    </row>
    <row r="3" spans="1:10">
      <c r="A3" s="4" t="s">
        <v>682</v>
      </c>
      <c r="C3" s="8" t="n">
        <v>199.9</v>
      </c>
      <c r="F3" s="8" t="n">
        <v>199.9</v>
      </c>
      <c r="G3" s="8" t="n">
        <v>199.9</v>
      </c>
      <c r="J3" s="8" t="n">
        <v>146.4</v>
      </c>
    </row>
    <row r="4" spans="1:10">
      <c r="A4" s="4" t="s">
        <v>683</v>
      </c>
      <c r="G4" s="9" t="n">
        <v>22.8</v>
      </c>
    </row>
    <row r="5" spans="1:10">
      <c r="A5" s="4" t="s">
        <v>684</v>
      </c>
      <c r="G5" s="9" t="n">
        <v>86.90000000000001</v>
      </c>
    </row>
    <row r="6" spans="1:10">
      <c r="A6" s="4" t="s">
        <v>685</v>
      </c>
      <c r="G6" s="9" t="n">
        <v>40.4</v>
      </c>
    </row>
    <row r="7" spans="1:10">
      <c r="A7" s="4" t="s">
        <v>686</v>
      </c>
      <c r="B7" s="8" t="n">
        <v>43.1</v>
      </c>
      <c r="G7" s="9" t="n">
        <v>13.4</v>
      </c>
    </row>
    <row r="8" spans="1:10">
      <c r="A8" s="4" t="s">
        <v>687</v>
      </c>
      <c r="E8" s="4" t="s">
        <v>688</v>
      </c>
      <c r="F8" s="4" t="s">
        <v>689</v>
      </c>
    </row>
    <row r="9" spans="1:10">
      <c r="A9" s="4" t="s">
        <v>690</v>
      </c>
      <c r="G9" s="5" t="n">
        <v>239</v>
      </c>
    </row>
    <row r="10" spans="1:10">
      <c r="A10" s="4" t="s">
        <v>691</v>
      </c>
      <c r="G10" s="5" t="n">
        <v>453</v>
      </c>
    </row>
    <row r="11" spans="1:10">
      <c r="A11" s="4" t="s">
        <v>692</v>
      </c>
      <c r="G11" s="9" t="n">
        <v>420.5</v>
      </c>
    </row>
    <row r="12" spans="1:10">
      <c r="A12" s="4" t="s">
        <v>387</v>
      </c>
      <c r="G12" s="9" t="n">
        <v>32.5</v>
      </c>
    </row>
    <row r="13" spans="1:10">
      <c r="A13" s="4" t="s">
        <v>693</v>
      </c>
      <c r="G13" s="5" t="n">
        <v>214</v>
      </c>
    </row>
    <row r="14" spans="1:10">
      <c r="A14" s="4" t="s">
        <v>694</v>
      </c>
      <c r="G14" s="9" t="n">
        <v>364.1</v>
      </c>
    </row>
    <row r="15" spans="1:10">
      <c r="A15" s="4" t="s">
        <v>695</v>
      </c>
      <c r="G15" s="9" t="n">
        <v>56.4</v>
      </c>
    </row>
    <row r="16" spans="1:10">
      <c r="A16" s="4" t="s">
        <v>696</v>
      </c>
      <c r="C16" s="9" t="n">
        <v>71.5</v>
      </c>
      <c r="F16" s="8" t="n">
        <v>71.5</v>
      </c>
      <c r="G16" s="9" t="n">
        <v>71.5</v>
      </c>
    </row>
    <row r="17" spans="1:10">
      <c r="A17" s="4" t="s">
        <v>697</v>
      </c>
      <c r="C17" s="9" t="n">
        <v>292.6</v>
      </c>
      <c r="F17" s="9" t="n">
        <v>292.6</v>
      </c>
      <c r="G17" s="9" t="n">
        <v>292.6</v>
      </c>
    </row>
    <row r="18" spans="1:10">
      <c r="A18" s="4" t="s">
        <v>698</v>
      </c>
      <c r="C18" s="9" t="n">
        <v>234.8</v>
      </c>
      <c r="F18" s="8" t="n">
        <v>234.8</v>
      </c>
      <c r="G18" s="8" t="n">
        <v>234.8</v>
      </c>
    </row>
    <row r="19" spans="1:10">
      <c r="A19" s="4" t="s">
        <v>699</v>
      </c>
      <c r="G19" s="4" t="s">
        <v>700</v>
      </c>
    </row>
    <row r="20" spans="1:10">
      <c r="A20" s="4" t="s">
        <v>701</v>
      </c>
      <c r="D20" s="8" t="n">
        <v>38.8</v>
      </c>
    </row>
    <row r="21" spans="1:10">
      <c r="A21" s="4" t="s">
        <v>702</v>
      </c>
      <c r="G21" s="8" t="n">
        <v>319.1</v>
      </c>
      <c r="H21" s="8" t="n">
        <v>1109.8</v>
      </c>
    </row>
    <row r="22" spans="1:10">
      <c r="A22" s="4" t="s">
        <v>167</v>
      </c>
    </row>
    <row r="23" spans="1:10">
      <c r="A23" s="3" t="s">
        <v>681</v>
      </c>
    </row>
    <row r="24" spans="1:10">
      <c r="A24" s="4" t="s">
        <v>296</v>
      </c>
      <c r="C24" s="9" t="n">
        <v>25.8</v>
      </c>
    </row>
    <row r="25" spans="1:10">
      <c r="A25" s="4" t="s">
        <v>703</v>
      </c>
    </row>
    <row r="26" spans="1:10">
      <c r="A26" s="3" t="s">
        <v>681</v>
      </c>
    </row>
    <row r="27" spans="1:10">
      <c r="A27" s="4" t="s">
        <v>296</v>
      </c>
      <c r="C27" s="8" t="n">
        <v>9.1</v>
      </c>
    </row>
    <row r="28" spans="1:10">
      <c r="A28" s="4" t="s">
        <v>704</v>
      </c>
    </row>
    <row r="29" spans="1:10">
      <c r="A29" s="3" t="s">
        <v>681</v>
      </c>
    </row>
    <row r="30" spans="1:10">
      <c r="A30" s="4" t="s">
        <v>687</v>
      </c>
      <c r="I30" s="4" t="s">
        <v>7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6</v>
      </c>
      <c r="B1" s="2" t="s">
        <v>22</v>
      </c>
      <c r="D1" s="2" t="s">
        <v>1</v>
      </c>
    </row>
    <row r="2" spans="1:5">
      <c r="B2" s="2" t="s">
        <v>23</v>
      </c>
      <c r="C2" s="2" t="s">
        <v>24</v>
      </c>
      <c r="D2" s="2" t="s">
        <v>23</v>
      </c>
      <c r="E2" s="2" t="s">
        <v>24</v>
      </c>
    </row>
    <row r="3" spans="1:5">
      <c r="A3" s="3" t="s">
        <v>280</v>
      </c>
    </row>
    <row r="4" spans="1:5">
      <c r="A4" s="4" t="s">
        <v>26</v>
      </c>
      <c r="B4" s="7" t="n">
        <v>2259</v>
      </c>
      <c r="C4" s="8" t="n">
        <v>2121.9</v>
      </c>
      <c r="D4" s="8" t="n">
        <v>6631.3</v>
      </c>
      <c r="E4" s="8" t="n">
        <v>5984.5</v>
      </c>
    </row>
    <row r="5" spans="1:5">
      <c r="A5" s="4" t="s">
        <v>707</v>
      </c>
      <c r="B5" s="9" t="n">
        <v>515.8</v>
      </c>
      <c r="C5" s="9" t="n">
        <v>258.7</v>
      </c>
      <c r="D5" s="9" t="n">
        <v>1431.9</v>
      </c>
      <c r="E5" s="9" t="n">
        <v>982.6</v>
      </c>
    </row>
    <row r="6" spans="1:5">
      <c r="A6" s="4" t="s">
        <v>708</v>
      </c>
    </row>
    <row r="7" spans="1:5">
      <c r="A7" s="3" t="s">
        <v>280</v>
      </c>
    </row>
    <row r="8" spans="1:5">
      <c r="A8" s="4" t="s">
        <v>707</v>
      </c>
      <c r="B8" s="5" t="n">
        <v>15</v>
      </c>
      <c r="C8" s="5" t="n">
        <v>15</v>
      </c>
      <c r="D8" s="5" t="n">
        <v>25</v>
      </c>
      <c r="E8" s="5" t="n">
        <v>27</v>
      </c>
    </row>
    <row r="9" spans="1:5">
      <c r="A9" s="4" t="s">
        <v>709</v>
      </c>
    </row>
    <row r="10" spans="1:5">
      <c r="A10" s="3" t="s">
        <v>280</v>
      </c>
    </row>
    <row r="11" spans="1:5">
      <c r="A11" s="4" t="s">
        <v>26</v>
      </c>
      <c r="B11" s="9" t="n">
        <v>68.7</v>
      </c>
      <c r="C11" s="9" t="n">
        <v>57.4</v>
      </c>
      <c r="D11" s="9" t="n">
        <v>186.6</v>
      </c>
      <c r="E11" s="9" t="n">
        <v>179.4</v>
      </c>
    </row>
    <row r="12" spans="1:5">
      <c r="A12" s="4" t="s">
        <v>710</v>
      </c>
    </row>
    <row r="13" spans="1:5">
      <c r="A13" s="3" t="s">
        <v>280</v>
      </c>
    </row>
    <row r="14" spans="1:5">
      <c r="A14" s="4" t="s">
        <v>26</v>
      </c>
      <c r="B14" s="7" t="n">
        <v>50</v>
      </c>
      <c r="C14" s="7" t="n">
        <v>140</v>
      </c>
      <c r="D14" s="7" t="n">
        <v>200</v>
      </c>
      <c r="E14" s="7" t="n">
        <v>42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1</v>
      </c>
      <c r="B1" s="2" t="s">
        <v>22</v>
      </c>
      <c r="D1" s="2" t="s">
        <v>1</v>
      </c>
    </row>
    <row r="2" spans="1:6">
      <c r="B2" s="2" t="s">
        <v>23</v>
      </c>
      <c r="C2" s="2" t="s">
        <v>24</v>
      </c>
      <c r="D2" s="2" t="s">
        <v>23</v>
      </c>
      <c r="E2" s="2" t="s">
        <v>24</v>
      </c>
      <c r="F2" s="2" t="s">
        <v>126</v>
      </c>
    </row>
    <row r="3" spans="1:6">
      <c r="A3" s="3" t="s">
        <v>280</v>
      </c>
    </row>
    <row r="4" spans="1:6">
      <c r="A4" s="4" t="s">
        <v>26</v>
      </c>
      <c r="B4" s="7" t="n">
        <v>2259</v>
      </c>
      <c r="C4" s="8" t="n">
        <v>2121.9</v>
      </c>
      <c r="D4" s="8" t="n">
        <v>6631.3</v>
      </c>
      <c r="E4" s="8" t="n">
        <v>5984.5</v>
      </c>
    </row>
    <row r="5" spans="1:6">
      <c r="A5" s="4" t="s">
        <v>707</v>
      </c>
      <c r="B5" s="9" t="n">
        <v>515.8</v>
      </c>
      <c r="C5" s="9" t="n">
        <v>258.7</v>
      </c>
      <c r="D5" s="9" t="n">
        <v>1431.9</v>
      </c>
      <c r="E5" s="9" t="n">
        <v>982.6</v>
      </c>
    </row>
    <row r="6" spans="1:6">
      <c r="A6" s="4" t="s">
        <v>137</v>
      </c>
      <c r="D6" s="9" t="n">
        <v>713.5</v>
      </c>
      <c r="E6" s="9" t="n">
        <v>634.8</v>
      </c>
    </row>
    <row r="7" spans="1:6">
      <c r="A7" s="4" t="s">
        <v>35</v>
      </c>
      <c r="B7" s="9" t="n">
        <v>58.1</v>
      </c>
      <c r="C7" s="9" t="n">
        <v>-36.9</v>
      </c>
      <c r="D7" s="9" t="n">
        <v>115.6</v>
      </c>
      <c r="E7" s="9" t="n">
        <v>35.3</v>
      </c>
    </row>
    <row r="8" spans="1:6">
      <c r="A8" s="4" t="s">
        <v>712</v>
      </c>
      <c r="B8" s="5" t="n">
        <v>19206</v>
      </c>
      <c r="D8" s="5" t="n">
        <v>19206</v>
      </c>
      <c r="F8" s="8" t="n">
        <v>18467.2</v>
      </c>
    </row>
    <row r="9" spans="1:6">
      <c r="A9" s="4" t="s">
        <v>713</v>
      </c>
    </row>
    <row r="10" spans="1:6">
      <c r="A10" s="3" t="s">
        <v>280</v>
      </c>
    </row>
    <row r="11" spans="1:6">
      <c r="A11" s="4" t="s">
        <v>26</v>
      </c>
      <c r="B11" s="5" t="n">
        <v>2259</v>
      </c>
      <c r="C11" s="9" t="n">
        <v>2121.9</v>
      </c>
      <c r="D11" s="9" t="n">
        <v>6631.3</v>
      </c>
      <c r="E11" s="9" t="n">
        <v>5984.5</v>
      </c>
    </row>
    <row r="12" spans="1:6">
      <c r="A12" s="4" t="s">
        <v>707</v>
      </c>
      <c r="B12" s="9" t="n">
        <v>515.8</v>
      </c>
      <c r="C12" s="9" t="n">
        <v>463.5</v>
      </c>
      <c r="D12" s="9" t="n">
        <v>1431.9</v>
      </c>
      <c r="E12" s="9" t="n">
        <v>1280.2</v>
      </c>
    </row>
    <row r="13" spans="1:6">
      <c r="A13" s="4" t="s">
        <v>137</v>
      </c>
      <c r="B13" s="9" t="n">
        <v>245.6</v>
      </c>
      <c r="C13" s="9" t="n">
        <v>216.9</v>
      </c>
      <c r="D13" s="9" t="n">
        <v>713.5</v>
      </c>
      <c r="E13" s="9" t="n">
        <v>634.8</v>
      </c>
    </row>
    <row r="14" spans="1:6">
      <c r="A14" s="4" t="s">
        <v>35</v>
      </c>
      <c r="B14" s="9" t="n">
        <v>58.1</v>
      </c>
      <c r="C14" s="9" t="n">
        <v>42.6</v>
      </c>
      <c r="D14" s="9" t="n">
        <v>148.1</v>
      </c>
      <c r="E14" s="9" t="n">
        <v>114.8</v>
      </c>
    </row>
    <row r="15" spans="1:6">
      <c r="A15" s="4" t="s">
        <v>712</v>
      </c>
      <c r="B15" s="5" t="n">
        <v>19206</v>
      </c>
      <c r="D15" s="5" t="n">
        <v>19206</v>
      </c>
      <c r="F15" s="5" t="n">
        <v>18457</v>
      </c>
    </row>
    <row r="16" spans="1:6">
      <c r="A16" s="4" t="s">
        <v>714</v>
      </c>
    </row>
    <row r="17" spans="1:6">
      <c r="A17" s="3" t="s">
        <v>280</v>
      </c>
    </row>
    <row r="18" spans="1:6">
      <c r="A18" s="4" t="s">
        <v>26</v>
      </c>
      <c r="B18" s="9" t="n">
        <v>948.7</v>
      </c>
      <c r="C18" s="9" t="n">
        <v>930.1</v>
      </c>
      <c r="D18" s="9" t="n">
        <v>2771.7</v>
      </c>
      <c r="E18" s="9" t="n">
        <v>2684.1</v>
      </c>
    </row>
    <row r="19" spans="1:6">
      <c r="A19" s="4" t="s">
        <v>707</v>
      </c>
      <c r="B19" s="9" t="n">
        <v>237.1</v>
      </c>
      <c r="C19" s="9" t="n">
        <v>234.9</v>
      </c>
      <c r="D19" s="9" t="n">
        <v>676.6</v>
      </c>
      <c r="E19" s="9" t="n">
        <v>681.4</v>
      </c>
    </row>
    <row r="20" spans="1:6">
      <c r="A20" s="4" t="s">
        <v>137</v>
      </c>
      <c r="B20" s="9" t="n">
        <v>120.5</v>
      </c>
      <c r="C20" s="5" t="n">
        <v>117</v>
      </c>
      <c r="D20" s="9" t="n">
        <v>360.6</v>
      </c>
      <c r="E20" s="9" t="n">
        <v>344.8</v>
      </c>
    </row>
    <row r="21" spans="1:6">
      <c r="A21" s="4" t="s">
        <v>35</v>
      </c>
      <c r="B21" s="9" t="n">
        <v>24.1</v>
      </c>
      <c r="C21" s="9" t="n">
        <v>14.1</v>
      </c>
      <c r="D21" s="9" t="n">
        <v>59.6</v>
      </c>
      <c r="E21" s="9" t="n">
        <v>41.8</v>
      </c>
    </row>
    <row r="22" spans="1:6">
      <c r="A22" s="4" t="s">
        <v>712</v>
      </c>
      <c r="B22" s="9" t="n">
        <v>5857.7</v>
      </c>
      <c r="D22" s="9" t="n">
        <v>5857.7</v>
      </c>
      <c r="F22" s="9" t="n">
        <v>5840.8</v>
      </c>
    </row>
    <row r="23" spans="1:6">
      <c r="A23" s="4" t="s">
        <v>715</v>
      </c>
    </row>
    <row r="24" spans="1:6">
      <c r="A24" s="3" t="s">
        <v>280</v>
      </c>
    </row>
    <row r="25" spans="1:6">
      <c r="A25" s="4" t="s">
        <v>26</v>
      </c>
      <c r="B25" s="9" t="n">
        <v>561.1</v>
      </c>
      <c r="C25" s="9" t="n">
        <v>451.7</v>
      </c>
      <c r="D25" s="9" t="n">
        <v>1638.6</v>
      </c>
      <c r="E25" s="9" t="n">
        <v>1265.6</v>
      </c>
    </row>
    <row r="26" spans="1:6">
      <c r="A26" s="4" t="s">
        <v>707</v>
      </c>
      <c r="B26" s="9" t="n">
        <v>118.8</v>
      </c>
      <c r="C26" s="9" t="n">
        <v>96.2</v>
      </c>
      <c r="D26" s="5" t="n">
        <v>340</v>
      </c>
      <c r="E26" s="9" t="n">
        <v>274.8</v>
      </c>
    </row>
    <row r="27" spans="1:6">
      <c r="A27" s="4" t="s">
        <v>137</v>
      </c>
      <c r="B27" s="9" t="n">
        <v>49.8</v>
      </c>
      <c r="C27" s="9" t="n">
        <v>45.1</v>
      </c>
      <c r="D27" s="9" t="n">
        <v>149.6</v>
      </c>
      <c r="E27" s="9" t="n">
        <v>128.9</v>
      </c>
    </row>
    <row r="28" spans="1:6">
      <c r="A28" s="4" t="s">
        <v>35</v>
      </c>
      <c r="B28" s="9" t="n">
        <v>17.5</v>
      </c>
      <c r="C28" s="9" t="n">
        <v>15.7</v>
      </c>
      <c r="D28" s="9" t="n">
        <v>41.7</v>
      </c>
      <c r="E28" s="9" t="n">
        <v>33.5</v>
      </c>
    </row>
    <row r="29" spans="1:6">
      <c r="A29" s="4" t="s">
        <v>712</v>
      </c>
      <c r="B29" s="9" t="n">
        <v>3311.8</v>
      </c>
      <c r="D29" s="9" t="n">
        <v>3311.8</v>
      </c>
      <c r="F29" s="9" t="n">
        <v>3276.1</v>
      </c>
    </row>
    <row r="30" spans="1:6">
      <c r="A30" s="4" t="s">
        <v>716</v>
      </c>
    </row>
    <row r="31" spans="1:6">
      <c r="A31" s="3" t="s">
        <v>280</v>
      </c>
    </row>
    <row r="32" spans="1:6">
      <c r="A32" s="4" t="s">
        <v>26</v>
      </c>
      <c r="B32" s="9" t="n">
        <v>623.8</v>
      </c>
      <c r="C32" s="9" t="n">
        <v>538.3</v>
      </c>
      <c r="D32" s="5" t="n">
        <v>1825</v>
      </c>
      <c r="E32" s="9" t="n">
        <v>1412.5</v>
      </c>
    </row>
    <row r="33" spans="1:6">
      <c r="A33" s="4" t="s">
        <v>707</v>
      </c>
      <c r="B33" s="9" t="n">
        <v>185.5</v>
      </c>
      <c r="C33" s="9" t="n">
        <v>149.5</v>
      </c>
      <c r="D33" s="9" t="n">
        <v>509.7</v>
      </c>
      <c r="E33" s="9" t="n">
        <v>380.2</v>
      </c>
    </row>
    <row r="34" spans="1:6">
      <c r="A34" s="4" t="s">
        <v>137</v>
      </c>
      <c r="B34" s="9" t="n">
        <v>69.5</v>
      </c>
      <c r="C34" s="9" t="n">
        <v>49.6</v>
      </c>
      <c r="D34" s="9" t="n">
        <v>188.9</v>
      </c>
      <c r="E34" s="9" t="n">
        <v>145.6</v>
      </c>
    </row>
    <row r="35" spans="1:6">
      <c r="A35" s="4" t="s">
        <v>35</v>
      </c>
      <c r="B35" s="9" t="n">
        <v>15.1</v>
      </c>
      <c r="C35" s="9" t="n">
        <v>12.5</v>
      </c>
      <c r="D35" s="9" t="n">
        <v>44.7</v>
      </c>
      <c r="E35" s="9" t="n">
        <v>38.9</v>
      </c>
    </row>
    <row r="36" spans="1:6">
      <c r="A36" s="4" t="s">
        <v>712</v>
      </c>
      <c r="B36" s="5" t="n">
        <v>5880</v>
      </c>
      <c r="D36" s="5" t="n">
        <v>5880</v>
      </c>
      <c r="F36" s="9" t="n">
        <v>4412.1</v>
      </c>
    </row>
    <row r="37" spans="1:6">
      <c r="A37" s="4" t="s">
        <v>717</v>
      </c>
    </row>
    <row r="38" spans="1:6">
      <c r="A38" s="3" t="s">
        <v>280</v>
      </c>
    </row>
    <row r="39" spans="1:6">
      <c r="A39" s="4" t="s">
        <v>26</v>
      </c>
      <c r="B39" s="9" t="n">
        <v>101.1</v>
      </c>
      <c r="C39" s="9" t="n">
        <v>187.4</v>
      </c>
      <c r="D39" s="9" t="n">
        <v>335.8</v>
      </c>
      <c r="E39" s="9" t="n">
        <v>551.8</v>
      </c>
    </row>
    <row r="40" spans="1:6">
      <c r="A40" s="4" t="s">
        <v>707</v>
      </c>
      <c r="B40" s="9" t="n">
        <v>19.8</v>
      </c>
      <c r="C40" s="9" t="n">
        <v>27.8</v>
      </c>
      <c r="D40" s="9" t="n">
        <v>41.4</v>
      </c>
      <c r="E40" s="9" t="n">
        <v>58.7</v>
      </c>
    </row>
    <row r="41" spans="1:6">
      <c r="A41" s="4" t="s">
        <v>137</v>
      </c>
      <c r="B41" s="9" t="n">
        <v>2.3</v>
      </c>
      <c r="C41" s="9" t="n">
        <v>2.3</v>
      </c>
      <c r="D41" s="9" t="n">
        <v>5.8</v>
      </c>
      <c r="E41" s="5" t="n">
        <v>6</v>
      </c>
    </row>
    <row r="42" spans="1:6">
      <c r="A42" s="4" t="s">
        <v>35</v>
      </c>
      <c r="B42" s="9" t="n">
        <v>1.4</v>
      </c>
      <c r="C42" s="9" t="n">
        <v>0.3</v>
      </c>
      <c r="D42" s="9" t="n">
        <v>2.1</v>
      </c>
      <c r="E42" s="9" t="n">
        <v>0.6</v>
      </c>
    </row>
    <row r="43" spans="1:6">
      <c r="A43" s="4" t="s">
        <v>712</v>
      </c>
      <c r="B43" s="9" t="n">
        <v>267.9</v>
      </c>
      <c r="D43" s="9" t="n">
        <v>267.9</v>
      </c>
      <c r="F43" s="9" t="n">
        <v>279.6</v>
      </c>
    </row>
    <row r="44" spans="1:6">
      <c r="A44" s="4" t="s">
        <v>718</v>
      </c>
    </row>
    <row r="45" spans="1:6">
      <c r="A45" s="3" t="s">
        <v>280</v>
      </c>
    </row>
    <row r="46" spans="1:6">
      <c r="A46" s="4" t="s">
        <v>26</v>
      </c>
      <c r="B46" s="9" t="n">
        <v>24.3</v>
      </c>
      <c r="C46" s="9" t="n">
        <v>14.4</v>
      </c>
      <c r="D46" s="9" t="n">
        <v>60.2</v>
      </c>
      <c r="E46" s="9" t="n">
        <v>70.5</v>
      </c>
    </row>
    <row r="47" spans="1:6">
      <c r="A47" s="4" t="s">
        <v>707</v>
      </c>
      <c r="B47" s="9" t="n">
        <v>-45.4</v>
      </c>
      <c r="C47" s="9" t="n">
        <v>-44.9</v>
      </c>
      <c r="D47" s="9" t="n">
        <v>-135.8</v>
      </c>
      <c r="E47" s="9" t="n">
        <v>-114.9</v>
      </c>
    </row>
    <row r="48" spans="1:6">
      <c r="A48" s="4" t="s">
        <v>137</v>
      </c>
      <c r="B48" s="9" t="n">
        <v>3.5</v>
      </c>
      <c r="C48" s="9" t="n">
        <v>2.9</v>
      </c>
      <c r="D48" s="9" t="n">
        <v>8.6</v>
      </c>
      <c r="E48" s="9" t="n">
        <v>9.5</v>
      </c>
    </row>
    <row r="49" spans="1:6">
      <c r="A49" s="4" t="s">
        <v>35</v>
      </c>
      <c r="B49" s="5" t="n">
        <v>0</v>
      </c>
      <c r="C49" s="7" t="n">
        <v>0</v>
      </c>
      <c r="D49" s="5" t="n">
        <v>0</v>
      </c>
      <c r="E49" s="7" t="n">
        <v>0</v>
      </c>
    </row>
    <row r="50" spans="1:6">
      <c r="A50" s="4" t="s">
        <v>712</v>
      </c>
      <c r="B50" s="8" t="n">
        <v>3888.6</v>
      </c>
      <c r="D50" s="8" t="n">
        <v>3888.6</v>
      </c>
      <c r="F50" s="8" t="n">
        <v>4648.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9</v>
      </c>
      <c r="B1" s="2" t="s">
        <v>22</v>
      </c>
      <c r="D1" s="2" t="s">
        <v>1</v>
      </c>
      <c r="F1" s="2" t="s">
        <v>333</v>
      </c>
    </row>
    <row r="2" spans="1:6">
      <c r="B2" s="2" t="s">
        <v>23</v>
      </c>
      <c r="C2" s="2" t="s">
        <v>24</v>
      </c>
      <c r="D2" s="2" t="s">
        <v>23</v>
      </c>
      <c r="E2" s="2" t="s">
        <v>24</v>
      </c>
      <c r="F2" s="2" t="s">
        <v>126</v>
      </c>
    </row>
    <row r="3" spans="1:6">
      <c r="A3" s="3" t="s">
        <v>280</v>
      </c>
    </row>
    <row r="4" spans="1:6">
      <c r="A4" s="4" t="s">
        <v>30</v>
      </c>
      <c r="B4" s="7" t="n">
        <v>0</v>
      </c>
      <c r="C4" s="7" t="n">
        <v>0</v>
      </c>
      <c r="D4" s="7" t="n">
        <v>0</v>
      </c>
      <c r="E4" s="8" t="n">
        <v>-32.5</v>
      </c>
    </row>
    <row r="5" spans="1:6">
      <c r="A5" s="4" t="s">
        <v>31</v>
      </c>
      <c r="B5" s="5" t="n">
        <v>0</v>
      </c>
      <c r="C5" s="9" t="n">
        <v>-42.7</v>
      </c>
      <c r="D5" s="5" t="n">
        <v>0</v>
      </c>
      <c r="E5" s="5" t="n">
        <v>-103</v>
      </c>
      <c r="F5" s="8" t="n">
        <v>-151.4</v>
      </c>
    </row>
    <row r="6" spans="1:6">
      <c r="A6" s="4" t="s">
        <v>32</v>
      </c>
      <c r="B6" s="5" t="n">
        <v>0</v>
      </c>
      <c r="C6" s="9" t="n">
        <v>-162.1</v>
      </c>
      <c r="D6" s="5" t="n">
        <v>0</v>
      </c>
      <c r="E6" s="9" t="n">
        <v>-162.1</v>
      </c>
    </row>
    <row r="7" spans="1:6">
      <c r="A7" s="4" t="s">
        <v>34</v>
      </c>
      <c r="B7" s="9" t="n">
        <v>515.8</v>
      </c>
      <c r="C7" s="9" t="n">
        <v>258.7</v>
      </c>
      <c r="D7" s="9" t="n">
        <v>1431.9</v>
      </c>
      <c r="E7" s="9" t="n">
        <v>982.6</v>
      </c>
    </row>
    <row r="8" spans="1:6">
      <c r="A8" s="4" t="s">
        <v>720</v>
      </c>
    </row>
    <row r="9" spans="1:6">
      <c r="A9" s="3" t="s">
        <v>280</v>
      </c>
    </row>
    <row r="10" spans="1:6">
      <c r="A10" s="4" t="s">
        <v>30</v>
      </c>
      <c r="B10" s="5" t="n">
        <v>0</v>
      </c>
      <c r="C10" s="5" t="n">
        <v>0</v>
      </c>
      <c r="D10" s="5" t="n">
        <v>0</v>
      </c>
      <c r="E10" s="9" t="n">
        <v>-32.5</v>
      </c>
    </row>
    <row r="11" spans="1:6">
      <c r="A11" s="4" t="s">
        <v>31</v>
      </c>
      <c r="B11" s="5" t="n">
        <v>0</v>
      </c>
      <c r="C11" s="9" t="n">
        <v>-42.7</v>
      </c>
      <c r="D11" s="5" t="n">
        <v>0</v>
      </c>
      <c r="E11" s="5" t="n">
        <v>-103</v>
      </c>
    </row>
    <row r="12" spans="1:6">
      <c r="A12" s="4" t="s">
        <v>32</v>
      </c>
      <c r="B12" s="5" t="n">
        <v>0</v>
      </c>
      <c r="C12" s="9" t="n">
        <v>-162.1</v>
      </c>
      <c r="D12" s="5" t="n">
        <v>0</v>
      </c>
      <c r="E12" s="9" t="n">
        <v>-162.1</v>
      </c>
    </row>
    <row r="13" spans="1:6">
      <c r="A13" s="4" t="s">
        <v>721</v>
      </c>
    </row>
    <row r="14" spans="1:6">
      <c r="A14" s="3" t="s">
        <v>280</v>
      </c>
    </row>
    <row r="15" spans="1:6">
      <c r="A15" s="4" t="s">
        <v>34</v>
      </c>
      <c r="B15" s="8" t="n">
        <v>515.8</v>
      </c>
      <c r="C15" s="8" t="n">
        <v>463.5</v>
      </c>
      <c r="D15" s="8" t="n">
        <v>1431.9</v>
      </c>
      <c r="E15" s="8" t="n">
        <v>128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22</v>
      </c>
      <c r="D1" s="2" t="s">
        <v>1</v>
      </c>
    </row>
    <row r="2" spans="1:5">
      <c r="B2" s="2" t="s">
        <v>23</v>
      </c>
      <c r="C2" s="2" t="s">
        <v>24</v>
      </c>
      <c r="D2" s="2" t="s">
        <v>23</v>
      </c>
      <c r="E2" s="2" t="s">
        <v>24</v>
      </c>
    </row>
    <row r="3" spans="1:5">
      <c r="A3" s="3" t="s">
        <v>280</v>
      </c>
    </row>
    <row r="4" spans="1:5">
      <c r="A4" s="4" t="s">
        <v>142</v>
      </c>
      <c r="D4" s="7" t="n">
        <v>0</v>
      </c>
      <c r="E4" s="8" t="n">
        <v>-79.5</v>
      </c>
    </row>
    <row r="5" spans="1:5">
      <c r="A5" s="4" t="s">
        <v>723</v>
      </c>
      <c r="D5" s="9" t="n">
        <v>-32.5</v>
      </c>
    </row>
    <row r="6" spans="1:5">
      <c r="A6" s="4" t="s">
        <v>35</v>
      </c>
      <c r="B6" s="8" t="n">
        <v>58.1</v>
      </c>
      <c r="C6" s="8" t="n">
        <v>-36.9</v>
      </c>
      <c r="D6" s="9" t="n">
        <v>115.6</v>
      </c>
      <c r="E6" s="9" t="n">
        <v>35.3</v>
      </c>
    </row>
    <row r="7" spans="1:5">
      <c r="A7" s="4" t="s">
        <v>720</v>
      </c>
    </row>
    <row r="8" spans="1:5">
      <c r="A8" s="3" t="s">
        <v>280</v>
      </c>
    </row>
    <row r="9" spans="1:5">
      <c r="A9" s="4" t="s">
        <v>142</v>
      </c>
      <c r="B9" s="5" t="n">
        <v>0</v>
      </c>
      <c r="C9" s="9" t="n">
        <v>-79.5</v>
      </c>
      <c r="D9" s="5" t="n">
        <v>0</v>
      </c>
      <c r="E9" s="9" t="n">
        <v>-79.5</v>
      </c>
    </row>
    <row r="10" spans="1:5">
      <c r="A10" s="4" t="s">
        <v>723</v>
      </c>
      <c r="B10" s="5" t="n">
        <v>0</v>
      </c>
      <c r="C10" s="5" t="n">
        <v>0</v>
      </c>
      <c r="D10" s="9" t="n">
        <v>-32.5</v>
      </c>
      <c r="E10" s="5" t="n">
        <v>0</v>
      </c>
    </row>
    <row r="11" spans="1:5">
      <c r="A11" s="4" t="s">
        <v>721</v>
      </c>
    </row>
    <row r="12" spans="1:5">
      <c r="A12" s="3" t="s">
        <v>280</v>
      </c>
    </row>
    <row r="13" spans="1:5">
      <c r="A13" s="4" t="s">
        <v>35</v>
      </c>
      <c r="B13" s="8" t="n">
        <v>58.1</v>
      </c>
      <c r="C13" s="8" t="n">
        <v>42.6</v>
      </c>
      <c r="D13" s="8" t="n">
        <v>148.1</v>
      </c>
      <c r="E13" s="8" t="n">
        <v>11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3</v>
      </c>
      <c r="C1" s="2" t="s">
        <v>126</v>
      </c>
    </row>
    <row r="2" spans="1:3">
      <c r="A2" s="3" t="s">
        <v>280</v>
      </c>
    </row>
    <row r="3" spans="1:3">
      <c r="A3" s="4" t="s">
        <v>712</v>
      </c>
      <c r="B3" s="7" t="n">
        <v>19206</v>
      </c>
      <c r="C3" s="8" t="n">
        <v>18467.2</v>
      </c>
    </row>
    <row r="4" spans="1:3">
      <c r="A4" s="4" t="s">
        <v>725</v>
      </c>
    </row>
    <row r="5" spans="1:3">
      <c r="A5" s="3" t="s">
        <v>280</v>
      </c>
    </row>
    <row r="6" spans="1:3">
      <c r="A6" s="4" t="s">
        <v>298</v>
      </c>
      <c r="B6" s="5" t="n">
        <v>0</v>
      </c>
      <c r="C6" s="9" t="n">
        <v>10.2</v>
      </c>
    </row>
    <row r="7" spans="1:3">
      <c r="A7" s="4" t="s">
        <v>721</v>
      </c>
    </row>
    <row r="8" spans="1:3">
      <c r="A8" s="3" t="s">
        <v>280</v>
      </c>
    </row>
    <row r="9" spans="1:3">
      <c r="A9" s="4" t="s">
        <v>712</v>
      </c>
      <c r="B9" s="7" t="n">
        <v>19206</v>
      </c>
      <c r="C9" s="7" t="n">
        <v>184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5:25:05Z</dcterms:created>
  <dcterms:modified xmlns:dcterms="http://purl.org/dc/terms/" xmlns:xsi="http://www.w3.org/2001/XMLSchema-instance" xsi:type="dcterms:W3CDTF">2018-07-26T15:25:05Z</dcterms:modified>
</cp:coreProperties>
</file>